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ature of Business"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Revenue Recognition Statement"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Restructuring and Impairment Ch" sheetId="13" state="visible" r:id="rId13"/>
    <sheet xmlns:r="http://schemas.openxmlformats.org/officeDocument/2006/relationships" name="Investments" sheetId="14" state="visible" r:id="rId14"/>
    <sheet xmlns:r="http://schemas.openxmlformats.org/officeDocument/2006/relationships" name="Accounts Receivable, Net" sheetId="15" state="visible" r:id="rId15"/>
    <sheet xmlns:r="http://schemas.openxmlformats.org/officeDocument/2006/relationships" name="Prepaid Expense and Other Curre" sheetId="16" state="visible" r:id="rId16"/>
    <sheet xmlns:r="http://schemas.openxmlformats.org/officeDocument/2006/relationships" name="Property and Equipment, Net" sheetId="17" state="visible" r:id="rId17"/>
    <sheet xmlns:r="http://schemas.openxmlformats.org/officeDocument/2006/relationships" name="Goodwill and Intangibles, Net" sheetId="18" state="visible" r:id="rId18"/>
    <sheet xmlns:r="http://schemas.openxmlformats.org/officeDocument/2006/relationships" name="Accounts Payable and Accrued Li" sheetId="19" state="visible" r:id="rId19"/>
    <sheet xmlns:r="http://schemas.openxmlformats.org/officeDocument/2006/relationships" name="Deferred Revenue and Student De" sheetId="20" state="visible" r:id="rId20"/>
    <sheet xmlns:r="http://schemas.openxmlformats.org/officeDocument/2006/relationships" name="Other Long-Term Liabilities" sheetId="21" state="visible" r:id="rId21"/>
    <sheet xmlns:r="http://schemas.openxmlformats.org/officeDocument/2006/relationships" name="Credit Facilities" sheetId="22" state="visible" r:id="rId22"/>
    <sheet xmlns:r="http://schemas.openxmlformats.org/officeDocument/2006/relationships" name="Lease Obligations" sheetId="23" state="visible" r:id="rId23"/>
    <sheet xmlns:r="http://schemas.openxmlformats.org/officeDocument/2006/relationships" name="Income (Los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Regulatory" sheetId="27" state="visible" r:id="rId27"/>
    <sheet xmlns:r="http://schemas.openxmlformats.org/officeDocument/2006/relationships" name="Retirement Plans" sheetId="28" state="visible" r:id="rId28"/>
    <sheet xmlns:r="http://schemas.openxmlformats.org/officeDocument/2006/relationships" name="Commitments and Contingencies" sheetId="29" state="visible" r:id="rId29"/>
    <sheet xmlns:r="http://schemas.openxmlformats.org/officeDocument/2006/relationships" name="Concentration of Risk"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Restructuring and Impairment _2" sheetId="36" state="visible" r:id="rId36"/>
    <sheet xmlns:r="http://schemas.openxmlformats.org/officeDocument/2006/relationships" name="Investments (Tables)" sheetId="37" state="visible" r:id="rId37"/>
    <sheet xmlns:r="http://schemas.openxmlformats.org/officeDocument/2006/relationships" name="Accounts Receivable, Net (Table" sheetId="38" state="visible" r:id="rId38"/>
    <sheet xmlns:r="http://schemas.openxmlformats.org/officeDocument/2006/relationships" name="Prepaid Expense and Other Cur_2" sheetId="39" state="visible" r:id="rId39"/>
    <sheet xmlns:r="http://schemas.openxmlformats.org/officeDocument/2006/relationships" name="Property and Equipment, Net (Ta" sheetId="40" state="visible" r:id="rId40"/>
    <sheet xmlns:r="http://schemas.openxmlformats.org/officeDocument/2006/relationships" name="Goodwill and Intangibles, Net (" sheetId="41" state="visible" r:id="rId41"/>
    <sheet xmlns:r="http://schemas.openxmlformats.org/officeDocument/2006/relationships" name="Accounts Payable and Accrued _2" sheetId="42" state="visible" r:id="rId42"/>
    <sheet xmlns:r="http://schemas.openxmlformats.org/officeDocument/2006/relationships" name="Deferred Revenue and Student _2" sheetId="43" state="visible" r:id="rId43"/>
    <sheet xmlns:r="http://schemas.openxmlformats.org/officeDocument/2006/relationships" name="Other Long-Term Liabilities (Ta" sheetId="44" state="visible" r:id="rId44"/>
    <sheet xmlns:r="http://schemas.openxmlformats.org/officeDocument/2006/relationships" name="Lease Obligations (Tables)" sheetId="45" state="visible" r:id="rId45"/>
    <sheet xmlns:r="http://schemas.openxmlformats.org/officeDocument/2006/relationships" name="Income (Loss) Per Share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Business Combinations (Details)" sheetId="58" state="visible" r:id="rId58"/>
    <sheet xmlns:r="http://schemas.openxmlformats.org/officeDocument/2006/relationships" name="Revenue Recognition (Details)" sheetId="59" state="visible" r:id="rId59"/>
    <sheet xmlns:r="http://schemas.openxmlformats.org/officeDocument/2006/relationships" name="Restructuring and Impairment _3" sheetId="60" state="visible" r:id="rId60"/>
    <sheet xmlns:r="http://schemas.openxmlformats.org/officeDocument/2006/relationships" name="Restructuring and Impairment _4" sheetId="61" state="visible" r:id="rId61"/>
    <sheet xmlns:r="http://schemas.openxmlformats.org/officeDocument/2006/relationships" name="Investments (Fair Value Informa" sheetId="62" state="visible" r:id="rId62"/>
    <sheet xmlns:r="http://schemas.openxmlformats.org/officeDocument/2006/relationships" name="Investments (Differences Betwee" sheetId="63" state="visible" r:id="rId63"/>
    <sheet xmlns:r="http://schemas.openxmlformats.org/officeDocument/2006/relationships" name="Accounts Receivable, Net (Detai" sheetId="64" state="visible" r:id="rId64"/>
    <sheet xmlns:r="http://schemas.openxmlformats.org/officeDocument/2006/relationships" name="Accounts Receivable, Net (Valua" sheetId="65" state="visible" r:id="rId65"/>
    <sheet xmlns:r="http://schemas.openxmlformats.org/officeDocument/2006/relationships" name="Prepaid Expense and Other Cur_3" sheetId="66" state="visible" r:id="rId66"/>
    <sheet xmlns:r="http://schemas.openxmlformats.org/officeDocument/2006/relationships" name="Property and Equipment, Net (De" sheetId="67" state="visible" r:id="rId67"/>
    <sheet xmlns:r="http://schemas.openxmlformats.org/officeDocument/2006/relationships" name="Goodwill and Intangibles, Net_2" sheetId="68" state="visible" r:id="rId68"/>
    <sheet xmlns:r="http://schemas.openxmlformats.org/officeDocument/2006/relationships" name="Accounts Payable and Accrued _3" sheetId="69" state="visible" r:id="rId69"/>
    <sheet xmlns:r="http://schemas.openxmlformats.org/officeDocument/2006/relationships" name="Deferred Revenue and Student _3" sheetId="70" state="visible" r:id="rId70"/>
    <sheet xmlns:r="http://schemas.openxmlformats.org/officeDocument/2006/relationships" name="Other Long-Term Liabilities (De" sheetId="71" state="visible" r:id="rId71"/>
    <sheet xmlns:r="http://schemas.openxmlformats.org/officeDocument/2006/relationships" name="Credit Facilities (Details)" sheetId="72" state="visible" r:id="rId72"/>
    <sheet xmlns:r="http://schemas.openxmlformats.org/officeDocument/2006/relationships" name="Lease Obligations (Details)" sheetId="73" state="visible" r:id="rId73"/>
    <sheet xmlns:r="http://schemas.openxmlformats.org/officeDocument/2006/relationships" name="Income (Loss) Per Share (Basic " sheetId="74" state="visible" r:id="rId74"/>
    <sheet xmlns:r="http://schemas.openxmlformats.org/officeDocument/2006/relationships" name="Income (Loss) Per Share (Anti-D" sheetId="75" state="visible" r:id="rId75"/>
    <sheet xmlns:r="http://schemas.openxmlformats.org/officeDocument/2006/relationships" name="Stock-Based Compensation (Narra" sheetId="76" state="visible" r:id="rId76"/>
    <sheet xmlns:r="http://schemas.openxmlformats.org/officeDocument/2006/relationships" name="Stock-Based Compensation (Stock" sheetId="77" state="visible" r:id="rId77"/>
    <sheet xmlns:r="http://schemas.openxmlformats.org/officeDocument/2006/relationships" name="Stock-Based Compensation (Optio" sheetId="78" state="visible" r:id="rId78"/>
    <sheet xmlns:r="http://schemas.openxmlformats.org/officeDocument/2006/relationships" name="Stock-Based Compensation (Restr" sheetId="79" state="visible" r:id="rId79"/>
    <sheet xmlns:r="http://schemas.openxmlformats.org/officeDocument/2006/relationships" name="Income Taxes (Narrative) (Detai" sheetId="80" state="visible" r:id="rId80"/>
    <sheet xmlns:r="http://schemas.openxmlformats.org/officeDocument/2006/relationships" name="Income Taxes (Components of Inc" sheetId="81" state="visible" r:id="rId81"/>
    <sheet xmlns:r="http://schemas.openxmlformats.org/officeDocument/2006/relationships" name="Income Taxes (Deferred Tax Asse" sheetId="82" state="visible" r:id="rId82"/>
    <sheet xmlns:r="http://schemas.openxmlformats.org/officeDocument/2006/relationships" name="Income Taxes (Income Tax Reconc" sheetId="83" state="visible" r:id="rId83"/>
    <sheet xmlns:r="http://schemas.openxmlformats.org/officeDocument/2006/relationships" name="Income Taxes (Unrecognized Tax " sheetId="84" state="visible" r:id="rId84"/>
    <sheet xmlns:r="http://schemas.openxmlformats.org/officeDocument/2006/relationships" name="Regulatory (Details)" sheetId="85" state="visible" r:id="rId85"/>
    <sheet xmlns:r="http://schemas.openxmlformats.org/officeDocument/2006/relationships" name="Retirement Plans (Details)" sheetId="86" state="visible" r:id="rId86"/>
    <sheet xmlns:r="http://schemas.openxmlformats.org/officeDocument/2006/relationships" name="Commitments and Contingencies (" sheetId="87" state="visible" r:id="rId87"/>
    <sheet xmlns:r="http://schemas.openxmlformats.org/officeDocument/2006/relationships" name="Concentration of Risk (Details)" sheetId="88" state="visible" r:id="rId88"/>
    <sheet xmlns:r="http://schemas.openxmlformats.org/officeDocument/2006/relationships" name="Quarterly Results of Operatio_3" sheetId="89" state="visible" r:id="rId89"/>
    <sheet xmlns:r="http://schemas.openxmlformats.org/officeDocument/2006/relationships" name="Uncategorized Items - zvo-20191" sheetId="90" state="visible" r:id="rId90"/>
  </sheets>
  <definedNames/>
  <calcPr calcId="124519" fullCalcOnLoad="1"/>
</workbook>
</file>

<file path=xl/sharedStrings.xml><?xml version="1.0" encoding="utf-8"?>
<sst xmlns="http://schemas.openxmlformats.org/spreadsheetml/2006/main" uniqueCount="869">
  <si>
    <t>Document and Entity Information - USD ($) $ in Millions</t>
  </si>
  <si>
    <t>12 Months Ended</t>
  </si>
  <si>
    <t>Dec. 31, 2019</t>
  </si>
  <si>
    <t>Feb. 14, 2020</t>
  </si>
  <si>
    <t>Jun. 30, 2019</t>
  </si>
  <si>
    <t>Entity Information [Line Items]</t>
  </si>
  <si>
    <t>Entity Registrant Name</t>
  </si>
  <si>
    <t>Zovio Inc</t>
  </si>
  <si>
    <t>Entity Central Index Key</t>
  </si>
  <si>
    <t>000130532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t>
  </si>
  <si>
    <t>Entity Shell Company</t>
  </si>
  <si>
    <t>Entity Well-known Seasoned Issuer</t>
  </si>
  <si>
    <t>No</t>
  </si>
  <si>
    <t>Entity Voluntary Filers</t>
  </si>
  <si>
    <t>Entity Current Reporting Status</t>
  </si>
  <si>
    <t>Yes</t>
  </si>
  <si>
    <t>Entity Public Float</t>
  </si>
  <si>
    <t>Entity Emerging Growth Company</t>
  </si>
  <si>
    <t>Entity Small Business</t>
  </si>
  <si>
    <t>true</t>
  </si>
  <si>
    <t>Document Transition Report</t>
  </si>
  <si>
    <t>Nature of Business</t>
  </si>
  <si>
    <t>Organization, Consolidation and Presentation of Financial Statements [Abstract]</t>
  </si>
  <si>
    <t>Nature of Business Zovio Inc (the “Company”), formerly known as Bridgepoint Education, Inc., is a Delaware corporation, and is an education technology services company that partners with higher education institutions and employers to deliver innovative, personalized solutions to help learners and leaders achieve their aspirations. One of its wholly owned subsidiaries, Ashford University® (“Ashford”), is a regionally accredited academic institution, which delivers programs primarily online. Ashford offers associate’s, bachelor’s, master’s and doctoral programs. On April 1, 2019, the Company acquired Fullstack Academy, Inc, (“Fullstack”) and on April 3, 2019, the Company acquired TutorMe.com, Inc. (“TutorMe”), which became wholly-owned subsidiaries of the Company. The operating results of Fullstack and TutorMe subsequent to the acquisition dates have been included in the Company's consolidated results of operations. For further information regarding the acquisitions, refer to Note 3, “Business Combinations” to the consolidated financial statements.</t>
  </si>
  <si>
    <t>Consolidated Balance Sheets - USD ($) $ in Thousands</t>
  </si>
  <si>
    <t>Dec. 31, 2018</t>
  </si>
  <si>
    <t>Current assets:</t>
  </si>
  <si>
    <t>Cash and cash equivalents</t>
  </si>
  <si>
    <t>Restricted Cash and Cash Equivalents, Current</t>
  </si>
  <si>
    <t>Investments</t>
  </si>
  <si>
    <t>Accounts Receivable, after Allowance for Credit Loss, Current</t>
  </si>
  <si>
    <t>Prepaid expenses and other current assets</t>
  </si>
  <si>
    <t>Total current assets</t>
  </si>
  <si>
    <t>Property and equipment, net</t>
  </si>
  <si>
    <t>Operating lease assets</t>
  </si>
  <si>
    <t>Goodwill and intangibles, net</t>
  </si>
  <si>
    <t>Other long-term assets</t>
  </si>
  <si>
    <t>Total assets</t>
  </si>
  <si>
    <t>Current liabilities:</t>
  </si>
  <si>
    <t>Accounts Payable and Accrued Liabilities, Current</t>
  </si>
  <si>
    <t>Contract with Customer, Liability, Current</t>
  </si>
  <si>
    <t>Total current liabilities</t>
  </si>
  <si>
    <t>Accrued Rent, Noncurrent</t>
  </si>
  <si>
    <t>Capital Lease Obligations, Noncurrent</t>
  </si>
  <si>
    <t>Other Liabilities, Noncurrent</t>
  </si>
  <si>
    <t>Total liabilities</t>
  </si>
  <si>
    <t>Commitments and contingencies</t>
  </si>
  <si>
    <t xml:space="preserve"> </t>
  </si>
  <si>
    <t>Preferred stock, $0.01 par value:</t>
  </si>
  <si>
    <t>20,000 shares authorized; zero shares issued and outstanding at December 31, 2019 and 2018</t>
  </si>
  <si>
    <t>Common stock, $0.01 par value:</t>
  </si>
  <si>
    <t>300,000 shares authorized; 65,695 and 65,289 issued, and 30,327 and 27,168 outstanding, at December 31, 2019 and 2018, respectively</t>
  </si>
  <si>
    <t>Additional paid-in capital</t>
  </si>
  <si>
    <t>Retained Earnings (Accumulated Deficit)</t>
  </si>
  <si>
    <t>Treasury stock, 35,368 and 38,121 shares at cost at December 31, 2019 and 2018, respectively</t>
  </si>
  <si>
    <t>Total stockholders' equity</t>
  </si>
  <si>
    <t>Total liabilities and stockholders'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Loss) - USD ($) shares in Thousands, $ in Thousands</t>
  </si>
  <si>
    <t>Dec. 31, 2017</t>
  </si>
  <si>
    <t>Income Statement [Abstract]</t>
  </si>
  <si>
    <t>Revenues</t>
  </si>
  <si>
    <t>Costs and expenses:</t>
  </si>
  <si>
    <t>Instructional costs and services</t>
  </si>
  <si>
    <t>Admissions advisory and marketing</t>
  </si>
  <si>
    <t>General and administrative</t>
  </si>
  <si>
    <t>Legal settlement expense</t>
  </si>
  <si>
    <t>Restructuring Costs and Asset Impairment Charges</t>
  </si>
  <si>
    <t>Total costs and expenses</t>
  </si>
  <si>
    <t>Operating income (loss)</t>
  </si>
  <si>
    <t>Other income, net</t>
  </si>
  <si>
    <t>Income (loss) before income taxes</t>
  </si>
  <si>
    <t>Income tax benefit</t>
  </si>
  <si>
    <t>Net income (loss)</t>
  </si>
  <si>
    <t>Income (loss) per share:</t>
  </si>
  <si>
    <t>Basic (in USD per share)</t>
  </si>
  <si>
    <t>Diluted (in USD per share)</t>
  </si>
  <si>
    <t>Weighted average number of common shares outstanding used in computing income (loss) per share:</t>
  </si>
  <si>
    <t>Basic (in shares)</t>
  </si>
  <si>
    <t>Diluted (in shares)</t>
  </si>
  <si>
    <t>Consolidated Statements of Comprehensive Income (Loss) - USD ($) $ in Thousands</t>
  </si>
  <si>
    <t>Statement of Comprehensive Income [Abstract]</t>
  </si>
  <si>
    <t>Net Income (Loss) Attributable to Parent</t>
  </si>
  <si>
    <t>Other comprehensive gain, net of tax:</t>
  </si>
  <si>
    <t>Unrealized gains on investments</t>
  </si>
  <si>
    <t>Comprehensive income (loss)</t>
  </si>
  <si>
    <t>Consolidated Statement of Stockholders' Equity - USD ($) shares in Thousands, $ in Thousands</t>
  </si>
  <si>
    <t>Total</t>
  </si>
  <si>
    <t>Common Stock</t>
  </si>
  <si>
    <t>Additional Paid-in Capital</t>
  </si>
  <si>
    <t>Retained Earnings</t>
  </si>
  <si>
    <t>Accumulated Other Comprehensive Gain/(Loss)</t>
  </si>
  <si>
    <t>Treasury Stock</t>
  </si>
  <si>
    <t>Balance, shares at Dec. 31, 2016</t>
  </si>
  <si>
    <t>Balance at Dec. 31, 2016</t>
  </si>
  <si>
    <t>Increase (Decrease) in Stockholders' Equity [Roll Forward]</t>
  </si>
  <si>
    <t>Stock-based compensation</t>
  </si>
  <si>
    <t>Exercise of stock options, shares, net</t>
  </si>
  <si>
    <t>Exercise of stock options</t>
  </si>
  <si>
    <t>Stock issued under employee stock purchase plan, shares</t>
  </si>
  <si>
    <t>Stock issued under employee stock purchase plan</t>
  </si>
  <si>
    <t>Stock issued under restricted stock plan, shares</t>
  </si>
  <si>
    <t>Stock issued under stock incentive plan, net of shares held for taxes</t>
  </si>
  <si>
    <t>Repurchase of common stock</t>
  </si>
  <si>
    <t>Unrealized gains (losses) on investments, net of tax</t>
  </si>
  <si>
    <t>Balance, shares at Dec. 31, 2017</t>
  </si>
  <si>
    <t>Balance at Dec. 31, 2017</t>
  </si>
  <si>
    <t>Adjustment to Additional Paid in Capital, Income Tax Effect from Share-based Compensation, Net</t>
  </si>
  <si>
    <t>Balance, shares at Dec. 31, 2018</t>
  </si>
  <si>
    <t>Balance at Dec. 31, 2018</t>
  </si>
  <si>
    <t>Stock Issued During Period, Value, Acquisitions</t>
  </si>
  <si>
    <t>Balance, shares at Dec. 31, 2019</t>
  </si>
  <si>
    <t>Balance at Dec. 31, 2019</t>
  </si>
  <si>
    <t>Consolidated Statements of Cash Flows - USD ($) $ in Thousands</t>
  </si>
  <si>
    <t>Cash flows from operating activities</t>
  </si>
  <si>
    <t>Adjustments to reconcile net income (loss) to net cash used in operating activities:</t>
  </si>
  <si>
    <t>Accounts Receivable, Credit Loss Expense (Reversal)</t>
  </si>
  <si>
    <t>Depreciation and amortization</t>
  </si>
  <si>
    <t>Amortization of premium/discount</t>
  </si>
  <si>
    <t>Deferred income taxes</t>
  </si>
  <si>
    <t>Noncash lease expense</t>
  </si>
  <si>
    <t>Net loss (gain) on marketable securities</t>
  </si>
  <si>
    <t>Reassessment of lease charges</t>
  </si>
  <si>
    <t>Loss on disposal or impairment of fixed assets</t>
  </si>
  <si>
    <t>Loss on impairment of goodwill and intangibles</t>
  </si>
  <si>
    <t>Changes in operating assets and liabilities:</t>
  </si>
  <si>
    <t>Increase (Decrease) in Accounts Receivable</t>
  </si>
  <si>
    <t>Accounts payable and accrued liabilities</t>
  </si>
  <si>
    <t>Deferred revenue and student deposits</t>
  </si>
  <si>
    <t>Increase (Decrease) in Operating Lease, Liabilities</t>
  </si>
  <si>
    <t>Other liabilities</t>
  </si>
  <si>
    <t>Net cash used in operating activities</t>
  </si>
  <si>
    <t>Cash flows from investing activities</t>
  </si>
  <si>
    <t>Capital expenditures</t>
  </si>
  <si>
    <t>Purchases of investments</t>
  </si>
  <si>
    <t>Capitalized costs for intangible assets</t>
  </si>
  <si>
    <t>Payments to Acquire Businesses, Net of Cash Acquired</t>
  </si>
  <si>
    <t>Sales of investments</t>
  </si>
  <si>
    <t>Maturities of investments</t>
  </si>
  <si>
    <t>Net cash (used in) provided by investing activities</t>
  </si>
  <si>
    <t>Cash flows from financing activities</t>
  </si>
  <si>
    <t>Proceeds from exercise of stock options</t>
  </si>
  <si>
    <t>Payments Related to Tax Withholding for Share-based Compensation</t>
  </si>
  <si>
    <t>Proceeds from the issuance of stock under employee stock purchase plan</t>
  </si>
  <si>
    <t>Tax withholding on issuance of stock awards</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paid for income taxes, net</t>
  </si>
  <si>
    <t>Supplemental disclosure of non-cash transactions:</t>
  </si>
  <si>
    <t>Purchase of equipment included in accounts payable and accrued liabilities</t>
  </si>
  <si>
    <t>Issuance of common stock for vested restricted stock units</t>
  </si>
  <si>
    <t>Property and equipment under build-to-suit leases</t>
  </si>
  <si>
    <t>Consideration for acquisition in accounts payable and accrued liabilities</t>
  </si>
  <si>
    <t>Issuance of common stock for acquisitions</t>
  </si>
  <si>
    <t>Revenue Recognition Statement - USD ($) $ in Millions</t>
  </si>
  <si>
    <t>Revenue Recognition and Deferred Revenue [Abstract]</t>
  </si>
  <si>
    <t>Deferred revenue, revenue recognized</t>
  </si>
  <si>
    <t>Summary of Significant Accounting Policies</t>
  </si>
  <si>
    <t>Accounting Policies [Abstract]</t>
  </si>
  <si>
    <t>Summary of Significant Accounting Policies Principles of Consolidation The consolidated financial statements include the accounts of the Company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a portion of which is considered long-term. The following table provides a reconciliation of cash, cash equivalents, and restricted cash reported within the consolidated balance sheets that sum to the total of the same such amounts shown in the statement of cash flows. As of December 31, 2019 2018 2017 Cash and cash equivalents $ 69,280 $ 166,307 $ 185,098 Restricted cash, current 23,257 18,619 20,428 Restricted cash, long-term — 5,658 — Total cash, cash equivalents and restricted cash $ 92,537 $ 190,584 $ 205,526 Investments The Company has historically held investments that consisted of mutual funds, corporate notes and bonds, and certificates of deposit. As of December 31, 2019,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 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8 million and $1.5 million as of December 31, 2019 and 2018, respectively, and are included in other long-term liabilities in the consolidated balance sheets. The Company's assets relating to the deferred compensation plan totaled $2.5 million and $2.1 million as of December 31, 2019 and 2018, respectively, and are included in investment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Generally, payments are due on the respective course start date and are considered past due dependent upon the student's payment terms. In general, an account is considered delinquent 120 days after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 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 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For further information regarding the implementation of the lease guidance, refer to “Recent Accounting Pronouncements” below.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third quarter of 2019, the Company's qualitative assessment of long-lived assets under ASC 360, Property and Equipment , indicated impairment indicators. The Company then performed an undiscounted cash flow analysis, noting that the related assets were recoverable. No changes in circumstances have occurred since that assessment, and as such, no impairment in the Company’s long-lived assets is deemed necessary as of December 31, 2019. Goodwill and Indefinite-Lived Intangible Assets The Company tests goodwill and indefinite-lived intangible assets for impairment annually in the fourth quarter of each fiscal year, or more frequently if events and circumstances warrant. The Company early adopted ASU 2017-04, Simplifying the accounting for goodwill impairment , as of January 1, 2017.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reassessed its reporting units in 2019, noting that it has three distinct reporting units including (i) Zovio (which includes Ashford), (ii) Fullstack and (iii) TutorMe. During the third quarter of 2019, the Company's qualitative assessment of goodwill and indefinite-lived intangible assets under ASC 350, Intangibles - Goodwill and Other , indicated triggering events in its Zovio reporting unit. There were no impairment indicators in the Fullstack or TutorMe reporting units. The impairment indicator for Zovio included a sustained declining stock price, which indicated the fair value of the Zovio reporting unit was potentially less than the carrying amount. The Company recorded $0.7 million of impairment as of December 31, 2019. The Company's assessment of indefinite-lived intangible assets during the fourth quarter of fiscal 2019 also resulted in no impairment of its indefinite-lived intangible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Revenue and Deferred Revenue Revenues are recognized when control of the promised goods or services are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With the exception of students attending courses within the three-week conditional admission period at Ashford,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Company's institution provides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der the FTG program are considered a material right, and, as such, the Company records a contract liability for a portion of the consideration received or due under these contracts. The contract liability is recorded in deferred revenue and student deposits on the Company’s consolidated balance sheets, and further discussed in the paragraph on deferred revenue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 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 Admissions Advisory and Marketing Admissions advisory and marketing costs include compensation of personnel engaged in marketing and recruitment, as well as costs associated with advertising media,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74.1 million, $74.8 million and $75.7 million for the years ended December 31, 2019, 2018 and 2017, respectively. General and Administrative General and administrative expenses include compensation of employees engaged in corporate management, finance, human resources, legal and compliance and other corporate functions. General and administrative expenses also include professional services fees, travel and entertainment expenses and an allocation of information technology, facility, depreciation and amortization costs. Legal Settlement Expense Legal settlement expense is primarily comprised of (i) charges related to the cost of resolution of the previously disclosed civil investigative demands, (ii) the estimate of amounts to resolve the previously disclosed investigative subpoenas and (iii) the cost to settle a wage and hour dispute. Restructuring and Impairment Charges Restructuring and impairment charges are primarily comprised of (i) charges related to the write off and impairment of certain assets, (ii) student transfer costs relating to the closure of certain components of the Company's business, (iii) severance costs related to headcount reductions made in connection with restructuring plans and (iv) estimated lease losses related to facilities vacated or consolidated under restructuring plans. 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 Segment Information The Company operates in one reportable segment as an education technology services company, using a core infrastructure which serves primarily the curriculum and educational delivery needs of Ashford's students, regardless of geography. The Company's chief operating decision maker, its Chief Executive Officer and President, manages the Company's operations as a whole, and no revenue, expense or operating income information is evaluated by the chief operating decision maker on any component level. Comprehensive Income (Loss) Comprehensive income (loss) consists of net income (loss) and other gains and losses affecting stockholders’ equity that, under GAAP, are excluded from net income (loss). The following table summarizes the components of other comprehensive gain (loss) and the related tax effects for the years ended December 31, 2019, 2018 and 2017 (in thousands): Unrealized gains (losses) on investments Year ended: Before-Tax Amount Tax Effect Net-of-Tax Amount December 31, 2019 $ — $ — $ — December 31, 2018 $ — $ — $ — December 31, 2017 $ 1 $ — $ 1 There were no reclassifications out of other comprehensive income, relating to the net realized gain on the sale of securities, during the years ended December 31, 2019, 2018 and 2017. 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early adopted ASU 2018-15 on January 1, 2019, on a prospective basis. The adoption of ASU 2018-15 did not have a material impact on the Company’s consolidated financial statements. The Company adopted ASU 2016-02, Leases (ASC 842) ,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are not applicable to the Company. For the accounting policy practical expedients, the Company elected the short-term lease exemption, under which any lease less than 12 months is excluded from recognition on the balance sheet. The Company elected not to recognize right-of-use assets (also referred to as operating lea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operating lease assets of approximately $25.2 million, with corresponding operating lease liabilities of approximately $31.8 million, respectively, with an offset to accounts payable and accrued liabilities a</t>
  </si>
  <si>
    <t>Business Combinations</t>
  </si>
  <si>
    <t>Business Combinations [Abstract]</t>
  </si>
  <si>
    <t>Business Combination Disclosure</t>
  </si>
  <si>
    <t>Business Combinations Acquisition of Fullstack Academy, Inc. On April 1, 2019, the Company acquired Fullstack, a coding academy headquartered in New York, by acquiring all of its outstanding shares, pursuant to an Agreement and Plan of Reorganization (the “Fullstack Merger Agreement”). As of March 31, 2019, Fullstack had a carrying value of approximately $7.1 million of assets, excluding goodwill. At the closing of the Fullstack acquisition, the equityholders of Fullstack received consideration consisting of $17.7 million in cash (less purchase price adjustments of approximately $1.8 million, plus third-party expenses of approximately $2.0 million), and an aggregate of approximately 2,443,260 shares of the Company’s common stock, subject to escrow adjustments. Additionally, under the Fullstack Merger Agreement, the equityholders of Fullstack will be entitled to receive up to 2,250,000 contingent shares of the Company’s common stock (the “Fullstack Contingent Consideration”). The Fullstack Merger Agreement contains an employee incentive retention pool of up to $5.0 million in cash, payable at times over a two-year period. The assets and liabilities of Fullstack were recorded on the Company’s consolidated balance sheets at their estimated fair values as of April 1, 2019, the acquisition date. Fullstack’s results of operations are included in the Company’s consolidated statements of income (loss) from that date. Fullstack recognized revenue of $9.2 million, had an operating loss of $10.6 million, and net loss of $10.6 million for the period from acquisition through December 31, 2019. See additional supplemental pro forma financial information below. For the twelve months ended December 31, 2019, the Company recorded acquisition-related expenses of $4.7 million, in general and administrative on the consolidated statements of income (loss), associated with the Fullstack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he fair values assigned to assets acquired and liabilities assumed for Fullstack are based up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None of the goodwill recognized is expected to be deductible for income tax purposes. The acquired intangible assets primarily relate to developed curriculum and trademarks, as well as university and student relationships, and have useful lives that range from 2 to 10 years. The fair value of the common shares issued as part of the consideration paid was determined on the basis of the closing market price of the Company’s shares on the acquisition date, and also incorporated a discount for lack of marketability rates for various holding periods. The Fullstack Contingent Consideration will become issuable, subject to the terms and conditions of the Fullstack Merger Agreement. Of the total contingent 2,250,000 shares, (i) 1,250,000 are based upon final determination of the achievement of certain employee retention requirements and is being expensed over the retention period, (ii) 500,000 shares are based upon revenue performance in 2019 and 2020, earned on a sliding scale, in the event that the revenues for Fullstack are between $25.0 million and $35.0 million, and (iii) 500,000 shares are based upon contract performance milestones in 2019 and 2020, earned on a sliding scale, in the event that Fullstack obtains between four and eight new university contracts. The fair value of the performance based Fullstack Contingent Consideration arrangements was estimated by applying a Monte Carlo simulation, based upon the result of forecast information. These measures are based upon significant inputs that are not observable by the market, and are therefore deemed to be Level 3 inputs. At each subsequent reporting date, the Company will remeasure the contingent consideration and recognize any changes in value, if necessary. If the probability of achieving the performance target significantly changes from what was initially anticipated, the change could have a significant impact on the Company’s financial statements in the period recognized. Acquisition of TutorMe.com, Inc. On April 3, 2019, the Company acquired TutorMe, a provider of on-demand tutoring and online courses, headquartered in California, by acquiring all of its outstanding shares, pursuant to an Agreement and Plan of Reorganization (the “TutorMe Merger Agreement”). As of March 31, 2019, TutorMe had a carrying value of approximately $0.6 million of assets, excluding goodwill. At the closing of the TutorMe acquisition, in exchange for all outstanding shares of TutorMe capital stock and other rights to acquire or receive capital stock of TutorMe, the Company (i) paid a total of approximately $3.0 million in cash, (ii) issued a total of 309,852 shares of the Company’s common stock, and (iii) assumed all issued and outstanding options of TutorMe (the “Assumed Options”), of which a total of 231,406 shares of the Company’s common stock are underlying the Assumed Options that are subject to certain time-based vesting requirements and a total of 79,199 shares of the Company’s common stock are underlying the Assumed Options that are subject to certain performance-based vesting requirements. Separately, the Company (x) paid a total of approximately $1.2 million in cash to certain service providers of TutorMe as a transaction bonus and (y) issued a total of 293,621 PSUs to certain continuing service providers of TutorMe pursuant to the Company’s 2009 Stock Incentive Plan (as amended) and a restricted stock unit agreement. The assets and liabilities of TutorMe were recorded on the Company’s consolidated balance sheets at their estimated fair values as of April 3, 2019, the acquisition date. TutorMe’s results of operations are included in the Company’s consolidated statements of income (loss) from that date. TutorMe recognized revenue of $0.9 million, had an operating loss of $3.2 million, and net loss of $3.2 million for the period from acquisition through December 31, 2019. See additional supplemental pro forma financial information below. For the twelve months ended December 31, 2019, the Company recorded acquisition-related expenses of $1.9 million, in general and administrative on the consolidated statements of income (loss), associated with the TutorMe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he fair values assigned to assets acquired and liabilities assumed for TutorMe are based up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as well as the developed technology. None of the goodwill recognized is expected to be deductible for income tax purposes. The acquired intangible assets primarily relate to developed technology, as well as university and student relationships, and have useful lives that range from 2 to 10 years. The fair value of equity includes the common shares issued as part of the consideration paid was determined on the basis of the closing market price of the Company’s shares on the acquisition date, which also incorporated a discount for lack of marketability rates for various holding periods. Supplemental Pro Forma Information (Unaudited) The following table presents unaudited pro forma financial information, as if all acquisitions had been included in the company’s results as of January 1, 2018 (in thousands, except per share amounts): Year Ended December 31, 2019 2018 Revenue $ 421,390 $ 457,208 Net income (loss) $ (56,661) $ 4,311 Basic income (loss) per share $ (1.92) $ 0.16 Diluted income (loss) per share $ (1.92) $ 0.16 The unaudited supplemental pro forma financial data has been calculated after applying our accounting policies and adjusting the historical results of Fullstack and TutorMe with pro forma adjustments, net of tax, that assume the acquisition occurred on January 1, 2018. The unaudited supplemental pro forma financial data does not reflect the potential realization of revenue synergies or cost savings, nor does it reflect other costs relating to the integration of the acquired companies. This pro forma financial information should not be considered indicative of the results that would have actually occurred if the acquisition had been consummated on January 1, 2018, nor are they indicative of future results.</t>
  </si>
  <si>
    <t>Revenue Recognition</t>
  </si>
  <si>
    <t>Revenue Recognition [Abstract]</t>
  </si>
  <si>
    <t xml:space="preserve">Revenue Recognition The following table presents the Company’s net revenue disaggregated based on the revenue source (in thousands): Year Ended December 31, 2019 2018 Tuition revenue, net $ 379,896 $ 402,711 Digital materials revenue, net 24,211 24,730 Technology fee revenue, net 11,772 14,047 Other revenue, net (1) 1,916 1,885 Total revenue, net $ 417,795 $ 443,373 (1) Primarily consists of revenues generated from services such as graduation fees, transcript fees, and other miscellaneous services. The following table presents the Company’s net revenue disaggregated based on the timing of revenue recognition (in thousands): Year Ended December 31, 2019 2018 Over time, over period of instruction $ 342,918 $ 382,554 Over time, full tuition grant (1) 51,868 36,230 Point in time (2) 23,009 24,589 Total revenue, net $ 417,795 $ 443,373 (1) Represents revenue generated from the corporate FTG program. (2) Represents revenue generated from digital textbooks and other miscellaneous fees. The Company operates under one reportable segment and has no foreign operations or assets located outside of the United State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2019 2018 Opening balance, January 1 $ 21,768 $ 22,001 Closing balance, December 31 23,356 21,768 Increase (Decrease) $ 1,588 $ (233) For further information on deferred revenue and student deposits, refer to Note 12, “Deferred Revenue and Student Deposits” and for further information on receivables, refer to Note 7, “Accounts Receivable, Net” within the consolidated financial statements.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a significant financing component. However, since the Company historically collects substantially all of the consideration to which it expects to be entitled under such payment plans within one year or less, the impact of the significant financing component in these transactions is not material to any period presented. The difference between the opening and closing balances of deferred revenue primarily results from the timing difference between the Company’s performance and the customer’s payment. For the year ended December 31, 2019, the Company recognized $21.8 million of revenue that was included in the deferred revenue balance as of January 1, 2019. For the year ended December 31, 2018, the Company recognized $21.9 million of revenue that was included in the deferred revenue balance as of January 1, 2018. Amounts reported in the closing balance of deferred revenue are expected to be recognized as revenue within the next 12 months. Deferred revenue and student deposits consists of the following (in thousands): As of December 31, 2019 2018 Deferred revenue $ 23,356 $ 21,768 Student deposits 31,928 42,066 Total deferred revenue and student deposits $ 55,284 $ 63,834 </t>
  </si>
  <si>
    <t>Restructuring and Impairment Charges</t>
  </si>
  <si>
    <t>Restructuring and Related Activities [Abstract]</t>
  </si>
  <si>
    <t>Restructuring and Impairment Charges The Company has written off certain assets and has implemented various restructuring plans to better align its resources with its business strategy. These related charges are recorded in the restructuring and impairment charges line item on the Company’s consolidated statements of income (loss). During the years ended December 31, 2019, 2018 and 2017, the Company recognized asset impairment charges of $0.7 million, $1.7 million and $0.8 million, respectively. The charges for the year ended December 31, 2019, related to the impairment of goodwill. The charges in the year ended December 31, 2018 related to the impairment of certain fixed assets, goodwill and intangible assets as a result of the closure of a component of the Company's business, and the charges in the year ended December 31, 2017 also related to the discontinuation of certain software. For the years ended December 31, 2019, 2018 and 2017, the Company recognized student transfer costs as a reversal of $0.2 million, a charge of $1.2 million and a reversal of $0.1 million, respectively. For the year ended December 31, 2018, the charges primarily related to the merger of University of the Rockies into Ashford. The Department of Education determined that students had the opportunity to have certain portions of their tuition and fees refunded under “borrower defense to repayment” regulations. The Company previously estimated that a reasonable range for this matter is between $1.5 million and $8.3 million. The Company previously recorded an expense of $1.5 million for the year ended December 31, 2018 related to this matter which represents its current best estimate of the cost of resolution of this matter. Partially offsetting these amounts are the reassessments relating to the closure of the Ashford residential campus, in which ground-based students were provided opportunities to continue their degrees through individual student transfer agreements. The Company also implemented various reductions in force to help better align personnel resources with the decline in enrollment. During the years ended December 31, 2019, 2018 and 2017, the Company recognized $18.7 million, $1.9 million and $2.2 million, respectively, as restructuring charges related to severance costs for wages and benefits resulting from the reductions in force. The Company anticipates the remainder of these costs will be paid out by the end of the first quarter of 2020 from existing cash on hand. The Company vacated or consolidated properties in Denver and San Diego and reassessed its obligations on non-cancelable leases. The fair value estimate of these non-cancelable leases is based on the contractual lease costs over the remaining term, partially offset by estimated future sublease rental income. The estimated rental income considers subleases the Company has executed or expects to execute, current commercial real estate market data and conditions, comparable transaction data and qualitative factors specific to the related facilities. During the years ended December 31, 2019, 2018 and 2017, the Company recorded $2.3 million, $2.9 million and $5.8 million, respectively, as restructuring charges relating to lease exit and other costs, due to reassessment of estimates. The following table summarizes the amounts recorded in the restructuring and impairment charges line item on the Company's consolidated statements of income (loss) for each of the periods presented (in thousands): Year Ended December 31, 2019 2018 2017 Asset impairment $ 670 $ 1,718 $ 798 Student transfer agreement costs (credits) (171) 1,186 (120) Severance costs 18,667 1,947 2,175 Lease exit and other costs 2,299 2,943 5,829 Total restructuring and impairment charges $ 21,465 $ 7,794 $ 8,682 The following table summarizes the changes in the Company's restructuring liability by type during the three-year period ended December 31, 2019 (in thousands): Asset Impairment Student Transfer Costs Severance Costs Lease Exit and Other Costs Total Balance at December 31, 2016 $ — $ 1,592 $ 567 $ 18,457 $ 20,616 Restructuring and impairment charges 798 (120) 2,175 5,829 8,682 Payments — (878) (2,547) (13,643) (17,068) Non-cash transaction (798) — — — (798) Balance at December 31, 2017 — 594 195 10,643 11,432 Restructuring and impairment charges 1,718 1,186 1,947 2,943 7,794 Payments — (277) (1,875) (10,722) (12,874) Non-cash transaction (1,718) — — — (1,718) Balance at December 31, 2018 — 1,503 267 2,864 4,634 Restructuring and impairment charges 670 (171) 18,667 2,299 21,465 Payments — (36) (10,933) (1,717) (12,686) Non-cash transaction (670) — — (2,470) (3,140) Balance at December 31, 2019 $ — $ 1,296 $ 8,001 $ 976 $ 10,273 The restructuring liability amounts are recorded within either the accounts payable and accrued liabilities account or the rent liability account on the consolidated balance sheets. The Company is not complete with its restructuring activities and anticipates additional charges in the foreseeable future.</t>
  </si>
  <si>
    <t>Fair Value Disclosures [Abstract]</t>
  </si>
  <si>
    <t>Fair Value Measurements The following tables summarize the fair value information as of December 31, 2019 and 2018, respectively (in thousands): December 31, 2019 Level 1 Level 2 Level 3 Total Mutual funds $ 2,502 $ — $ — $ 2,502 Contingent consideration $ — $ — $ 3,150 $ 3,150 December 31, 2018 Level 1 Level 2 Level 3 Total Mutual funds $ 2,068 $ — $ — $ 2,068 The mutual funds in the tables above, represent the deferred compensation asset balances, which are considered to be trading securities. There were no transfers between level categories for investments during the periods presented. The Company’s deferred compensation asset balances are recorded in the investments line item on the Company’s consolidated balance sheets and are classified as Level 1 securities. There were no differences between amortized cost and fair value of investments as of December 31, 2019 and 2018. There were no reclassifications out of accumulated other comprehensive income during either the twelve months ended December 31, 2019 and 2018. The contingent consideration represents the shares to be issued as part of the acquisition of Fullstack. The contingent consideration is recorded in the other long-term liabilities line item on the Company’s consolidated balance sheets and are classified as Level 3 securities. For further information regarding acquisitions, refer to Note 3, “Business Combinations” to the consolidated financial statements. The fair value of accrued contingent consideration is remeasured each reporting period. Increases or decreases in projected revenue and the related probabilities of achieving the forecast results, may result in a higher or lower fair value measurement. Changes in fair value resulting from changes in the likelihood of contingent payments are included in the consolidated statements of income (loss).</t>
  </si>
  <si>
    <t>Accounts Receivable, Net</t>
  </si>
  <si>
    <t>Receivables [Abstract]</t>
  </si>
  <si>
    <t>Accounts Receivables, Net</t>
  </si>
  <si>
    <t>Accounts Receivable, Net Accounts receivable, net, consists of the following (in thousands): As of December 31, 2019 2018 Accounts receivable $ 48,663 $ 39,195 Less allowance for doubtful accounts 13,712 12,180 Accounts receivable, net $ 34,951 $ 27,015 There is an immaterial amount of accounts receivable, net, at each balance sheet date with a payment due date of greater than one year. The following table presents the changes in the allowance for doubtful accounts for accounts receivable for the periods indicated (in thousands): Allowance for doubtful accounts receivable: Beginning Charged to Deductions (1) Ending For the year ended December 31, 2019 $ 12,180 $ 16,252 $ (14,720) $ 13,712 For the year ended December 31, 2018 $ 15,189 $ 22,834 $ (25,843) $ 12,180 For the year ended December 31, 2017 $ 15,621 $ 30,294 $ (30,726) $ 15,189 (1) Deductions represent accounts written off, net of recoveries.</t>
  </si>
  <si>
    <t>Prepaid Expense and Other Current Assets</t>
  </si>
  <si>
    <t>Deferred Costs, Capitalized, Prepaid, and Other Assets Disclosure [Abstract]</t>
  </si>
  <si>
    <t>Prepaid Expenses and Other Current Assets</t>
  </si>
  <si>
    <t xml:space="preserve">Prepaid Expenses and Other Current Assets Prepaid expenses and other current assets consists of the following (in thousands): As of December 31, 2019 2018 Prepaid expenses $ 4,593 $ 5,445 Prepaid licenses 2,794 5,840 Prepaid income taxes 18 — Income tax receivable 1,695 5,044 Prepaid insurance 995 1,077 Insurance recoverable 670 723 Other current assets 9,759 126 Total prepaid expenses and other current assets $ 20,524 $ 18,255 </t>
  </si>
  <si>
    <t>Property and Equipment, Net</t>
  </si>
  <si>
    <t>Property, Plant and Equipment [Abstract]</t>
  </si>
  <si>
    <t>Property and Equipment, Net Property and equipment, net, consists of the following (in thousands): As of December 31, 2019 2018 Buildings, build-to-suit $ — $ 10,434 Furniture and office equipment 43,579 31,227 Software 7,381 7,517 Leasehold improvements 19,973 3,430 Vehicles 22 22 Total property and equipment 70,955 52,630 Less accumulated depreciation and amortization (36,661) (35,770) Total property and equipment, net $ 34,294 $ 16,860 Depreciation and amortization expense associated with property and equipment totaled $5.6 million, $4.3 million and $5.5 million for the years ended December 31, 2019, 2018 and 2017, respectively.</t>
  </si>
  <si>
    <t>Goodwill and Intangibles, Net</t>
  </si>
  <si>
    <t>Goodwill and Intangible Assets Disclosure [Abstract]</t>
  </si>
  <si>
    <t xml:space="preserve">Goodwill and Intangibles, Net Goodwill and intangibles, net, consists of the following (in thousands):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December 31, 2018 Definite-lived intangible assets: Gross Carrying Amount Accumulated Amortization Net Carrying Amount Capitalized curriculum costs $ 21,076 $ (19,338) $ 1,738 Purchased intangible assets 15,850 (7,219) 8,631 Total definite-lived intangible assets $ 36,926 $ (26,557) $ 10,369 Goodwill and indefinite-lived intangibles 2,072 Total goodwill and intangibles, net $ 12,441 Definite-lived intangibles include capitalized curriculum costs, which are the digital course materials, as well as purchased intangible assets. The purchased intangible assets primarily relate to the trademark agreements with Forbes and the acquired developed curriculum, university relationships and student relationships. Goodwill and indefinite-lived intangibles as of December 31, 2019, includes the goodwill resulting from the Fullstack and TutorMe acquisitions and the indefinite-lived intangibles attributable to the accreditation of the Company's institution. For the years ended December 31, 2019, 2018 and 2017, amortization expense was $4.6 million, $2.5 million and $3.4 million, respectively. The following table summarizes the estimated remaining amortization expense as of each fiscal year ended below (in thousands): Year Ended December 31, 2020 $ 5,316 2021 4,148 2022 3,504 2023 3,352 2024 1,840 Thereafter 1,681 Total future amortization expense $ 19,841 </t>
  </si>
  <si>
    <t>Accounts Payable and Accrued Liabilities</t>
  </si>
  <si>
    <t>Accrued Liabilities [Abstract]</t>
  </si>
  <si>
    <t xml:space="preserve">Accounts Payable and Accrued Liabilities Accounts payable and accrued liabilities consists of the following (in thousands): As of December 31, 2019 2018 Accounts payable $ 6,603 $ 5,313 Accrued salaries and wages 11,872 7,807 Accrued bonus 6,560 8,147 Accrued vacation 5,123 7,929 Accrued litigation and fees 8,041 8,041 Accrued expenses 20,140 17,692 Current leases payable 7,875 5,768 Accrued insurance liability 1,946 2,095 Total accrued liabilities $ 68,160 $ 62,792 </t>
  </si>
  <si>
    <t>Deferred Revenue and Student Deposits</t>
  </si>
  <si>
    <t>Deferred Revenue Disclosure [Abstract]</t>
  </si>
  <si>
    <t>Other Long-Term Liabilities</t>
  </si>
  <si>
    <t>Liabilities, Other than Long-term Debt, Noncurrent [Abstract]</t>
  </si>
  <si>
    <t xml:space="preserve">Other Long-Term Liabilities Other long-term liabilities consists of the following (in thousands): As of December 31, 2019 2018 Uncertain tax positions $ 102 $ 865 Other long-term liabilities 2,095 2,570 Contingent consideration 3,150 — Total other long-term liabilities $ 5,347 $ 3,435 </t>
  </si>
  <si>
    <t>Credit Facilities</t>
  </si>
  <si>
    <t>Debt Disclosure [Abstract]</t>
  </si>
  <si>
    <t>Credit Facilities The Company has issued letters of credit that are collateralized with cash in the aggregate amount of $16.7 million, which is included in restricted cash on the consolidated balance sheets as of December 31, 2019. As part of its normal business operations, the Company is required to provide surety bonds in certain states in which the Company does business. The Company has entered a surety bond facility with an insurance company to provide such bonds when required. As of December 31, 2019, the Company's total available surety bond facility was $8.5 million and the surety had issued bonds totaling $8.2 million on the Company's behalf under such facility.</t>
  </si>
  <si>
    <t>Lease Obligations</t>
  </si>
  <si>
    <t>Leases [Abstract]</t>
  </si>
  <si>
    <t xml:space="preserve">Lease Obligations Operating leases The Company leases various office facilities which expire at various dates through 2030. These facilities are used for academic operations, corporate functions, enrollment services and student support services. The Company does not have any leases other than its office facilities. All of the leases were classified as operating leases for the period ended December 31, 2019, and the Company does not have any finance leases. All of the leases, other than those that may qualify for the short-term scope exception of 12 months or less, are recorded on the Company’s consolidated balance sheets. In April 2019, the Company began leasing approximately 131,000 square feet of office space located in Chandler, Arizona, with the lease extending through 2030. As of December 31, 2019, the lease amounts on the consolidated balance sheets do not include any options to extend, nor any options for early termination. The Company’s lease agreements do not include rental payments adjusted periodically for inflation. The Company’s lease agreements do not contain any residual value guarantees or restrictive covenants. The Company is not a party to any related party arrangements with respect to its lease transactions. For the year ended December 31, 2019, rental expense totaled $22.1 million, calculated in accordance with ASC 842, and rental expense for the years ended December 31, 2018 and 2017 was $14.9 million and $15.0 million, respectively, calculated in accordance with ASC 840. Rent expense in certain periods also includes the restructuring and impairment charges recorded and therefore, may differ significantly from cash payments. For additional information, see Note 5, “Restructuring and Impairment Charges.” The Company has agreements to sublease certain portions of its office facilities, with three active subleases as of December 31, 2019. The Company’s subleases do not include any options to extend, nor any options for early termination. The Company’s subleases do not contain any residual value guarantees or restrictive covenants. All of the subleases were classified as operating leases for the period ended December 31, 2019. The Company is subleasing approximately 28,400 square feet of office space in San Diego, California with a remaining commitment to lease of 4 months and net lease payments of $0.2 million. The Company is subleasing approximately 72,200 square feet of office space in Denver, Colorado with a remaining commitment to lease of 20 months and net lease payments of $1.6 million. The Company is subleasing additional office space of approximately 21,000 square feet in Denver, Colorado with a remaining commitment to lease of 38 months and net lease payments of $1.9 million. Sublease income for the years ended December 31, 2019 and 2018 was $2.7 million (in accordance with ASC 842) and $2.8 million (in accordance with ASC 840), respectively. The following tables represent the classification and amounts recorded on the consolidated balance sheets as of December 31, 2019 (in thousands): Operating lease assets: Arizona $ 8,401 California 2,857 Colorado 7,044 Iowa 86 Other 226 Total $ 18,614 Operating lease liabilities: Accounts payable and accrued liabilities $ 7,373 Rent liability 22,409 Total $ 29,782 The following table represents the classification and amounts recorded on the consolidated statements of income (loss) for the year ended December 31, 2019 (in thousands): Operating lease costs $ 19,261 Short-term lease cost 444 Variable lease costs (1) 2,357 Less: Sub-lease income (2,742) Total net lease costs $ 19,320 (1) Variable components of the lease payments such as utilities, taxes and insurance, parking and maintenance costs. The following table represents the maturities of lease liabilities as of December 31, 2019 (in thousands): 2020 $ 9,373 2021 6,489 2022 3,915 2023 2,744 2024 2,400 Thereafter 15,264 Total minimum payments $ 40,185 Less: Interest (1) (10,403) Total net lease liabilities $ 29,782 (1) Calculated using an appropriate interest rate for each individual lease. See the weighted-average discount rate noted below. The following table summarizes the future minimum rental payments under non-cancelable operating lease arrangements in effect at December 31, 2018 (in thousands): 2019 $ 20,382 2020 9,936 2021 6,460 2022 3,826 2023 2,726 Thereafter 17,710 Total minimum payments $ 61,040 Some of the more significant assumptions and judgments in determining the amounts to capitalize include the determination of the discount rate. The following table represents the lease term and discount rate used in the calculations as of December 31, 2019: Weighted-average remaining lease term (in years): Operating leases 7.0 years Weighted-average discount rate: Operating leases 7.6 % The following table represents the cash flow information of operating leases for the year ended December 31, 2019 (in thousands): Cash paid for amounts included in the measurement of lease liabilities: Operating cash flows from operating leases $ 22,967 </t>
  </si>
  <si>
    <t>Income (Loss) Per Share</t>
  </si>
  <si>
    <t>Earnings Per Share [Abstract]</t>
  </si>
  <si>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during the period, plus (ii) potentially dilutive securities outstanding during the period, if the effect is dilutive. Potentially dilutive securities for the periods presented include incremental stock options, unvested RSUs and unvested PSUs. The following table sets forth the computation of basic and diluted income (loss) per share for the periods indicated (in thousands, except per share data): Year Ended December 31, 2019 2018 2017 Numerator: Net income (loss) $ (54,812) $ 4,636 $ 9,111 Denominator: Weighted average number of common shares outstanding 29,492 27,135 32,058 Effect of dilutive options and stock units — 428 736 Diluted weighted average number of common shares outstanding 29,492 27,563 32,794 Income (loss) per share: Basic $ (1.86) $ 0.17 $ 0.28 Diluted $ (1.86) $ 0.17 $ 0.28 The following table sets forth the number of stock options, RSUs and PSUs excluded from the computation of diluted loss per share for the periods indicated because their effect was anti-dilutive (in thousands): Year Ended December 31, 2019 2018 2017 Stock options 1,955 2,524 1,850 Stock units and contingent consideration 2,141 64 6 </t>
  </si>
  <si>
    <t>Stock-Based Compensation</t>
  </si>
  <si>
    <t>Share-based Payment Arrangement [Abstract]</t>
  </si>
  <si>
    <t>Stock-Based CompensationThe Company recorded $12.3 million, $4.8 million and $3.6 million of stock-based compensation expense related to equity awards for the years ended December 31, 2019, 2018 and 2017, respectively. The related income tax benefit was $3.0 million, $1.2 million and $1.4 million for the years ended December 31, 2019, 2018 and 2017, respectively. However, there was no net tax benefit recorded for the equity awards, as the Company was in a full valuation allowance position for the years ended December 31, 2019, 2018 and 2017. The Company has stock-based compensation expense related to stock options, RSUs, PSUs and contingent shares related to acquisitions. The Company records stock-based compensation expense over the vesting term using the graded-vesting method. Stock Options The Company grants stock options from either its 2009 Stock Incentive Plan (the “2009 Plan”) or its Tutorme.com, Inc. 2015 Equity Incentive Plan. The compensation committee of the Company's board of directors, or the full board of directors (the “board”), determines eligibility, vesting schedules and exercise prices for stock options granted under the 2009 Plan. Stock options granted under the 2009 Plan typically have a maximum contractual term of 10 years, subject to the option holder's continuing service with the Company. Stock options are generally granted with a four Before the adoption of the 2009 Plan, the Company awarded stock options pursuant to the Company's Amended and Restated 2005 Stock Incentive Plan (the “2005 Plan”). Effective upon the closing of the Company's initial public offering, the 2005 Plan was terminated and no further stock options may be issued under the 2005 Plan, provided that all stock options then outstanding under the 2005 Plan will continue to remain outstanding pursuant to the terms of the 2005 Plan and the applicable award agreements. The following table presents a summary of stock option activity during the years ended December 31, 2019, 2018 and 2017 (in thousands, except for exercise prices and contractual terms): Options Weighted- Weighted- Aggregate December 31, 2016 3,607 $ 13.64 4.80 $ 2,025 Granted 332 $ 10.44 Exercised (537) $ 7.17 Forfeitures and expired (502) $ 15.51 December 31, 2017 2,900 $ 14.15 4.23 $ — Granted 35 $ 6.89 Exercised (798) $ 10.50 Forfeitures and expired (165) $ 17.82 December 31, 2018 1,972 $ 15.19 4.49 $ 4 Granted 231 $ 0.36 Exercised (6) $ 9.43 Forfeitures and expired (189) $ 16.09 December 31, 2019 2,008 $ 13.42 4.16 $ 393 Vested and expected to vest at December 31, 2019 1,993 $ 13.48 4.13 $ 380 Exercisable at December 31, 2019 1,689 $ 15.36 3.32 $ — As of December 31, 2019, the Company had 5.4 million shares of common stock reserved for issuance upon the exercise of outstanding stock options and settlement of outstanding stock awards under the Company's equity incentive plans. Shares issued upon stock option exercises and settlements of stock awards are drawn from the authorized but unissued shares of common stock. During the year ended December 31, 2019, approximately 6,300 stock options were exercised with an intrinsic value of approximately $5,900. No windfall tax benefit was realized from these exercises. The Company also realized a total tax benefit shortfall of $0.4 million. During the year ended December 31, 2018, there were 0.8 million stock options exercised with an intrinsic value of $2.3 million. No windfall tax benefit was realized from these exercises. The Company also realized a total tax benefit shortfall of $0.8 million. During the year ended December 31, 2017, there were 0.5 million stock options exercised with an intrinsic value of $2.7 million. The windfall tax benefit realized from these exercises was $0.3 million. The Company also realized a total tax benefit shortfall of $1.6 million. Approximately 0.2 million and 0.2 million stock options expired during the years ended December 31, 2019 and 2018, respectively. The fair value of each stock option award granted during the years ended December 31, 2019, 2018 and 2017 was estimated on the date of grant using the Black-Scholes option pricing model. The Company's determination of the fair value of share-based awards is affected by the Company's common stock price as well as assumptions regarding several complex and subjective variables. Below is a summary of the assumptions used for the stock options granted in the years indicated. 2019 2018 2017 Weighted average exercise price per share $ 0.36 $ 6.89 $ 10.44 Risk-free interest rate 2.4 % 2.7 % 2.1 % Expected dividend yield — — — Expected volatility 48.5 % 41.8 % 47.2 % Expected life (in years) 5.75 5.75 5.75 Forfeiture rate 13.0 % 13.0 % 11.0 % Weighted average grant date fair value per share $ 4.28 $ 2.97 $ 4.76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As of December 31, 2019, 2018 and 2017, there was $0.3 million, $0.4 million and $0.9 million, respectively, of unrecognized compensation costs related to unvested stock options. At December 31, 2019, the unrecognized compensation costs of stock options were expected to be recognized over a weighted average period of 0.3 years. Stock Awards The Company also grants RSUs to its employees under the 2009 Plan. Each RSU represents the future issuance of one share of the Company's common stock contingent upon the recipient's continued service with the Company through the applicable vesting date. Upon the vesting date, RSUs are automatically settled for shares of the Company's common stock unless the applicable award agreement provides for delayed settlement. If prior to the vesting date the employee's status as a full-time employee is terminated, the unvested RSUs are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The Company also grants certain PSUs under the 2009 Plan to various individuals. Each PSU represents the future issuance of one share of the Company's common stock contingent upon achievement of the applicable performance target and the recipient's continued service with the Company through the applicable vesting date. Certain of the PSUs may be earned based on the achievement of a market-based measure, and certain of the PSUs may be earned based on performance-based measures. With respect to each award of PSUs, vesting is based upon the achievement of the applicable performance target, and subject to the employee's continued service with the Company through the applicable vesting date. If prior to the vesting date the employee's status as a full-time employee is terminated, the unvested PSUs are automatically canceled on the employment termination date, unless otherwise specified in an employee's individual employment agreement. PSUs are amortized over the applicable vesting period using the graded-vesting method. The fair value of the portion of the PSU awards subject to earning based on the achievement of a performance-based measure was based on the Company's stock price as of the date the applicable performance target was approved by the board. Compensation cost for the portion of the PSU awards subject to earning based on the achievement of a performance-based measure is recorded based on the probable outcome of the performance conditions associated with the shares, as determined by management. The fair value of the portion of the PSU awards subject to earning based on the achievement of a market-based measure was estimated based on the Company's stock price as of the date of grant using a Monte Carlo simulation model. The weighted-average assumptions for the PSU awards in 2019 subject to earning based on the achievement of a market-based measure are noted in the following table: 2019 Grant price per share $ 5.77 Risk-free interest rate 2.1 % Expected dividend yield — Historical volatility 57.4 % Expected life (in years) 3 Forfeiture rate 13.0 % Weighted average grant date fair value per share $ 7.78 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6 1,134 $ 10.52 267 $ 9.86 735 $ 5.09 Awarded 473 $ 10.45 — — — — Vested (461) $ 10.58 — — — — Canceled (302) $ 10.51 (103) $ 9.86 (300) $ 5.04 Balance at December 31, 2017 844 $ 10.45 164 $ 9.86 435 $ 5.13 Awarded 1,121 $ 7.55 — — 237 $ 9.57 Vested (377) $ 10.68 — — — — Canceled (148) $ 9.61 — — (2) $ 9.57 Balance at December 31, 2018 1,440 $ 8.22 164 $ 9.86 670 $ 6.69 Awarded 1,565 $ 5.00 — — 845 $ 6.01 Vested (461) $ 13.78 — — — — Canceled (239) $ 7.05 (164) $ 9.86 (445) $ 5.23 Balance at December 31, 2019 2,305 $ 5.04 — $ — 1,070 $ 6.76 As of December 31, 2019, 2018 and 2017, there was $6.2 million, $6.4 million and $3.6 million, respectively, of unrecognized compensation costs related to unvested RSUs. At December 31, 2019, the unrecognized compensation costs of RSUs were expected to be recognized over a weighted average period of 1.4 years. During the year ended December 31, 2019, 0.5 million RSUs vested and were released with a market value of $2.7 million. No windfall tax benefit was realized from these awards, and the related tax benefit shortfall realized was $1.1 million. During the year ended December 31, 2018, 0.4 million RSUs vested and were released with a market value of $2.8 million. The related windfall tax benefit realized was approximately $39,000, and the related tax benefit shortfall realized from the RSUs released was $0.3 million. During the year ended December 31, 2017, 0.5 million RSUs vested and were released with a market value of $4.8 million. The related windfall tax benefit realized was $0.1 million, and the related tax benefit shortfall realized from the RSUs released was $0.1 million. As of December 31, 2019, there were no unrecognized compensation costs related to unvested PSUs. At December 31, 2019, the unrecognized compensation costs of PSUs were expected to be recognized over a weighted average period of 1.8 years, to the extent the applicable performance criteria are met. No PSUs vested during the years ended December 31, 2019, 2018 and 2017. As of December 31, 2019, there was $1.7 million of unrecognized compensation costs for contingent shares related to acquisition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benefit) are as follows (in thousands): Year Ended December 31, 2019 2018 2017 Current: Federal $ 1,603 $ (1,836) $ (1,091) State 7 (5,727) 517 1,610 (7,563) (574) Deferred: Federal (2,104) (12) (605) State (276) (7) 5 (2,380) (19) (600) Total $ (770) $ (7,582) $ (1,174)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December 31, 2019, the Company continues to record a full valuation allowance against all net deferred tax assets, as was the case at December 31, 2018.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9 2018 Deferred tax assets: Net operating loss $ 16,468 $ 5,925 Fixed assets — 1,543 Bad debt 2,022 1,537 Vacation accrual 1,204 1,954 Stock-based compensation 6,219 5,313 Deferred rent — 2,168 Operating lease liabilities 7,303 — Bonus accrual 1,072 1,456 Accrued expenses 3,450 3,303 Other 1,041 987 Total deferred tax assets 38,779 24,186 Valuation allowance (31,677) (23,603) Net deferred tax assets 7,102 583 Deferred tax liabilities: Fixed assets and intangibles (2,119) — Indefinite-lived intangibles (344) (450) Operating lease assets (4,603) — Other (155) (288) Total deferred tax liabilities (7,221) (738) Total net deferred tax assets (liabilities) $ (119) $ (155) At December 31, 2019, the Company had federal and state net operating loss carryforwards of $63.4 million and $61.2 million, respectively, which are available to offset future taxable income. The federal and state net operating loss carryforwards will begin to expire in 2021 and 2020, respectively. The Company’s utilization of net operating loss carryforwards may be subject to annual limitations due to ownership change provisions of Section 382 of Internal Revenue Code of 1986, as amended. The following table presents a reconciliation of the income tax benefit computed using the federal statutory tax rate of 21% and the Company's provision for income taxes (in thousands): Year Ended December 31, 2019 2018 2017 Computed expected federal tax expense $ (11,673) 21.0 % $ (619) 21.0 % $ 2,778 35.0 % State taxes, net of federal benefit (1,349) 2.4 142 (4.8) 277 3.5 Permanent differences 1,685 (3.0) 640 (21.7) (363) (4.5) Uncertain tax positions (292) 0.5 (4,422) 150.1 677 8.5 Credits — — — — (466) (5.9) Stock compensation 1,189 (2.1) 879 (29.8) 1,277 16.1 Federal tax rate change — — — — 12,726 160.3 Domestic production activities 1,739 (3.1) (2,245) 76.2 — — Valuation allowance 8,074 (14.5) (1,939) 65.8 (18,169) (228.9) Other (143) 0.2 (18) 0.6 89 1.1 Income tax benefit $ (770) 1.4 % $ (7,582) 257.4 % $ (1,174) (14.8) % The following table presents a reconciliation of the beginning and ending amount of unrecognized tax benefits (in thousands): Year Ended December 31, 2019 2018 2017 Unrecognized tax benefits at beginning of period $ 885 $ 18,869 $ 20,248 Gross increases - tax positions in prior period 1,371 487 427 Gross decreases - tax positions in prior period — (16,369) (1,354) Gross increases - current period tax positions — — — Settlements — (1,936) — Lapse of statute of limitations (128) (166) (452) Unrecognized tax benefits at end of period $ 2,128 $ 885 $ 18,869 Included in the amount of unrecognized tax benefits at December 31, 2019 and 2018 is $2.0 million and $0.7 million, respectively, of tax benefits that, if recognized, would affect the Company's effective tax rate. Also included in the balance of unrecognized tax benefits at December 31, 2019 and 2018 is less than $0.1 million and $0.1 million, respectively, of tax benefits that, if recognized, would result in adjustments to other tax accounts, primarily deferred tax assets which was offset by a full valuation allowance. It is reasonably possible that the total amount of the unrecognized tax benefit will change during the next 12 months; however, the Company does not expect the potential change to have a material effect on the results of operations or financial position in the next year. The Company recognizes interest and penalties related to uncertain tax positions in income tax expense. At December 31, 2019 and 2018, the Company had approximately $0.4 million and $0.1 million, respectively, of accrued interest and penalties, before any tax benefit, related to uncertain tax positions. The Company has analyzed filing positions in all the federal and state jurisdictions where it is required to file income tax returns, as well as all open tax years in these jurisdictions. The tax years 2001 through 2018 are open to examination by major taxing jurisdictions to which the Company is subject. The Company is currently under Internal Revenue Service audit examinations of the Company’s income tax returns for the years 2013 through 2016. The Company’s income tax returns for the tax years ended December 31, 2013 through 2015 are under examination by the California Franchise Tax Board. The audit examination is currently on hold until the IRS audit examination has been completed.</t>
  </si>
  <si>
    <t>Regulatory</t>
  </si>
  <si>
    <t>3 Months Ended</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is regionally accredited by WASC Senior College and University Commission (“WSCUC”). Department of Education Open Program Review of Ashford On July 7, 2016, Ashford was notified by the Department that an off-site program review had been scheduled to assess Ashford’s administration of the Title IV programs in which it participates. The off-site program review commenced on July 25, 2016 and covered students identified in the 2009-2012 calendar year data previously provided by Ashford to the Department in response to a request for information received from the Multi-Regional and Foreign School Participation Division of the Department’s Office of Federal Student Aid (“FSA”) on December 10, 2015, but may be expanded if the Department deems such expansion appropriate. On December 9, 2016, the Department informed Ashford that it intended to continue the program review on-site at Ashford. The on-site program review commenced on January 23, 2017 and initially covered the 2015-2016 and 2016-2017 award years, but may be expanded if the Department deems such expansion appropriate. To date, the Company has not received a draft report from the Department. Program Participation Agreement for Ashford On April 23, 2018, Ashford received an updated Program Participation Agreement from the Department. Based on the updated Program Participation Agreement, Ashford is provisionally certified to participate in Federal Student Financial Aid Programs until March 31, 2021. Ashford is required to submit its reapplication for continued certification by December 31, 2020. Department of Education Close Out Audit of University of the Rockies The Company previously recorded an expense of $1.5 million for the year ended December 31, 2018, in relation to the close out audit of University of the Rockies resulting from its merger with Ashford in October 2018. The expense was recorded in relation to borrower defense to repayment regulations. On September 26, 2019, the Department of Education sent Ashford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Ashford University. The briefing on the appeal is scheduled to be completed by April 23, 2020, following which the assigned administrative law judge will issue a decision. WSCUC Accreditation of Ashford In July 2013, WSCUC granted Initial Accreditation to Ashford for five years, until July 15, 2018. In December 2013, Ashford effected its transition to WSCUC accreditation and designated its San Diego, California facilities as its main campus and its Clinton, Iowa campus as an additional location. As part of its institutional review process, WSCUC commenced its comprehensive review of Ashford with an off-site review in March 2018. As part of the WSCUC Institutional Review Process a Reaffirmation of Accreditation Visit was conducted by an evaluation team April 3-5, 2019. At its meeting June 26-28, 2019, the Commission acted to reaffirm Ashford’s accreditation through Spring 2025. WSCUC also visited Ashford on May 1, 2019 to conduct its federally mandated, six-month post-implementation review, due to the merger of University of the Rockies and into Ashford which was finalized on October 31, 2018. WSCUC has verified that Ashford has met all post-implementation requirements related to the merger of the two entities. In a separate action, Ashford submitted a change of control and legal status application (the “Change of Control Application”) to convert to a nonprofit California public benefit corporation, and separate from the Company (the “Conversion Transaction”). On July 12, 2019, WSCUC notified Ashford that it had approved the Change of Control Application for the Conversion Transaction. The approval is subject to certain conditions which must be met prior to the close of the Conversion Transaction, including divestiture of financial and ownership interest in the Company by all Ashford officers and related parties and submission of a revised services agreement with respect to the Conversion Transaction, including the incorporation of key performance indicators into that agreement. WSCUC is also requiring a post-implementation site visit of Ashford within six months of the close of the Conversion Transaction. Department of Education Abbreviated Preacquisition Review Letter On October 7, 2019, the Company announced that in connection with the Conversion Transaction, the Department has provided a response (the “Abbreviated Preacquisition Review Letter”) to the request for review made on July 15, 2019. The request for an abbreviated preacquisition review was made in accordance with Department procedures pursuant to which the Department provides information about conditions it intends to impose in connection with the continued participation in federal Title IV student financial aid programs by the applicant following a change in ownership. In the Abbreviated Preacquisition Review Letter, along with other conditions, the Department indicated that it would require the posting of an irrevocable letter of credit with the Department within ten days of the Conversion Transaction for approximately $103 million, representing the Department’s determination of 25% of the Title IV funding in fiscal year 2018 (the “25% LOC”). This letter of credit would require coverage for 12 months, unless extended or replaced as determined by the Department. The Department is expected to conduct a post-closing review of Ashford following the change of control resulting from the Conversion Transaction consistent with the Department’s procedures during which the Department makes a determination on the institution’s request for recertification from the Department following the change of control, including whether to impose an increase in the letter of credit requirement or place other conditions or restrictions on Ashford. The “90/10” Rule Under the Higher Education Act, a proprietary institution loses eligibility to participate in Title IV programs if the institution derives more than 90% of its revenues from Title IV program funds for two consecutive fiscal years, as calculated in accordance with Department regulations. This rule is commonly referred to as the “90/10 rule.” Any institution that violates the 90/10 rule for two consecutive fiscal years becomes ineligible to participate in Title IV programs for at least two Cohort Default Rate For each federal fiscal year, the Department calculates a rate of student defaults over a three The most recent official three-year cohort default rates for Ashford for the 2016, 2015 and 2014 federal fiscal years, were 13.7%, 13.5% and 14.9%, respectively. Financial Responsibility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r the fiscal year ended December 31, 2018, the consolidated composite score calculated was 2.2, satisfying the composite score requirement of the Department's financial responsibility test, which institutions must satisfy to participate in Title IV programs. The Company expects the consolidated composite score for the year ended December 31, 2019 to be 0.7 and below the composite score requirement as a result of non-recurring restructuring and acquisition related charges. The Department has historically calculated Ashford’s composite score based on Zovio’s consolidated audited financial statements rather than Ashford’s stand alone audited financial statements. However, the deadline to submit audited financial statements to the Department is June 30, 2020, by which date the Company expects that Ashford will have been separated from Zovio as a result of the Conversion Transaction currently scheduled to close on or before June 1, 2020. Following separation and closing, and given that Ashford will no longer be owned by Zovio, Ashford will submit its stand-alone audited financial statements to the Department for the purpose of calculating the institution’s composite score. The Company expects Ashford’s composite score, based on its standalone audited financial statements for the year ended December 31, 2019, to be at least 1.6 and above the Department’s requirement for a composite score of 1.5 or greater. If the Conversion Transaction is not completed as scheduled or the Department calculates Ashford’s composite score based on Zovio’s consolidated financial statements, the institution’s composite score for the period ended December 31, 2019 would be below the required composite score of at least 1.5. In such event, to continue participation in Title IV programs, Ashford would unless the Department accepts a previously submitted letter of credit toward the requirement, either need to: (1) submit a letter of credit equal to at least 50% or more of the Title IV Program funds received by the institution during its most recently completed fiscal year; or (2) at the discretion of the Department, submit a letter of credit equal to at least 10% or more of the Title IV Program funds received by the institution during its most recently completed fiscal year and accept additional conditions (including, but not limited to, a provisional certification, compliance with monitoring requirements, remain current on debt payments, meet certain financial obligations, agree to receive Title IV Program funds under an arrangement other than the Department’s standard advance funding arrangement, and agree to pay Title IV credit balances due to students before submitting a request for funds to the Department). Return of Title IV funds for students who withdraw If a student who has received Title IV funds withdraws, the institution must determine the amount of Title IV program funds the student has earned pursuant to applicable regulations. If the student withdraws during the first 60% of any payment period (which, for undergraduate online students, is typically a 20-week term consisting of four five-week courses), the amount of Title IV funds that the student has earned is equal to a pro rata portion of the funds the student received or for which the student would otherwise be eligible for the payment period. If the student withdraws after the 60% threshold, then the student is deemed to have earned 100% of the Title IV funds received. If the student has not earned all the Title IV funds disbursed, the institution must return the unearned funds to the appropriate lender or the Department in a timely manner, which is generally no later than 45 days after the date the institution determined that the student withdrew. If an institution's annual financial aid compliance audit in either of its two most recently completed fiscal years determines that 5% or more of such returns were not timely made, the institution may be required to submit a letter of credit in favor of the Department equal to 25% of the amount of unearned Title IV funds the institution was required to return for its most recently completed fiscal year. For the fiscal year ended December 31, 2019, the Company's institution did not exceed the 5% threshold for late refunds sampled.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For-profit educational institutions are also subject to the general deceptive practices jurisdiction of the Federal Trade Commission and the Consumer Financial Protection Bureau (the “CFPB”). On December 10, 2015, Ashford received a request for information from the Multi-Regional and Foreign School Participation Division of the FSA for (i) advertising and marketing materials provided to prospective students regarding the transferability of certain credits, (ii) documents produced in response to the August 10, 2015 Civil Investigative Demand from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to potential and enrolled students, and has asked the Company and Ashford to assist in its assessment of Ashford’s compliance with the prohibition on substantial misrepresentations. The Company and Ashford are cooperating fully with the FSA with a view toward demonstrating the compliant nature of their practices. The Department is currently conducting a program review to assess Ashford’s administration of the Title IV programs in which it participates. For additional information, see “ Department of Education Open Program Review of Ashford ” above. If the Department determines that one of the Company’s institution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is provisionally certified, if the Department determined that Ashford has engaged in substantial misrepresentation, the Department may take the actions set forth in clauses (i) and (ii) above in addition to any other actions taken by the Department. GI Bill Benefits In May 2016, the Iowa Department of Education (“Iowa DOE”), which is the Iowa State Approving Agency (“SAA”), informed the Company that, as a result of the planned closure of the Clinton Campus, the Iowa DOE would no longer continue to approve Ashford’s programs for GI Bill benefits after June 30, 2016, and recommending Ashford seek approval through the SAA for any location that met what the Iowa DOE determined to be the definition of a “main campus” or “branch campus.” Ashford began the process of applying for approval through the California SAA (“CSAAVE”). In June 2016, the Iowa DOE issued a stay of the its intended withdrawal of approval of Ashford’s programs for GI Bill benefits effective until the earlier of (i) 90 days from June 20, 2016, or (ii) the date on which CSAAVE completed its review and issued a decision regarding the approval of Ashford in California. CSAAVE subsequently indicated that additional information and documentation would be required before Ashford’s application could be considered. Ashford then withdrew the CSAAVE application and continued working with the U.S. Department of Veterans Affairs (“VA”) and the Iowa DOE to obtain continued approval of Ashford’s programs for GI Bill benefits and to prevent any disruption of educational benefits to Ashford's veteran students. In June 2016, Ashford filed suit in the Iowa District Court for Polk County challenging the Iowa DOE’s announced intention to withdraw Ashford’s approval as a GI Bill eligible institution. In September 2016, the Iowa District Court entered a written order (“Order”) staying the Iowa DOE’s announced intention to withdraw the approval of Ashford as a GI Bill eligible institution. That suit has been appealed to the Iowa Supreme Court and remanded to the Iowa District Court for Polk County, but the Order remains in place. The suit is currently set for a hearing on the merits in the Iowa District Court for Polk County on March 13, 2020. On July 6, 2017, Ashford received approval from the Arizona State Approving Agency (“ASAA”) to provide GI Bill benefits to its students. On November 9, 2017, the VA informed Ashford that the ASAA had not provided sufficient evidence to establish that it has jurisdictional authority over Ashford’s online programs. The VA stated an intention to suspend payment of educational assistance and approval of new student enrollments and student re-enrollments for Ashford’s online programs in 60 days unless corrective action was taken. On November 17, 2017, Ashford filed a petition for review in the United States Court of Appeals for the Federal Circuit challenging the VA’s actions. The VA agreed to stay the announced suspensions for the duration of the Federal Circuit litigation, on the condition that Ashford request and submit an application for approval to CSAAVE on or before January 8, 2018. Ashford submitted an application to CSAAVE for approval on January 5, 2018. CSAAVE, however, declined to act on that application. At the VA’s request, Ashford submitted another approval application to CSAAVE on November 19, 2018. CSAAVE likewise declined to act on that application. On September 6, 2019, the VA announced that effective October 1, 2019, the VA would be assuming the functions of the SAA for California, based on its negative assessment of CSAAVE’s performance during the preceding three years. On October 14, 2019, Ashford submitted an application for approval in California to the VA. On February 14, 2020 Ashford received notice from the VA, serving as CSAAVE, that Ashford meets the criteria for approval for Veterans education under the provisions of Title 38, United States Code, Section 3675, and that the VA had approved substantially all of Ashford’s programs that students and potential students could pursue using their GI Bill benefits, retroactive to July 1, 2019. The parties completed all briefing for the Federal Circuit petition for review on May 3, 2019 and the Court held oral argument on October 2, 2019. The Court has not yet issued a ruling. Defense to Repayment On October 28, 2016, the Department published borrower defense to repayment regulations to change processes that assist students in gaining relief under certain provisions of the Direct Loan Program regulations. The defense to repayment provisions then in effect allowed a student to assert as a defense against repayment of federal direct loans any commission of fraud or other violation of applicable state law by the school related to such loans or the educational services for which the loans were provided. The borrower defense to repayment regulations were to become effective July 1, 2017. On June 14, 2017, the Department announced a postponement of the 2016 defense to repayment regulations and its intention to resubmit the regulations through the negotiated rulemaking process. The Department announced an additional postponement on October 24, 2017. On February 14, 2018, the Department announced that it was postponing the effective date of this rule until July 1, 2019, so that it could complete the negotiated rulemaking process and develop the new regulations. Because the negotiated rulemaking committee did not reach consensus, the Department published a proposed regulation through a notice of proposed rulemaking (“NPRM”), took public comment, and planned to issue final regulations by November 1, 2018, effective July 1, 2019. This did not occur. In September and October of 2018, the U.S. District Court for the District of Columbia issued a series of orders and opinions holding these procedural delays by the Department to be improper. The Court reinstated the 2016 repayment regulations as of October 16, 2018. The 2016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We will continue to monitor guidance on or changes to these 2016 regulations that are currently in effect subject to the early implementation of the 2019 regulations described below.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i) grants borrowers the right to assert borrower defense to repayment claims against institutions, regardless of whether the loan is in default or in collection proceedings; (ii) allows borrowers to file defense to repayment claims three years from either the student's date of graduation or withdrawal from the institution; and (iii)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The regulations will take effect July 1, 2020; however, the regulations relating to financial responsibility are available for early implementation. Ashford has chosen and documented early implementation in this area.</t>
  </si>
  <si>
    <t>Regulatory Capital Requirements under Banking Regulations</t>
  </si>
  <si>
    <t>103 million</t>
  </si>
  <si>
    <t>Retirement Plans</t>
  </si>
  <si>
    <t>Retirement Benefits [Abstract]</t>
  </si>
  <si>
    <t>Retirement PlansThe Company maintains an employee savings plan (the “401(k) Plan”) that qualifies as a deferred salary arrangement under Section 401(k) of the Internal Revenue Code of 1986, as amended. Under the 401(k) Plan, participating employees may contribute a portion of their pre-tax earnings up to the Internal Revenue Service annual contribution limit. Additionally, the Company may elect to make matching contributions into the 401(k) Plan in its sole discretion. The Company's total expense related to the 401(k) Plan was $2.9 million, $2.8 million and $2.9 million for the years ended December 31, 2019, 2018 and 2017, respectively.</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and the Company. The Company intends to vigorously defend this case and emphatically denies the allegations made by the CA Attorney General that it ever deliberately misled its students, falsely advertised its programs, or in any way were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Massachusetts Attorney General Investigation of Bridgepoint Education, Inc. and Ashford On July 21, 2014, the Company and Ashford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board, which appointed a working group to evaluate the demand. The board refused the demand and the Plaintiff filed a Second Amended Complaint on October 3, 2018. The Defendants filed demurrers on December 21, 2018, which were granted by the Court on June 14, 2019. As a result, the Court entered a final order dismissing the case on July 8, 2019. The plaintiff has filed a notice of appeal. Based on information available to the Company at present, it cannot reasonably estimate a range of loss and accordingly has not accrued any liability associated with this action. Stein Securities Class Action On March 8, 2019, a securities class action complaint (the “Stein Complaint”) was filed in the U.S. District Court for the Southern District of California by Shiva Stein naming the Company, Andrew Clark, Kevin Royal, and Joseph D’Amico as defendants. The Stein Complaint alleges that Defendants made false and materially misleading statements and failed to disclose material adverse facts regarding the Company's business, operations and prospects, specifically that the Company had applied an improper revenue recognition methodology to students enrolled in the Corporate Full Tuition Grant program. The Stein Complaint asserts a putative class period stemming from March 8, 2016 to March 7, 2019. The Stein Complaint alleges violations of Sections 10(b) and 20(a) of the Securities Exchange Act of 1934 and Rule 10b-5 promulgated thereunder. The Stein Complaint has not yet been served. The Company is evaluating the Stein Complaint and intends to vigorously defend against it. However, because of the many questions of fact and law that may arise, the outcome of the legal proceeding is uncertain at this point. Based on information available to the Company at present, it cannot reasonably estimate a range of loss and accordingly has not accrued any liability associated with the Stein Complaint. SEC Informal Inquiry On March 27, 2019, the Company received notice that the SEC Division of Enforcement began an informal inquiry regarding the Company, requesting various documents relating to the Company’s accounting practices, including FTG revenue recognition, receivables and other matters relating to the Company’s previously disclosed intention to restate its condensed financial statements for the three and nine months ended September 30, 2018. The inquiry was closed by the SEC on October 24, 2019.</t>
  </si>
  <si>
    <t>Concentration of Risk</t>
  </si>
  <si>
    <t>Risks and Uncertainties [Abstract]</t>
  </si>
  <si>
    <t>Concentration of Risk Concentration of Revenue In 2019, Ashford derived 72.4% of its respective cash revenues from students whose source of funding is through Title IV programs, as calculated in accordance with Department regulations. See Note 19, “Regulatory - The “90/10” Rule.” Revenue derived from government tuition assistance for military personnel, including veterans, is not considered federal student aid for purposes of calculations under 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 Students obtain access to federal student financial aid through a Department-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 if requested. Concentration of Credit Risk The Company maintains its cash and cash equivalents accounts in financial institutions. Accounts at these institutions are insured by the Federal Deposit Insurance Corporation (FDIC) up to $250,000. The Company performs ongoing evaluations of these institutions to limit its concentration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t xml:space="preserve">Quarterly Results of Operations (Unaudited) The following tables set forth unaudited results of operations and certain operating results for each quarter during the years ended December 31, 2019 and 2018. The Company believes the information reflects all adjustments necessary to present fairly the information below. Basic and diluted income (loss) per share are computed independently for each of the quarters presented. Therefore, the sum of quarterly basic and diluted income (loss) per share information may not equal annual basic and diluted income (loss) per share. First Quarter Second Quarter Third Quarter Fourth Quarter 2019 (In thousands, except per share data) Revenue $ 109,764 $ 107,495 $ 104,251 $ 96,285 Operating income (loss) $ (7,195) $ (20,329) $ (7,849) $ (21,224) Net income (loss) $ (6,642) $ (17,597) $ (7,558) $ (23,015) Income (Loss) per share: Basic $ (0.24) $ (0.58) $ (0.25) $ (0.76) Diluted $ (0.24) $ (0.58) $ (0.25) $ (0.76) First Quarter Second Quarter Third Quarter Fourth Quarter 2018 (In thousands, except per share data) Revenue $ 116,777 $ 119,037 $ 112,846 $ 94,713 Operating income (loss) $ (620) $ 9,346 $ 879 $ (13,598) Net income (loss) $ 1,310 $ 15,080 $ 1,661 $ (13,415) Income (Loss) per share: Basic $ 0.05 $ 0.56 $ 0.06 $ (0.49) Diluted $ 0.05 $ 0.55 $ 0.06 $ (0.49) </t>
  </si>
  <si>
    <t>Summary of Significant Accounting Policies (Policies)</t>
  </si>
  <si>
    <t>Principles of Consolidation</t>
  </si>
  <si>
    <t>Principles of Consolidation The consolidated financial statements include the accounts of the Company and its wholly-owned subsidiaries. Intercompany transactions have been eliminated in consolidation.</t>
  </si>
  <si>
    <t>Use of Estimates</t>
  </si>
  <si>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si>
  <si>
    <t>Cash and Cash Equivalents</t>
  </si>
  <si>
    <t>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t>Restricted Cash</t>
  </si>
  <si>
    <t xml:space="preserve">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a portion of which is considered long-term. The following table provides a reconciliation of cash, cash equivalents, and restricted cash reported within the consolidated balance sheets that sum to the total of the same such amounts shown in the statement of cash flows. As of December 31, 2019 2018 2017 Cash and cash equivalents $ 69,280 $ 166,307 $ 185,098 Restricted cash, current 23,257 18,619 20,428 Restricted cash, long-term — 5,658 — Total cash, cash equivalents and restricted cash $ 92,537 $ 190,584 $ 205,526 </t>
  </si>
  <si>
    <t>Investments The Company has historically held investments that consisted of mutual funds, corporate notes and bonds, and certificates of deposit. As of December 31, 2019,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s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t>
  </si>
  <si>
    <t>Deferred Compensation</t>
  </si>
  <si>
    <t>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8 million and $1.5 million as of December 31, 2019 and 2018, respectively, and are included in other long-term liabilities in the consolidated balance sheets. The Company's assets relating to the deferred compensation plan totaled $2.5 million and $2.1 million as of December 31, 2019 and 2018, respectively, and are included in investments in the consolidated balance sheets.</t>
  </si>
  <si>
    <t>Fair Value Measurements</t>
  </si>
  <si>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si>
  <si>
    <t>Accounts Receivable and Allowance for Doubtful Accounts/Student Loans Receivable and Loan Loss Reserves</t>
  </si>
  <si>
    <t>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Generally, payments are due on the respective course start date and are considered past due dependent upon the student's payment terms. In general, an account is considered delinquent 120 days after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t>
  </si>
  <si>
    <t>Property and Equipment</t>
  </si>
  <si>
    <t>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t>
  </si>
  <si>
    <t>Leases</t>
  </si>
  <si>
    <t>Leases In accordance with Accounting Standard Update (“ASU”) 2016-02, Leases (ASC 842) (“ASC 842”), leases are evaluated and classified as either operating or finance leases. The Company does not have any finance leases. The Company’s operating leases are included in operating lease assets, accounts payable and accrued liabilities, and rent liability on the consolidated balance sheets. Operating lease assets and operating lease liabilities are recognized based on the present value of the future minimum lease payments over the lease term at commencement date. As most of the Company’s leases do not provide an implicit rate, the Company uses its estimated incremental borrowing rate based on information available at the date of adoption in calculating the present value of its existing lease payments. The incremental borrowing rate is determined using the U.S. Treasury rate adjusted to account for the Company’s credit rating and the collateralized nature of operating leases. The operating lease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method over the term of the lease. For further information regarding the implementation of the lease guidance, refer to “Recent Accounting Pronouncements” below.</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ring the third quarter of 2019, the Company's qualitative assessment of long-lived assets under ASC 360, Property and Equipment , indicated impairment indicators. The Company then performed an undiscounted cash flow analysis, noting that the related assets were recoverable. No changes in circumstances have occurred since that assessment, and as such, no impairment in the Company’s long-lived assets is deemed necessary as of December 31, 2019.</t>
  </si>
  <si>
    <t>Goodwill and Other Intangible Assets</t>
  </si>
  <si>
    <t>Goodwill and Indefinite-Lived Intangible Assets The Company tests goodwill and indefinite-lived intangible assets for impairment annually in the fourth quarter of each fiscal year, or more frequently if events and circumstances warrant. The Company early adopted ASU 2017-04, Simplifying the accounting for goodwill impairment , as of January 1, 2017.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 has reassessed its reporting units in 2019, noting that it has three distinct reporting units including (i) Zovio (which includes Ashford), (ii) Fullstack and (iii) TutorMe. During the third quarter of 2019, the Company's qualitative assessment of goodwill and indefinite-lived intangible assets under ASC 350, Intangibles - Goodwill and Other , indicated triggering events in its Zovio reporting unit. There were no impairment indicators in the Fullstack or TutorMe reporting units. The impairment indicator for Zovio included a sustained declining stock price, which indicated the fair value of the Zovio reporting unit was potentially less than the carrying amount. The Company recorded $0.7 million of impairment as of December 31, 2019. The Company's assessment of indefinite-lived intangible assets during the fourth quarter of fiscal 2019 also resulted in no impairment of its indefinite-lived intangible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Revenue and Deferred Revenue</t>
  </si>
  <si>
    <t>Revenue and Deferred Revenue Revenues are recognized when control of the promised goods or services are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With the exception of students attending courses within the three-week conditional admission period at Ashford,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Company's institution provides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der the FTG program are considered a material right, and, as such, the Company records a contract liability for a portion of the consideration received or due under these contracts. The contract liability is recorded in deferred revenue and student deposits on the Company’s consolidated balance sheets, and further discussed in the paragraph on deferred revenue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t>
  </si>
  <si>
    <t>Workers Compensation</t>
  </si>
  <si>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Stock-Based Compensation Stock-based compensation expense is measured at the grant date fair value of the award and is expensed over the vesting period. The fair value of the Company's restricted stock units (“RSUs”) is based on the market price of the Company's common stock on the date of grant.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s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t>
  </si>
  <si>
    <t>Instructional Costs and Services</t>
  </si>
  <si>
    <t>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Admissions advisory and marketing costs include compensation of personnel engaged in marketing and recruitment, as well as costs associated with advertising media,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74.1 million, $74.8 million and $75.7 million for the years ended December 31, 2019, 2018 and 2017, respectively.</t>
  </si>
  <si>
    <t>General and Administrative</t>
  </si>
  <si>
    <t>General and Administrative General and administrative expenses include compensation of employees engaged in corporate management, finance, human resources, legal and compliance and other corporate functions. General and administrative expenses also include professional services fees, travel and entertainment expenses and an allocation of information technology, facility, depreciation and amortization costs.</t>
  </si>
  <si>
    <t>Legal Settlement Expense</t>
  </si>
  <si>
    <t>Legal Settlement Expense Legal settlement expense is primarily comprised of (i) charges related to the cost of resolution of the previously disclosed civil investigative demands, (ii) the estimate of amounts to resolve the previously disclosed investigative subpoenas and (iii) the cost to settle a wage and hour dispute.</t>
  </si>
  <si>
    <t>Restructuring and Impairment ChargesRestructuring and impairment charges are primarily comprised of (i) charges related to the write off and impairment of certain assets, (ii) student transfer costs relating to the closure of certain components of the Company's business, (iii) severance costs related to headcount reductions made in connection with restructuring plans and (iv) estimated lease losses related to facilities vacated or consolidated under restructuring plans</t>
  </si>
  <si>
    <t>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t>
  </si>
  <si>
    <t>Segment Information</t>
  </si>
  <si>
    <t>Segment Information The Company operates in one reportable segment as an education technology services company, using a core infrastructure which serves primarily the curriculum and educational delivery needs of Ashford's students, regardless of geography. The Company's chief operating decision maker, its Chief Executive Officer and President, manages the Company's operations as a whole, and no revenue, expense or operating income information is evaluated by the chief operating decision maker on any component level.</t>
  </si>
  <si>
    <t>Comprehensive Income</t>
  </si>
  <si>
    <t xml:space="preserve">Comprehensive Income (Loss) Comprehensive income (loss) consists of net income (loss) and other gains and losses affecting stockholders’ equity that, under GAAP, are excluded from net income (loss). The following table summarizes the components of other comprehensive gain (loss) and the related tax effects for the years ended December 31, 2019, 2018 and 2017 (in thousands): Unrealized gains (losses) on investments Year ended: Before-Tax Amount Tax Effect Net-of-Tax Amount December 31, 2019 $ — $ — $ — December 31, 2018 $ — $ — $ — December 31, 2017 $ 1 $ — $ 1 </t>
  </si>
  <si>
    <t>Recent Accounting Pronouncements</t>
  </si>
  <si>
    <t>Recent Accounting Pronouncements In August 2018, the Financial Accounting Standards Board (“FASB”) issued Accounting Standard Update 2018-15 (“ASU 2018-15”), Customer’s Accounting for Implementation Costs Incurred in a Cloud Computing Arrangement That Is a Service Contract , which amends ASC 350-40 to address a customer’s accounting for implementation costs incurred in a cloud computing arrangement (“CCA”)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and which costs to expense. This guidance is effective for public companies for fiscal years, and interim fiscal periods within those fiscal years, beginning after December 15, 2019; early adoption is permitted. Entities are permitted to apply a retrospective or a prospective transition approach to adopt the guidance. The Company early adopted ASU 2018-15 on January 1, 2019, on a prospective basis. The adoption of ASU 2018-15 did not have a material impact on the Company’s consolidated financial statements. The Company adopted ASU 2016-02, Leases (ASC 842) , as of January 1, 2019, using the modified retrospective approach. The Company elected the ‘comparatives under ASC 840 option’ as a transitional practical expedient, which allows the Company to initially apply the new lease requirements at the effective date and recognize a cumulative effect adjustment to the opening balance of retained earnings in the period of adoption. It also allows the Company to report comparative periods in the financial statements under previous GAAP under ASC 840, Leases (“ASC 840”). The Company also elected the ‘package of practical expedients’ permitted under the transition guidance, which allowed the Company to (i) carry forward the historical lease classification, (ii) forgo reassessment of whether any expired or existing contracts contain leases, and (iii) forgo reassessment of whether any previously unamortized initial direct costs continue to meet the definition of initial direct costs under ASC 842. The Company did not, however, elect the ‘hindsight’ practical expedient to reassess the lease term for existing leases. Additionally, the Company does not have land easements, therefore, practical expedients pertaining to land easements are not applicable to the Company. For the accounting policy practical expedients, the Company elected the short-term lease exemption, under which any lease less than 12 months is excluded from recognition on the balance sheet. The Company elected not to recognize right-of-use assets (also referred to as operating lease assets) and lease liabilities for short term leases, which has a lease term of 12 months or less and does not include an option to purchase the underlying asset that the Company is reasonably certain to exercise. Additionally, the Company elected the non-separation of lease and non-lease components, and as a result, the Company does not need to account for lease components (e.g., fixed payments including rent) separately from the non-lease components (e.g., common-area maintenance costs). Upon adoption of ASC 842, the Company recorded operating lease assets of approximately $25.2 million, with corresponding operating lease liabilities of approximately $31.8 million, respectively, with an offset to accounts payable and accrued liabilities and other long-term liabilities of approximately $8.4 million to eliminate accrued rent and an offset to prepaid and other current assets of $1.7 million on the consolidated balance sheet as of January 1, 2019. The Company also derecognized an existing construction-in-process building of approximately $8.6 million with a corresponding debt obligation of the same amount for an asset under construction in build-to-suit lease arrangements. However, when the Company completed the related build-to-suit construction in April 2019, the Company recognized operating lease assets and an operating lease liability on its balance sheet for the associated lease. There was no adjustment to the opening balance of retained earnings upon adoption of the new standard given the nature of the impacts and the other transition practical expedients elected by the Company. Adoption of the standard impacted the Company’s previously reported results on January 1, 2019, as follows (in thousands): Closing balance at December 31, 2018 Adjustments due to ASC 842 Opening balance at January 1, 2019 Assets Prepaid and other current assets $ 18,255 $ (1,745) $ 16,510 Property and equipment, net $ 16,860 $ (8,634) $ 8,226 Operating lease assets (1) (2) $ — $ 25,165 $ 25,165 Liabilities and stockholder’s equity Accounts payable and accrued liabilities $ 62,792 $ 13,177 $ 75,969 Noncurrent operating lease liabilities (3) $ 3,183 $ 10,243 $ 13,426 Lease financing obligation $ 8,634 $ (8,634) $ — (1) Represents the reclassification of prepaid rent to operating lease assets. (2) Represents capitalization of operating lease assets. (3) Represents recognition of operating lease liabilities; Previously disclosed as rent liability for the portion related to accrued rent. The standard did not materially impact the Company’s consolidated net earnings and had no material impact on the consolidated statements of cash flows. For further information regarding leases, refer to Note 15, “Lease Obligations” to the consolidated financial statements. In June 2016, the FASB issued ASU 2016-13, Financial Instruments - Credit Losses (Topic 326): Measurement of Credit Losses on Financial Instruments (“ASU 2016-13”). The update is intended to improve financial reporting by requiring timelier recording of credit losses on loans and other financial instruments held by financial institutions and other organizations. The update requires the measurement of all expected credit losses for financial assets held at the reporting date based on historical experience, current conditions, and reasonable and supportable forecasts. Organizations are now required to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updat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update is effective for SEC filers for fiscal years beginning after December 15, 2019, including interim periods within those fiscal years. The Company adopted this standard on January 1, 2020, and the adoption of ASU 2016-13 did not have a material impact on the Company’s consolidated financial statements.</t>
  </si>
  <si>
    <t>Summary of Significant Accounting Policies (Tables)</t>
  </si>
  <si>
    <t>Schedule of Cash, Cash Equivalents and Restricted Cash</t>
  </si>
  <si>
    <t xml:space="preserve">As of December 31, 2019 2018 2017 Cash and cash equivalents $ 69,280 $ 166,307 $ 185,098 Restricted cash, current 23,257 18,619 20,428 Restricted cash, long-term — 5,658 — Total cash, cash equivalents and restricted cash $ 92,537 $ 190,584 $ 205,526 </t>
  </si>
  <si>
    <t xml:space="preserve">Property and equipment are recognized at cost less accumulated depreciation. Depreciation is computed using the straight-line method based on estimated useful lives of the related assets as follows: Furniture and office equipment 3 - 7 years Software 3 - 5 years Vehicles 5 years Property and equipment, net, consists of the following (in thousands): As of December 31, 2019 2018 Buildings, build-to-suit $ — $ 10,434 Furniture and office equipment 43,579 31,227 Software 7,381 7,517 Leasehold improvements 19,973 3,430 Vehicles 22 22 Total property and equipment 70,955 52,630 Less accumulated depreciation and amortization (36,661) (35,770) Total property and equipment, net $ 34,294 $ 16,860 </t>
  </si>
  <si>
    <t>Components of Other Comprehensive Loss and the Related Tax Effects</t>
  </si>
  <si>
    <t xml:space="preserve">The following table summarizes the components of other comprehensive gain (loss) and the related tax effects for the years ended December 31, 2019, 2018 and 2017 (in thousands): Unrealized gains (losses) on investments Year ended: Before-Tax Amount Tax Effect Net-of-Tax Amount December 31, 2019 $ — $ — $ — December 31, 2018 $ — $ — $ — December 31, 2017 $ 1 $ — $ 1 </t>
  </si>
  <si>
    <t>Schedule of cumulative effect of ASC 842</t>
  </si>
  <si>
    <t>Adoption of the standard impacted the Company’s previously reported results on January 1, 2019, as follows (in thousands): Closing balance at December 31, 2018 Adjustments due to ASC 842 Opening balance at January 1, 2019 Assets Prepaid and other current assets $ 18,255 $ (1,745) $ 16,510 Property and equipment, net $ 16,860 $ (8,634) $ 8,226 Operating lease assets (1) (2) $ — $ 25,165 $ 25,165 Liabilities and stockholder’s equity Accounts payable and accrued liabilities $ 62,792 $ 13,177 $ 75,969 Noncurrent operating lease liabilities (3) $ 3,183 $ 10,243 $ 13,426 Lease financing obligation $ 8,634 $ (8,634) $ — (1) Represents the reclassification of prepaid rent to operating lease assets. (2) Represents capitalization of operating lease assets. (3) Represents recognition of operating lease liabilities; Previously disclosed as rent liability for the portion related to accrued rent.</t>
  </si>
  <si>
    <t>Business Combinations (Tables)</t>
  </si>
  <si>
    <t>Schedule of Business Acquisitions, by Acquisition</t>
  </si>
  <si>
    <t xml:space="preserve">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
  </si>
  <si>
    <t>Business Acquisition, Pro Forma Information [Table Text Block]</t>
  </si>
  <si>
    <t xml:space="preserve">The following table presents unaudited pro forma financial information, as if all acquisitions had been included in the company’s results as of January 1, 2018 (in thousands, except per share amounts): Year Ended December 31, 2019 2018 Revenue $ 421,390 $ 457,208 Net income (loss) $ (56,661) $ 4,311 Basic income (loss) per share $ (1.92) $ 0.16 Diluted income (loss) per share $ (1.92) $ 0.16 </t>
  </si>
  <si>
    <t>Revenue Recognition (Tables)</t>
  </si>
  <si>
    <t>Disaggregation of revenue</t>
  </si>
  <si>
    <t>The following table presents the Company’s net revenue disaggregated based on the revenue source (in thousands): Year Ended December 31, 2019 2018 Tuition revenue, net $ 379,896 $ 402,711 Digital materials revenue, net 24,211 24,730 Technology fee revenue, net 11,772 14,047 Other revenue, net (1) 1,916 1,885 Total revenue, net $ 417,795 $ 443,373 (1) Primarily consists of revenues generated from services such as graduation fees, transcript fees, and other miscellaneous services. The following table presents the Company’s net revenue disaggregated based on the timing of revenue recognition (in thousands): Year Ended December 31, 2019 2018 Over time, over period of instruction $ 342,918 $ 382,554 Over time, full tuition grant (1) 51,868 36,230 Point in time (2) 23,009 24,589 Total revenue, net $ 417,795 $ 443,373 (1) Represents revenue generated from the corporate FTG program. (2) Represents revenue generated from digital textbooks and other miscellaneous fees.</t>
  </si>
  <si>
    <t>Deferred revenue of Company's contracts with customers</t>
  </si>
  <si>
    <t xml:space="preserve">Below are the opening and closing balances of deferred revenue from the Company’s contracts with customers (in thousands): 2019 2018 Opening balance, January 1 $ 21,768 $ 22,001 Closing balance, December 31 23,356 21,768 Increase (Decrease) $ 1,588 $ (233) </t>
  </si>
  <si>
    <t>Restructuring and Impairment Charges (Tables)</t>
  </si>
  <si>
    <t>Restructuring and Related Costs</t>
  </si>
  <si>
    <t xml:space="preserve">The following table summarizes the amounts recorded in the restructuring and impairment charges line item on the Company's consolidated statements of income (loss) for each of the periods presented (in thousands): Year Ended December 31, 2019 2018 2017 Asset impairment $ 670 $ 1,718 $ 798 Student transfer agreement costs (credits) (171) 1,186 (120) Severance costs 18,667 1,947 2,175 Lease exit and other costs 2,299 2,943 5,829 Total restructuring and impairment charges $ 21,465 $ 7,794 $ 8,682 </t>
  </si>
  <si>
    <t>Schedule of Restructuring Reserve</t>
  </si>
  <si>
    <t xml:space="preserve">The following table summarizes the changes in the Company's restructuring liability by type during the three-year period ended December 31, 2019 (in thousands): Asset Impairment Student Transfer Costs Severance Costs Lease Exit and Other Costs Total Balance at December 31, 2016 $ — $ 1,592 $ 567 $ 18,457 $ 20,616 Restructuring and impairment charges 798 (120) 2,175 5,829 8,682 Payments — (878) (2,547) (13,643) (17,068) Non-cash transaction (798) — — — (798) Balance at December 31, 2017 — 594 195 10,643 11,432 Restructuring and impairment charges 1,718 1,186 1,947 2,943 7,794 Payments — (277) (1,875) (10,722) (12,874) Non-cash transaction (1,718) — — — (1,718) Balance at December 31, 2018 — 1,503 267 2,864 4,634 Restructuring and impairment charges 670 (171) 18,667 2,299 21,465 Payments — (36) (10,933) (1,717) (12,686) Non-cash transaction (670) — — (2,470) (3,140) Balance at December 31, 2019 $ — $ 1,296 $ 8,001 $ 976 $ 10,273 </t>
  </si>
  <si>
    <t>Investments (Tables)</t>
  </si>
  <si>
    <t>Fair Value Information of Short and Long-term Investments</t>
  </si>
  <si>
    <t xml:space="preserve">The following tables summarize the fair value information as of December 31, 2019 and 2018, respectively (in thousands): December 31, 2019 Level 1 Level 2 Level 3 Total Mutual funds $ 2,502 $ — $ — $ 2,502 Contingent consideration $ — $ — $ 3,150 $ 3,150 December 31, 2018 Level 1 Level 2 Level 3 Total Mutual funds $ 2,068 $ — $ — $ 2,068 </t>
  </si>
  <si>
    <t>Accounts Receivable, Net (Tables)</t>
  </si>
  <si>
    <t>Accounts Receivable</t>
  </si>
  <si>
    <t xml:space="preserve">Accounts receivable, net, consists of the following (in thousands): As of December 31, 2019 2018 Accounts receivable $ 48,663 $ 39,195 Less allowance for doubtful accounts 13,712 12,180 Accounts receivable, net $ 34,951 $ 27,015 </t>
  </si>
  <si>
    <t>Changes in the Allowance for Doubtful Accounts</t>
  </si>
  <si>
    <t>The following table presents the changes in the allowance for doubtful accounts for accounts receivable for the periods indicated (in thousands): Allowance for doubtful accounts receivable: Beginning Charged to Deductions (1) Ending For the year ended December 31, 2019 $ 12,180 $ 16,252 $ (14,720) $ 13,712 For the year ended December 31, 2018 $ 15,189 $ 22,834 $ (25,843) $ 12,180 For the year ended December 31, 2017 $ 15,621 $ 30,294 $ (30,726) $ 15,189 (1) Deductions represent accounts written off, net of recoveries.</t>
  </si>
  <si>
    <t>Prepaid Expense and Other Current Assets (Tables)</t>
  </si>
  <si>
    <t xml:space="preserve">Prepaid expenses and other current assets consists of the following (in thousands): As of December 31, 2019 2018 Prepaid expenses $ 4,593 $ 5,445 Prepaid licenses 2,794 5,840 Prepaid income taxes 18 — Income tax receivable 1,695 5,044 Prepaid insurance 995 1,077 Insurance recoverable 670 723 Other current assets 9,759 126 Total prepaid expenses and other current assets $ 20,524 $ 18,255 </t>
  </si>
  <si>
    <t>Property and Equipment, Net (Tables)</t>
  </si>
  <si>
    <t>Goodwill and Intangibles, Net (Tables)</t>
  </si>
  <si>
    <t xml:space="preserve">Goodwill and intangibles, net, consists of the following (in thousands):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December 31, 2018 Definite-lived intangible assets: Gross Carrying Amount Accumulated Amortization Net Carrying Amount Capitalized curriculum costs $ 21,076 $ (19,338) $ 1,738 Purchased intangible assets 15,850 (7,219) 8,631 Total definite-lived intangible assets $ 36,926 $ (26,557) $ 10,369 Goodwill and indefinite-lived intangibles 2,072 Total goodwill and intangibles, net $ 12,441 </t>
  </si>
  <si>
    <t>Summary of Estimated Remaining Amortization Expense</t>
  </si>
  <si>
    <t xml:space="preserve">The following table summarizes the estimated remaining amortization expense as of each fiscal year ended below (in thousands): Year Ended December 31, 2020 $ 5,316 2021 4,148 2022 3,504 2023 3,352 2024 1,840 Thereafter 1,681 Total future amortization expense $ 19,841 </t>
  </si>
  <si>
    <t>Accounts Payable and Accrued Liabilities (Tables)</t>
  </si>
  <si>
    <t>Accrued Liabilities</t>
  </si>
  <si>
    <t xml:space="preserve">Accounts payable and accrued liabilities consists of the following (in thousands): As of December 31, 2019 2018 Accounts payable $ 6,603 $ 5,313 Accrued salaries and wages 11,872 7,807 Accrued bonus 6,560 8,147 Accrued vacation 5,123 7,929 Accrued litigation and fees 8,041 8,041 Accrued expenses 20,140 17,692 Current leases payable 7,875 5,768 Accrued insurance liability 1,946 2,095 Total accrued liabilities $ 68,160 $ 62,792 </t>
  </si>
  <si>
    <t>Deferred Revenue and Student Deposits (Tables)</t>
  </si>
  <si>
    <t xml:space="preserve">Deferred revenue and student deposits consists of the following (in thousands): As of December 31, 2019 2018 Deferred revenue $ 23,356 $ 21,768 Student deposits 31,928 42,066 Total deferred revenue and student deposits $ 55,284 $ 63,834 </t>
  </si>
  <si>
    <t>Other Long-Term Liabilities (Tables)</t>
  </si>
  <si>
    <t>Schedule of Other Long-Term Liabilities</t>
  </si>
  <si>
    <t xml:space="preserve">Other long-term liabilities consists of the following (in thousands): As of December 31, 2019 2018 Uncertain tax positions $ 102 $ 865 Other long-term liabilities 2,095 2,570 Contingent consideration 3,150 — Total other long-term liabilities $ 5,347 $ 3,435 </t>
  </si>
  <si>
    <t>Lease Obligations (Tables)</t>
  </si>
  <si>
    <t>Lease, Cost</t>
  </si>
  <si>
    <t xml:space="preserve">The following table represents the classification and amounts recorded on the consolidated statements of income (loss) for the year ended December 31, 2019 (in thousands): Operating lease costs $ 19,261 Short-term lease cost 444 Variable lease costs (1) 2,357 Less: Sub-lease income (2,742) Total net lease costs $ 19,320 (1) Variable components of the lease payments such as utilities, taxes and insurance, parking and maintenance costs. Weighted-average remaining lease term (in years): Operating leases 7.0 years Weighted-average discount rate: Operating leases 7.6 % The following table represents the cash flow information of operating leases for the year ended December 31, 2019 (in thousands): Cash paid for amounts included in the measurement of lease liabilities: Operating cash flows from operating leases $ 22,967 </t>
  </si>
  <si>
    <t>Lessee, Operating Lease, Liability, Maturity</t>
  </si>
  <si>
    <t>The following table represents the maturities of lease liabilities as of December 31, 2019 (in thousands): 2020 $ 9,373 2021 6,489 2022 3,915 2023 2,744 2024 2,400 Thereafter 15,264 Total minimum payments $ 40,185 Less: Interest (1) (10,403) Total net lease liabilities $ 29,782 (1) Calculated using an appropriate interest rate for each individual lease. See the weighted-average discount rate noted below.</t>
  </si>
  <si>
    <t>Future Minimum Rental Payments Under Non-Cancelable Operating Leases</t>
  </si>
  <si>
    <t xml:space="preserve">The following table summarizes the future minimum rental payments under non-cancelable operating lease arrangements in effect at December 31, 2018 (in thousands): 2019 $ 20,382 2020 9,936 2021 6,460 2022 3,826 2023 2,726 Thereafter 17,710 Total minimum payments $ 61,040 </t>
  </si>
  <si>
    <t>Schedule of Operating Lease, Statement of Financial Position</t>
  </si>
  <si>
    <t xml:space="preserve">The following tables represent the classification and amounts recorded on the consolidated balance sheets as of December 31, 2019 (in thousands): Operating lease assets: Arizona $ 8,401 California 2,857 Colorado 7,044 Iowa 86 Other 226 Total $ 18,614 Operating lease liabilities: Accounts payable and accrued liabilities $ 7,373 Rent liability 22,409 Total $ 29,782 </t>
  </si>
  <si>
    <t>Income (Loss) Per Share (Tables)</t>
  </si>
  <si>
    <t>Computation of Basic and Diluted Earnings Per Common Share</t>
  </si>
  <si>
    <t xml:space="preserve">The following table sets forth the computation of basic and diluted income (loss) per share for the periods indicated (in thousands, except per share data): Year Ended December 31, 2019 2018 2017 Numerator: Net income (loss) $ (54,812) $ 4,636 $ 9,111 Denominator: Weighted average number of common shares outstanding 29,492 27,135 32,058 Effect of dilutive options and stock units — 428 736 Diluted weighted average number of common shares outstanding 29,492 27,563 32,794 Income (loss) per share: Basic $ (1.86) $ 0.17 $ 0.28 Diluted $ (1.86) $ 0.17 $ 0.28 </t>
  </si>
  <si>
    <t>Antidilutive Securities</t>
  </si>
  <si>
    <t xml:space="preserve">The following table sets forth the number of stock options, RSUs and PSUs excluded from the computation of diluted loss per share for the periods indicated because their effect was anti-dilutive (in thousands): Year Ended December 31, 2019 2018 2017 Stock options 1,955 2,524 1,850 Stock units and contingent consideration 2,141 64 6 </t>
  </si>
  <si>
    <t>Stock-Based Compensation (Tables)</t>
  </si>
  <si>
    <t>Summary of Stock Option Activity</t>
  </si>
  <si>
    <t xml:space="preserve">The following table presents a summary of stock option activity during the years ended December 31, 2019, 2018 and 2017 (in thousands, except for exercise prices and contractual terms): Options Weighted- Weighted- Aggregate December 31, 2016 3,607 $ 13.64 4.80 $ 2,025 Granted 332 $ 10.44 Exercised (537) $ 7.17 Forfeitures and expired (502) $ 15.51 December 31, 2017 2,900 $ 14.15 4.23 $ — Granted 35 $ 6.89 Exercised (798) $ 10.50 Forfeitures and expired (165) $ 17.82 December 31, 2018 1,972 $ 15.19 4.49 $ 4 Granted 231 $ 0.36 Exercised (6) $ 9.43 Forfeitures and expired (189) $ 16.09 December 31, 2019 2,008 $ 13.42 4.16 $ 393 Vested and expected to vest at December 31, 2019 1,993 $ 13.48 4.13 $ 380 Exercisable at December 31, 2019 1,689 $ 15.36 3.32 $ — </t>
  </si>
  <si>
    <t>Summary of Assumptions Used for Options Granted</t>
  </si>
  <si>
    <t xml:space="preserve">Below is a summary of the assumptions used for the stock options granted in the years indicated. 2019 2018 2017 Weighted average exercise price per share $ 0.36 $ 6.89 $ 10.44 Risk-free interest rate 2.4 % 2.7 % 2.1 % Expected dividend yield — — — Expected volatility 48.5 % 41.8 % 47.2 % Expected life (in years) 5.75 5.75 5.75 Forfeiture rate 13.0 % 13.0 % 11.0 % Weighted average grant date fair value per share $ 4.28 $ 2.97 $ 4.76 </t>
  </si>
  <si>
    <t>Schedule of Share-based Payment Award, Equity Instruments Other than Options, Valuation Assumptions [Table Text Block] [Table Text Block]</t>
  </si>
  <si>
    <t xml:space="preserve">The weighted-average assumptions for the PSU awards in 2019 subject to earning based on the achievement of a market-based measure are noted in the following table: 2019 Grant price per share $ 5.77 Risk-free interest rate 2.1 % Expected dividend yield — Historical volatility 57.4 % Expected life (in years) 3 Forfeiture rate 13.0 % Weighted average grant date fair value per share $ 7.78 </t>
  </si>
  <si>
    <t>Summary of Restricted Stock Units Activity</t>
  </si>
  <si>
    <t xml:space="preserve">A summary of the RSU and PSU activity and related information is as follows (in thousands, except for exercise prices and contractual terms): Restricted Stock Units and Performance Stock Units Time-Based RSU Performance-Based PSU Market-Based PSU Number of Shares Weighted Average Number of Shares Weighted Average Number of Shares Weighted Average Balance at December 31, 2016 1,134 $ 10.52 267 $ 9.86 735 $ 5.09 Awarded 473 $ 10.45 — — — — Vested (461) $ 10.58 — — — — Canceled (302) $ 10.51 (103) $ 9.86 (300) $ 5.04 Balance at December 31, 2017 844 $ 10.45 164 $ 9.86 435 $ 5.13 Awarded 1,121 $ 7.55 — — 237 $ 9.57 Vested (377) $ 10.68 — — — — Canceled (148) $ 9.61 — — (2) $ 9.57 Balance at December 31, 2018 1,440 $ 8.22 164 $ 9.86 670 $ 6.69 Awarded 1,565 $ 5.00 — — 845 $ 6.01 Vested (461) $ 13.78 — — — — Canceled (239) $ 7.05 (164) $ 9.86 (445) $ 5.23 Balance at December 31, 2019 2,305 $ 5.04 — $ — 1,070 $ 6.76 </t>
  </si>
  <si>
    <t>Income Taxes (Tables)</t>
  </si>
  <si>
    <t>Components of Income Tax Expense</t>
  </si>
  <si>
    <t xml:space="preserve">The components of income tax expense (benefit) are as follows (in thousands): Year Ended December 31, 2019 2018 2017 Current: Federal $ 1,603 $ (1,836) $ (1,091) State 7 (5,727) 517 1,610 (7,563) (574) Deferred: Federal (2,104) (12) (605) State (276) (7) 5 (2,380) (19) (600) Total $ (770) $ (7,582) $ (1,174) </t>
  </si>
  <si>
    <t>Schedule of Deferred Tax Assets and Liabilities</t>
  </si>
  <si>
    <t xml:space="preserve">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9 2018 Deferred tax assets: Net operating loss $ 16,468 $ 5,925 Fixed assets — 1,543 Bad debt 2,022 1,537 Vacation accrual 1,204 1,954 Stock-based compensation 6,219 5,313 Deferred rent — 2,168 Operating lease liabilities 7,303 — Bonus accrual 1,072 1,456 Accrued expenses 3,450 3,303 Other 1,041 987 Total deferred tax assets 38,779 24,186 Valuation allowance (31,677) (23,603) Net deferred tax assets 7,102 583 Deferred tax liabilities: Fixed assets and intangibles (2,119) — Indefinite-lived intangibles (344) (450) Operating lease assets (4,603) — Other (155) (288) Total deferred tax liabilities (7,221) (738) Total net deferred tax assets (liabilities) $ (119) $ (155) </t>
  </si>
  <si>
    <t>Schedule of Income Tax Rate Reconciliation</t>
  </si>
  <si>
    <t>reconciliation of the income tax benefit computed using the federal statutory tax rate of 21% and the Company's provision for income taxes (in thousands): Year Ended December 31, 2019 2018 2017 Computed expected federal tax expense $ (11,673) 21.0 % $ (619) 21.0 % $ 2,778 35.0 % State taxes, net of federal benefit (1,349) 2.4 142 (4.8) 277 3.5 Permanent differences 1,685 (3.0) 640 (21.7) (363) (4.5) Uncertain tax positions (292) 0.5 (4,422) 150.1 677 8.5 Credits — — — — (466) (5.9) Stock compensation 1,189 (2.1) 879 (29.8) 1,277 16.1 Federal tax rate change — — — — 12,726 160.3 Domestic production activities 1,739 (3.1) (2,245) 76.2 — — Valuation allowance 8,074 (14.5) (1,939) 65.8 (18,169) (228.9) Other (143) 0.2 (18) 0.6 89 1.1 Income tax benefit $ (770) 1.4 % $ (7,582) 257.4 % $ (1,174) (14.8) %</t>
  </si>
  <si>
    <t>Summary of Unrecognized Tax Benefits</t>
  </si>
  <si>
    <t xml:space="preserve">beginning and ending amount of unrecognized tax benefits (in thousands): Year Ended December 31, 2019 2018 2017 Unrecognized tax benefits at beginning of period $ 885 $ 18,869 $ 20,248 Gross increases - tax positions in prior period 1,371 487 427 Gross decreases - tax positions in prior period — (16,369) (1,354) Gross increases - current period tax positions — — — Settlements — (1,936) — Lapse of statute of limitations (128) (166) (452) Unrecognized tax benefits at end of period $ 2,128 $ 885 $ 18,869 </t>
  </si>
  <si>
    <t>Quarterly Results of Operations (Unaudited) (Tables)</t>
  </si>
  <si>
    <t>Schedule of Quarterly Financial Information</t>
  </si>
  <si>
    <t xml:space="preserve">First Quarter Second Quarter Third Quarter Fourth Quarter 2019 (In thousands, except per share data) Revenue $ 109,764 $ 107,495 $ 104,251 $ 96,285 Operating income (loss) $ (7,195) $ (20,329) $ (7,849) $ (21,224) Net income (loss) $ (6,642) $ (17,597) $ (7,558) $ (23,015) Income (Loss) per share: Basic $ (0.24) $ (0.58) $ (0.25) $ (0.76) Diluted $ (0.24) $ (0.58) $ (0.25) $ (0.76) First Quarter Second Quarter Third Quarter Fourth Quarter 2018 (In thousands, except per share data) Revenue $ 116,777 $ 119,037 $ 112,846 $ 94,713 Operating income (loss) $ (620) $ 9,346 $ 879 $ (13,598) Net income (loss) $ 1,310 $ 15,080 $ 1,661 $ (13,415) Income (Loss) per share: Basic $ 0.05 $ 0.56 $ 0.06 $ (0.49) Diluted $ 0.05 $ 0.55 $ 0.06 $ (0.49) </t>
  </si>
  <si>
    <t>Summary of Significant Accounting Policies Restatement and Revision (Details) - USD ($) $ / shares in Units, $ in Thousands</t>
  </si>
  <si>
    <t>Jan. 01, 2019</t>
  </si>
  <si>
    <t>New Accounting Pronouncements or Change in Accounting Principle [Line Items]</t>
  </si>
  <si>
    <t>Operating Lease, Liability</t>
  </si>
  <si>
    <t>Operating Lease, Liability, Noncurrent</t>
  </si>
  <si>
    <t>Finance Lease, Liability, Noncurrent</t>
  </si>
  <si>
    <t>Business Acquisition, Pro Forma Earnings Per Share, Diluted</t>
  </si>
  <si>
    <t>Accounting Standards Update 2016-02 [Member]</t>
  </si>
  <si>
    <t>Finance Lease, Liability</t>
  </si>
  <si>
    <t>Summary of Significant Accounting Policies (Cash, Cash Equivalents and Restricted Cash) (Details) - USD ($) $ in Thousands</t>
  </si>
  <si>
    <t>Dec. 31, 2016</t>
  </si>
  <si>
    <t>Cash, cash equivalents and restricted cash [Abstract]</t>
  </si>
  <si>
    <t>Restricted Cash and Cash Equivalents, Noncurrent</t>
  </si>
  <si>
    <t>Total cash, cash equivalents and restricted cash</t>
  </si>
  <si>
    <t>Summary of Significant Accounting Policies (Narrative) (Details) $ in Thousands</t>
  </si>
  <si>
    <t>Dec. 31, 2019USD ($)disbursementsegmentcourse</t>
  </si>
  <si>
    <t>Dec. 31, 2018USD ($)</t>
  </si>
  <si>
    <t>Dec. 31, 2017USD ($)</t>
  </si>
  <si>
    <t>Financing Receivable, Impaired [Line Items]</t>
  </si>
  <si>
    <t>Deferred compensation, maximum employee contribution, percentage of regular compensation</t>
  </si>
  <si>
    <t>80.00%</t>
  </si>
  <si>
    <t>Deferred compensation, maximum employee contribution, percentage of incentive compensation</t>
  </si>
  <si>
    <t>100.00%</t>
  </si>
  <si>
    <t>Deferred compensation, requisite service period</t>
  </si>
  <si>
    <t>4 years</t>
  </si>
  <si>
    <t>Company obligations under deferred compensation plan</t>
  </si>
  <si>
    <t>Number of disbursement periods for financial aid | disbursement</t>
  </si>
  <si>
    <t>Advertising costs</t>
  </si>
  <si>
    <t>Number of reportable segments | segment</t>
  </si>
  <si>
    <t>Maximum</t>
  </si>
  <si>
    <t>Number of courses covered by each disbursement | course</t>
  </si>
  <si>
    <t>Variable Rate Demand Obligation [Member]</t>
  </si>
  <si>
    <t>Debt Securities, Trading, and Equity Securities, FV-NI</t>
  </si>
  <si>
    <t>Level 1 | Variable Rate Demand Obligation [Member]</t>
  </si>
  <si>
    <t>Summary of Significant Accounting Policies (Property and Equipment) (Details)</t>
  </si>
  <si>
    <t>Furniture and office equipment | Minimum</t>
  </si>
  <si>
    <t>Property, Plant and Equipment [Line Items]</t>
  </si>
  <si>
    <t>Property and equipment, estimated useful lives</t>
  </si>
  <si>
    <t>3 years</t>
  </si>
  <si>
    <t>Furniture and office equipment | Maximum</t>
  </si>
  <si>
    <t>7 years</t>
  </si>
  <si>
    <t>Software | Minimum</t>
  </si>
  <si>
    <t>Software | Maximum</t>
  </si>
  <si>
    <t>5 years</t>
  </si>
  <si>
    <t>Vehicles</t>
  </si>
  <si>
    <t>Summary of Significant Accounting Policies Summary of Significant Accounting Policies (Goodwill and Intangible Assets) (Details) $ in Thousands</t>
  </si>
  <si>
    <t>Dec. 31, 2019USD ($)</t>
  </si>
  <si>
    <t>Summary of Significant Accounting Policies [Abstract]</t>
  </si>
  <si>
    <t>Goodwill, Impairment Loss</t>
  </si>
  <si>
    <t>Impairment of Intangible Assets (Excluding Goodwill)</t>
  </si>
  <si>
    <t>Summary of Significant Accounting Policies (Comprehensive Income) (Details) - USD ($) $ in Thousands</t>
  </si>
  <si>
    <t>Unrealized losses on investments, before-tax amount</t>
  </si>
  <si>
    <t>Unrealized losses on investments, tax benefit</t>
  </si>
  <si>
    <t>Unrealized losses on investments, net-of-tax amount</t>
  </si>
  <si>
    <t>Summary of Significant Accounting Policies Summary of Significant Accounting Policies (Recent Accounting Pronouncements) (Details) - USD ($) $ in Thousands</t>
  </si>
  <si>
    <t>Sep. 30, 2019</t>
  </si>
  <si>
    <t>Mar. 31, 2019</t>
  </si>
  <si>
    <t>Sep. 30, 2018</t>
  </si>
  <si>
    <t>Jun. 30, 2018</t>
  </si>
  <si>
    <t>Mar. 31, 2018</t>
  </si>
  <si>
    <t>Accrued Rent</t>
  </si>
  <si>
    <t>Summary of Significant Accounting Policies (Revenue and Deferred Revenue) (Details)</t>
  </si>
  <si>
    <t>Dec. 31, 2019disbursementcourse</t>
  </si>
  <si>
    <t>Deferred Revenue Arrangement [Line Items]</t>
  </si>
  <si>
    <t>Business Combinations (Details) - USD ($)</t>
  </si>
  <si>
    <t>Apr. 03, 2019</t>
  </si>
  <si>
    <t>Apr. 01, 2019</t>
  </si>
  <si>
    <t>Business Acquisition [Line Items]</t>
  </si>
  <si>
    <t>Operating Income (Loss)</t>
  </si>
  <si>
    <t>Payment to Acquire Businesses, Including Purchase Price Adjustment</t>
  </si>
  <si>
    <t>Business Combination, Consideration Transferred, Equity Interests Issued and Issuable</t>
  </si>
  <si>
    <t>Business Combination, Consideration Transfe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Noncurrent Liabilities</t>
  </si>
  <si>
    <t>Business Combination, Recognized Identifiable Assets Acquired and Liabilities Assumed, Net</t>
  </si>
  <si>
    <t>Business Combination, Recognized Identifiable Assets Acquired and Liabilities Assumed, Deferred Tax Liabilities</t>
  </si>
  <si>
    <t>Goodwill</t>
  </si>
  <si>
    <t>Business Acquisition, Pro Forma Revenue</t>
  </si>
  <si>
    <t>Business Acquisition, Pro Forma Net Income (Loss)</t>
  </si>
  <si>
    <t>Business Acquisition, Pro Forma Earnings Per Share, Basic</t>
  </si>
  <si>
    <t>Minimum</t>
  </si>
  <si>
    <t>Finite-Lived Intangible Asset, Useful Life</t>
  </si>
  <si>
    <t>2 years</t>
  </si>
  <si>
    <t>10 years</t>
  </si>
  <si>
    <t>Performance Shares</t>
  </si>
  <si>
    <t>Unrecognized compensation cost</t>
  </si>
  <si>
    <t>TutorMe [Domain] [Domain]</t>
  </si>
  <si>
    <t>Payments to Acquire Businesses, Gross</t>
  </si>
  <si>
    <t>Business Acquisition, Transaction Costs</t>
  </si>
  <si>
    <t>Business Acquisition, Equity Interest Issued or Issuable, Number of Shares</t>
  </si>
  <si>
    <t>Business Combination, Acquisition Related Costs</t>
  </si>
  <si>
    <t>TutorMe [Domain] [Domain] | Performance Shares</t>
  </si>
  <si>
    <t>Business Combination, Consideration Transferred, Options Assumed</t>
  </si>
  <si>
    <t>TutorMe [Domain] [Domain] | Service Requirement Awards [Member]</t>
  </si>
  <si>
    <t>Fullstack Academy [Domain]</t>
  </si>
  <si>
    <t>Business Combination, Provisional Information, Initial Accounting Incomplete, Adjustment, Consideration Transferred</t>
  </si>
  <si>
    <t>Weighted Average Number of Shares, Contingently Issuable</t>
  </si>
  <si>
    <t>Business Combination, Contingent Consideration, Liability, Noncurre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perating Lease Assets</t>
  </si>
  <si>
    <t>Business Combination, Recognized Identifiable Assets Acquired and Liabilities Assumed, Other Noncurrent Assets</t>
  </si>
  <si>
    <t>Service Requirement Awards [Member] | Fullstack Academy [Domain]</t>
  </si>
  <si>
    <t>Revenue Benchmark [Member] | Fullstack Academy [Domain]</t>
  </si>
  <si>
    <t>Revenue Benchmark [Member] | Fullstack Academy [Domain] | Minimum</t>
  </si>
  <si>
    <t>Business Combination, Contingently Issuable Shares, Revenue Threshold</t>
  </si>
  <si>
    <t>Revenue Benchmark [Member] | Fullstack Academy [Domain] | Maximum</t>
  </si>
  <si>
    <t>Customer Contracts [Member] | Fullstack Academy [Domain]</t>
  </si>
  <si>
    <t>Revenue Recognition (Details) - USD ($) $ in Thousands</t>
  </si>
  <si>
    <t>Jan. 01, 2018</t>
  </si>
  <si>
    <t>Disaggregation of Revenue [Line Items]</t>
  </si>
  <si>
    <t>Deferred revenue, opening balance</t>
  </si>
  <si>
    <t>Deferred revenue, ending balance</t>
  </si>
  <si>
    <t>Deferred revenue, increase (decrease)</t>
  </si>
  <si>
    <t>Over time, over period of instruction</t>
  </si>
  <si>
    <t>Over time, full tuition grant</t>
  </si>
  <si>
    <t>Point in time</t>
  </si>
  <si>
    <t>Tuition revenue, net</t>
  </si>
  <si>
    <t>Digital materials revenue, net</t>
  </si>
  <si>
    <t>Technology fee revenue, net</t>
  </si>
  <si>
    <t>Other revenue, net</t>
  </si>
  <si>
    <t>Restructuring and Impairment Charges - Impairment Charges (Details) - USD ($) $ in Thousands</t>
  </si>
  <si>
    <t>Restructuring Cost and Reserve [Line Items]</t>
  </si>
  <si>
    <t>Restructuring and impairment charges</t>
  </si>
  <si>
    <t>Asset impairment</t>
  </si>
  <si>
    <t>Student transfer agreement costs (credits)</t>
  </si>
  <si>
    <t>Loss Contingency, Nature [Domain]</t>
  </si>
  <si>
    <t>Severance costs</t>
  </si>
  <si>
    <t>Lease exit and other costs</t>
  </si>
  <si>
    <t>Maximum | Loss Contingency, Nature [Domain]</t>
  </si>
  <si>
    <t>Restructuring and Impairment Charges - Restructuring Reserve (Details) - USD ($) $ in Thousands</t>
  </si>
  <si>
    <t>Restructuring Reserve [Roll Forward]</t>
  </si>
  <si>
    <t>Restructuring reserve beginning of period</t>
  </si>
  <si>
    <t>Payments</t>
  </si>
  <si>
    <t>Adjustments</t>
  </si>
  <si>
    <t>Restructuring reserve end of period</t>
  </si>
  <si>
    <t>Investments (Fair Value Information) (Details) - USD ($)</t>
  </si>
  <si>
    <t>Fair Value, Assets and Liabilities Measured on Recurring and Nonrecurring Basis [Line Items]</t>
  </si>
  <si>
    <t>Contingent consideration</t>
  </si>
  <si>
    <t>Reclassification from Accumulated Other Comprehensive Income, Current Period, Net of Tax</t>
  </si>
  <si>
    <t>Mutual funds</t>
  </si>
  <si>
    <t>Mutual funds | Level 1</t>
  </si>
  <si>
    <t>Mutual funds | Level 2</t>
  </si>
  <si>
    <t>Mutual funds | Level 3</t>
  </si>
  <si>
    <t>Investments (Differences Between Amortized Cost and Fair Value of Investments) (Details) - Mutual funds - USD ($) $ in Thousands</t>
  </si>
  <si>
    <t>Debt Securities, Available-for-sale [Line Items]</t>
  </si>
  <si>
    <t>Level 1</t>
  </si>
  <si>
    <t>Accounts Receivable, Net (Details) - USD ($) $ in Thousands</t>
  </si>
  <si>
    <t>Accounts receivable</t>
  </si>
  <si>
    <t>Less allowance for doubtful accounts</t>
  </si>
  <si>
    <t>Accounts Receivable, Net (Valuation Accounts) (Details) - USD ($) $ in Thousands</t>
  </si>
  <si>
    <t>Accounts, Notes, Loans and Financing Receivable [Line Items]</t>
  </si>
  <si>
    <t>Beginning Balance</t>
  </si>
  <si>
    <t>Deductions</t>
  </si>
  <si>
    <t>Ending Balance</t>
  </si>
  <si>
    <t>Accounts Receivable [Member]</t>
  </si>
  <si>
    <t>Prepaid Expense and Other Current Assets (Details) - USD ($) $ in Thousands</t>
  </si>
  <si>
    <t>Prepaid expenses</t>
  </si>
  <si>
    <t>Prepaid licenses</t>
  </si>
  <si>
    <t>Prepaid income taxes</t>
  </si>
  <si>
    <t>Income tax receivable</t>
  </si>
  <si>
    <t>Prepaid insurance</t>
  </si>
  <si>
    <t>Reinsurance Recoverables, Including Reinsurance Premium Paid</t>
  </si>
  <si>
    <t>Other current assets</t>
  </si>
  <si>
    <t>Total prepaid expenses and other current assets</t>
  </si>
  <si>
    <t>Property and Equipment, Net (Details) - USD ($) $ in Thousands</t>
  </si>
  <si>
    <t>Property and equipment, gross</t>
  </si>
  <si>
    <t>Less accumulated depreciation and amortization</t>
  </si>
  <si>
    <t>Total property and equipment, net</t>
  </si>
  <si>
    <t>Depreciation and amortization associated with property and equipment, including assets under capital lease</t>
  </si>
  <si>
    <t>Buildings, build-to-suit | Build To Suit Leases [Member]</t>
  </si>
  <si>
    <t>Furniture and office equipment</t>
  </si>
  <si>
    <t>Software</t>
  </si>
  <si>
    <t>Leasehold improvements</t>
  </si>
  <si>
    <t>Goodwill and Intangibles, Net (Details) - USD ($) $ in Thousands</t>
  </si>
  <si>
    <t>Goodwill and Intangibles, Net:</t>
  </si>
  <si>
    <t>Gross carrying amount</t>
  </si>
  <si>
    <t>Accumulated amortization</t>
  </si>
  <si>
    <t>Net carrying amount</t>
  </si>
  <si>
    <t>Goodwill and indefinite-lived intangibles</t>
  </si>
  <si>
    <t>Total goodwill and intangibles, net</t>
  </si>
  <si>
    <t>Amortization expense</t>
  </si>
  <si>
    <t>Estimated Remaining Amortization Expense as of Each Fiscal Year:</t>
  </si>
  <si>
    <t>2018</t>
  </si>
  <si>
    <t>2020</t>
  </si>
  <si>
    <t>2021</t>
  </si>
  <si>
    <t>2022</t>
  </si>
  <si>
    <t>Thereafter</t>
  </si>
  <si>
    <t>Total future amortization expense</t>
  </si>
  <si>
    <t>Capitalized curriculum costs</t>
  </si>
  <si>
    <t>Purchased intangible assets</t>
  </si>
  <si>
    <t>Accounts Payable and Accrued Liabilities (Details) - USD ($) $ in Thousands</t>
  </si>
  <si>
    <t>Accounts payable</t>
  </si>
  <si>
    <t>Accrued salaries and wages</t>
  </si>
  <si>
    <t>Accrued bonus</t>
  </si>
  <si>
    <t>Accrued vacation</t>
  </si>
  <si>
    <t>Accrued litigation and fees</t>
  </si>
  <si>
    <t>Accrued expenses</t>
  </si>
  <si>
    <t>Current leases payable</t>
  </si>
  <si>
    <t>Accrued insurance liability</t>
  </si>
  <si>
    <t>Total accrued liabilities</t>
  </si>
  <si>
    <t>Deferred Revenue and Student Deposits (Details) - USD ($) $ in Thousands</t>
  </si>
  <si>
    <t>Deferred revenue</t>
  </si>
  <si>
    <t>Student deposits</t>
  </si>
  <si>
    <t>Total deferred revenue and student deposits</t>
  </si>
  <si>
    <t>Other Long-Term Liabilities (Details) - USD ($) $ in Thousands</t>
  </si>
  <si>
    <t>Other Liabilities, Noncurrent [Abstract]</t>
  </si>
  <si>
    <t>Uncertain tax positions</t>
  </si>
  <si>
    <t>Other long-term liabilities</t>
  </si>
  <si>
    <t>Total other long-term liabilities</t>
  </si>
  <si>
    <t>Credit Facilities (Details) $ in Millions</t>
  </si>
  <si>
    <t>Letters of credit outstanding, amount</t>
  </si>
  <si>
    <t>Surety Bond Facility [Abstract]</t>
  </si>
  <si>
    <t>Surety bond facility, available amount</t>
  </si>
  <si>
    <t>Surety bond facility, issued amount</t>
  </si>
  <si>
    <t>Lease Obligations (Details) $ in Thousands</t>
  </si>
  <si>
    <t>Dec. 31, 2019USD ($)ft²sublease</t>
  </si>
  <si>
    <t>Jan. 01, 2019USD ($)</t>
  </si>
  <si>
    <t>Operating Leased Assets [Line Items]</t>
  </si>
  <si>
    <t>Rent expense under non-cancelable operating lease arrangements</t>
  </si>
  <si>
    <t>Number of active subleases | sublease</t>
  </si>
  <si>
    <t>Operating Leases, Rent Expense, Sublease Rentals</t>
  </si>
  <si>
    <t>Operating Lease, Liability, Current</t>
  </si>
  <si>
    <t>Operating Lease, Cost</t>
  </si>
  <si>
    <t>Short-term Lease, Cost</t>
  </si>
  <si>
    <t>Variable Lease, Cost</t>
  </si>
  <si>
    <t>Sublease Income</t>
  </si>
  <si>
    <t>Operating Lease, Weighted Average Remaining Lease Term</t>
  </si>
  <si>
    <t>Operating Lease, Weighted Average Discount Rate, Percent</t>
  </si>
  <si>
    <t>7.60%</t>
  </si>
  <si>
    <t>Operating Lease, Payments</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 Due Year Six</t>
  </si>
  <si>
    <t>Lessee, Operating Lease, Liability, Payments, Due</t>
  </si>
  <si>
    <t>Lessee, Operating Lease, Liability, Undiscounted Excess Amount</t>
  </si>
  <si>
    <t>Operating Leases, Future Minimum Payments Due, Fiscal Year Maturity [Abstract]</t>
  </si>
  <si>
    <t>Total minimum payments</t>
  </si>
  <si>
    <t>ARIZONA</t>
  </si>
  <si>
    <t>California</t>
  </si>
  <si>
    <t>Colorado</t>
  </si>
  <si>
    <t>IOWA</t>
  </si>
  <si>
    <t>NEW YORK</t>
  </si>
  <si>
    <t>Other Property [Member]</t>
  </si>
  <si>
    <t>Build To Suit Leases [Member]</t>
  </si>
  <si>
    <t>Net Rentable Area | ft²</t>
  </si>
  <si>
    <t>Length of sublease period</t>
  </si>
  <si>
    <t>4 months</t>
  </si>
  <si>
    <t>Operating leases, future minimum payments due, future minimum sublease rentals</t>
  </si>
  <si>
    <t>Area of Real Estate Property | ft²</t>
  </si>
  <si>
    <t>20 months</t>
  </si>
  <si>
    <t>COLORADO, Commencing on April 1, 2019 [Member]</t>
  </si>
  <si>
    <t>Lessee, Operating Sublease, Term of Contract</t>
  </si>
  <si>
    <t>38 months</t>
  </si>
  <si>
    <t>Income (Loss) Per Share (Basic and Diluted) (Details) - USD ($) $ / shares in Units, shares in Thousands, $ in Thousands</t>
  </si>
  <si>
    <t>Numerator:</t>
  </si>
  <si>
    <t>Denominator:</t>
  </si>
  <si>
    <t>Weighted average number of common shares outstanding (in shares)</t>
  </si>
  <si>
    <t>Effect of dilutive options and restricted stock units (in shares)</t>
  </si>
  <si>
    <t>Diluted weighted average number of common shares outstanding (in shares)</t>
  </si>
  <si>
    <t>Earnings per share:</t>
  </si>
  <si>
    <t>Basic earnings (loss) per share (in USD per share)</t>
  </si>
  <si>
    <t>Diluted earnings (loss) per share (in USD per share)</t>
  </si>
  <si>
    <t>Income (Loss) Per Share (Anti-Dilutive Securities) (Details) - shares shares in Thousands</t>
  </si>
  <si>
    <t>Stock Options</t>
  </si>
  <si>
    <t>Antidilutive Securities Excluded from Computation of Earnings Per Share [Line Items]</t>
  </si>
  <si>
    <t>Anti-dilutive securities</t>
  </si>
  <si>
    <t>Stock units and contingent consideration</t>
  </si>
  <si>
    <t>Stock-Based Compensation (Narrative) (Details)</t>
  </si>
  <si>
    <t>Dec. 31, 2019USD ($)shares</t>
  </si>
  <si>
    <t>Dec. 31, 2018USD ($)shares</t>
  </si>
  <si>
    <t>Dec. 31, 2017USD ($)shares</t>
  </si>
  <si>
    <t>Share-based Compensation Arrangement by Share-based Payment Award [Line Items]</t>
  </si>
  <si>
    <t>Stock-based compensation expense</t>
  </si>
  <si>
    <t>Income tax benefit of stock-based compensation expense</t>
  </si>
  <si>
    <t>Shares of common stock represented by each RSU</t>
  </si>
  <si>
    <t>Granted (in shares) | shares</t>
  </si>
  <si>
    <t>Award expiration period</t>
  </si>
  <si>
    <t>Award vesting period</t>
  </si>
  <si>
    <t>Number of common shares reserved for issuance upon exercise of stock options and settlement of RSUs | shares</t>
  </si>
  <si>
    <t>Exercise of stock options, shares | shares</t>
  </si>
  <si>
    <t>Intrinsic value of exercised options</t>
  </si>
  <si>
    <t>Employee service share-based compensation, tax benefit from exercise of stock options</t>
  </si>
  <si>
    <t>Tax benefit (shortfall) related to share-based compensation activity</t>
  </si>
  <si>
    <t>Option expirations in period | shares</t>
  </si>
  <si>
    <t>Unrecognized compensation cost, period for recognition</t>
  </si>
  <si>
    <t>3 months 18 days</t>
  </si>
  <si>
    <t>Restricted Stock Units (RSUs)</t>
  </si>
  <si>
    <t>1 year 4 months 24 days</t>
  </si>
  <si>
    <t>Share-based Compensation Arrangement by Share-based Payment Award, Equity Instruments Other than Options, Vested in Period | shares</t>
  </si>
  <si>
    <t>RSUs vested in period</t>
  </si>
  <si>
    <t>Tax windfall realized from RSU</t>
  </si>
  <si>
    <t>Tax shortfall realized from RSU</t>
  </si>
  <si>
    <t>1 year 9 months 18 days</t>
  </si>
  <si>
    <t>Business Combination, Contingent Shares</t>
  </si>
  <si>
    <t>Share-based compensation award, tranche one | Performance Shares</t>
  </si>
  <si>
    <t>Stock-Based Compensation (Stock Option Activity) (Details) - USD ($) $ / shares in Units, shares in Thousands, $ in Thousands</t>
  </si>
  <si>
    <t>Share-based Compensation Arrangement by Share-based Payment Award, Options, Outstanding [Roll Forward]</t>
  </si>
  <si>
    <t>Balance, beginning of period (in shares)</t>
  </si>
  <si>
    <t>Granted (in shares)</t>
  </si>
  <si>
    <t>Forfeitures and expired (in shares)</t>
  </si>
  <si>
    <t>Balance, end of period (in shares)</t>
  </si>
  <si>
    <t>Vested and expected to vest (in shares)</t>
  </si>
  <si>
    <t>Exercisable (in shares)</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Vested and expected to vest</t>
  </si>
  <si>
    <t>Exercisable</t>
  </si>
  <si>
    <t>Share-based Compensation Arrangement by Share-based Payment Award, Options, Additional Disclosures [Abstract]</t>
  </si>
  <si>
    <t>Balance, weighted-average remaining contractual term</t>
  </si>
  <si>
    <t>4 years 1 month 28 days</t>
  </si>
  <si>
    <t>4 years 5 months 26 days</t>
  </si>
  <si>
    <t>4 years 2 months 23 days</t>
  </si>
  <si>
    <t>4 years 9 months 18 days</t>
  </si>
  <si>
    <t>Vested and expected to vest, weighted-average remaining contractual term</t>
  </si>
  <si>
    <t>4 years 1 month 17 days</t>
  </si>
  <si>
    <t>Exercisable, weighted-average remaining contractual term</t>
  </si>
  <si>
    <t>3 years 3 months 25 days</t>
  </si>
  <si>
    <t>Balance, aggregate intrinsic value</t>
  </si>
  <si>
    <t>Vested and expected to vest, aggregate intrinsic value</t>
  </si>
  <si>
    <t>Exercisable, aggregate intrinsic value</t>
  </si>
  <si>
    <t>Stock-Based Compensation (Option Valuation Assumptions) (Details) - $ / shares</t>
  </si>
  <si>
    <t>Weighted average exercise price per share (in USD per share)</t>
  </si>
  <si>
    <t>Weighted average grant date fair value per share (in USD per share)</t>
  </si>
  <si>
    <t>Risk-free interest rate</t>
  </si>
  <si>
    <t>2.40%</t>
  </si>
  <si>
    <t>2.70%</t>
  </si>
  <si>
    <t>2.10%</t>
  </si>
  <si>
    <t>Expected dividend yield</t>
  </si>
  <si>
    <t>0.00%</t>
  </si>
  <si>
    <t>Expected volatility</t>
  </si>
  <si>
    <t>48.50%</t>
  </si>
  <si>
    <t>41.80%</t>
  </si>
  <si>
    <t>47.20%</t>
  </si>
  <si>
    <t>Expected life (in years)</t>
  </si>
  <si>
    <t>5 years 9 months</t>
  </si>
  <si>
    <t>Forfeiture rate</t>
  </si>
  <si>
    <t>13.00%</t>
  </si>
  <si>
    <t>11.00%</t>
  </si>
  <si>
    <t>Stock-Based Compensation (Restricted Stock Unit Activity) (Details) - $ / shares</t>
  </si>
  <si>
    <t>Share-based Compensation Arrangement by Share-based Payment Award, Fair Value Assumptions and Methodology [Abstract]</t>
  </si>
  <si>
    <t>57.40%</t>
  </si>
  <si>
    <t>Share-based Compensation Arrangement by Share-based Payment Award, Equity Instruments Other than Options, Nonvested, Number of Shares [Roll Forward]</t>
  </si>
  <si>
    <t>Vested and released (in shares)</t>
  </si>
  <si>
    <t>Awarded (in shares)</t>
  </si>
  <si>
    <t>Canceled (in shares)</t>
  </si>
  <si>
    <t>Share-based Compensation Arrangement by Share-based Payment Award, Equity Instruments Other than Options, Nonvested, Weighted Average Grant Date Fair Value [Roll Forwar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Balance, end of period, weighted average grant date fair value (in USD per share)</t>
  </si>
  <si>
    <t>Performance-based measure [Member] | Performance Shares</t>
  </si>
  <si>
    <t>Market-based measure [Member] | Performance Shares</t>
  </si>
  <si>
    <t>Income Taxes (Narrative) (Details) - USD ($) $ in Thousands</t>
  </si>
  <si>
    <t>Operating Loss Carryforwards [Line Items]</t>
  </si>
  <si>
    <t>Effective Income Tax Rate Reconciliation, Deduction, Qualified Production Activity, Amount</t>
  </si>
  <si>
    <t>Effective Income Tax Rate Reconciliation, Deduction, Qualified Production Activity, Percent</t>
  </si>
  <si>
    <t>3.10%</t>
  </si>
  <si>
    <t>(76.20%)</t>
  </si>
  <si>
    <t>Computed expected federal tax expense</t>
  </si>
  <si>
    <t>21.00%</t>
  </si>
  <si>
    <t>35.00%</t>
  </si>
  <si>
    <t>Gross unrecognized tax benefits that would impact effective tax rate if recognized</t>
  </si>
  <si>
    <t>Unrecognized tax benefits that would result in adjustments to other tax accounts</t>
  </si>
  <si>
    <t>Unrecognized Tax Benefits, Income Tax Penalties and Interest Accrued</t>
  </si>
  <si>
    <t>Gross increases - tax positions in prior period</t>
  </si>
  <si>
    <t>Internal Revenue Service (IRS)</t>
  </si>
  <si>
    <t>Operating Loss Carryforwards</t>
  </si>
  <si>
    <t>State and Local Jurisdiction [Member]</t>
  </si>
  <si>
    <t>Income Taxes (Components of Income Tax Expense) (Details) - USD ($) $ in Thousands</t>
  </si>
  <si>
    <t>Current:</t>
  </si>
  <si>
    <t>Federal</t>
  </si>
  <si>
    <t>State</t>
  </si>
  <si>
    <t>Current income tax expense (benefit)</t>
  </si>
  <si>
    <t>Deferred:</t>
  </si>
  <si>
    <t>Income Taxes (Deferred Tax Assets and Liabilities) (Details) - USD ($) $ in Thousands</t>
  </si>
  <si>
    <t>Deferred tax assets:</t>
  </si>
  <si>
    <t>Net operating loss</t>
  </si>
  <si>
    <t>Fixed assets</t>
  </si>
  <si>
    <t>Bad debt</t>
  </si>
  <si>
    <t>Vacation accrual</t>
  </si>
  <si>
    <t>Deferred rent</t>
  </si>
  <si>
    <t>Operating lease liabilities</t>
  </si>
  <si>
    <t>Bonus accrual</t>
  </si>
  <si>
    <t>Other</t>
  </si>
  <si>
    <t>Total deferred tax assets</t>
  </si>
  <si>
    <t>Valuation allowance</t>
  </si>
  <si>
    <t>Net deferred tax assets</t>
  </si>
  <si>
    <t>Deferred tax liabilities:</t>
  </si>
  <si>
    <t>Fixed assets and intangibles</t>
  </si>
  <si>
    <t>Indefinite-lived intangibles</t>
  </si>
  <si>
    <t>Deferred Tax Liabilities, Gross</t>
  </si>
  <si>
    <t>Total net deferred tax assets (liabilities)</t>
  </si>
  <si>
    <t>Income Taxes (Income Tax Reconciliation) (Details) - USD ($) $ in Thousands</t>
  </si>
  <si>
    <t>Income Tax Reconciliation, Amount:</t>
  </si>
  <si>
    <t>State taxes, net of federal benefit</t>
  </si>
  <si>
    <t>Permanent differences</t>
  </si>
  <si>
    <t>Credits</t>
  </si>
  <si>
    <t>Stock compensation</t>
  </si>
  <si>
    <t>Federal tax rate change</t>
  </si>
  <si>
    <t>Income Tax Reconciliation, Percent:</t>
  </si>
  <si>
    <t>(4.80%)</t>
  </si>
  <si>
    <t>3.50%</t>
  </si>
  <si>
    <t>(3.00%)</t>
  </si>
  <si>
    <t>(21.70%)</t>
  </si>
  <si>
    <t>(4.50%)</t>
  </si>
  <si>
    <t>0.50%</t>
  </si>
  <si>
    <t>150.10%</t>
  </si>
  <si>
    <t>8.50%</t>
  </si>
  <si>
    <t>5.90%</t>
  </si>
  <si>
    <t>(2.10%)</t>
  </si>
  <si>
    <t>(29.80%)</t>
  </si>
  <si>
    <t>16.10%</t>
  </si>
  <si>
    <t>160.30%</t>
  </si>
  <si>
    <t>(3.10%)</t>
  </si>
  <si>
    <t>76.20%</t>
  </si>
  <si>
    <t>(14.50%)</t>
  </si>
  <si>
    <t>65.80%</t>
  </si>
  <si>
    <t>(228.90%)</t>
  </si>
  <si>
    <t>0.20%</t>
  </si>
  <si>
    <t>0.60%</t>
  </si>
  <si>
    <t>1.10%</t>
  </si>
  <si>
    <t>1.40%</t>
  </si>
  <si>
    <t>257.40%</t>
  </si>
  <si>
    <t>(14.80%)</t>
  </si>
  <si>
    <t>Income Taxes (Unrecognized Tax Benefits) (Details) - USD ($) $ in Thousands</t>
  </si>
  <si>
    <t>Reconciliation of Unrecognized Tax Benefits, Excluding Amounts Pertaining to Examined Tax Returns [Roll Forward]</t>
  </si>
  <si>
    <t>Unrecognized tax benefits, beginning of period</t>
  </si>
  <si>
    <t>Gross decreases - tax positions in prior period</t>
  </si>
  <si>
    <t>Gross increases - current period tax positions</t>
  </si>
  <si>
    <t>Settlements</t>
  </si>
  <si>
    <t>Lapse of statute of limitations</t>
  </si>
  <si>
    <t>Unrecognized tax benefits, end of period</t>
  </si>
  <si>
    <t>Regulatory (Details) - USD ($) $ in Thousands</t>
  </si>
  <si>
    <t>Sep. 30, 2014</t>
  </si>
  <si>
    <t>Sep. 30, 2013</t>
  </si>
  <si>
    <t>Sep. 30, 2012</t>
  </si>
  <si>
    <t>The 90-10 Rule:</t>
  </si>
  <si>
    <t>Title IV eligibility, minimum term of ineligibility once noncompliant</t>
  </si>
  <si>
    <t>Title IV eligibility, maximum allowable percentage of revenue from Title IV programs in any single year</t>
  </si>
  <si>
    <t>90.00%</t>
  </si>
  <si>
    <t>Title IV eligibility, maximum allowable percentage of revenue from Title IV programs over two consecutive years</t>
  </si>
  <si>
    <t>Accreditation, Regulatory Compliance, Cohort Default Term</t>
  </si>
  <si>
    <t>Accreditation, Regulatory Terms, Maximum Cohort Default Rate over Prior Three Years</t>
  </si>
  <si>
    <t>30.00%</t>
  </si>
  <si>
    <t>Composite score</t>
  </si>
  <si>
    <t>Estimated composite score</t>
  </si>
  <si>
    <t>Ashford University</t>
  </si>
  <si>
    <t>Service Agreements [Member]</t>
  </si>
  <si>
    <t>Actual percentage of revenue from Title IV programs</t>
  </si>
  <si>
    <t>72.40%</t>
  </si>
  <si>
    <t>78.60%</t>
  </si>
  <si>
    <t>80.80%</t>
  </si>
  <si>
    <t>Three-year cohort default rate | Ashford University</t>
  </si>
  <si>
    <t>Accreditation, Regulatory Compliance, Cohort Default Rate</t>
  </si>
  <si>
    <t>13.70%</t>
  </si>
  <si>
    <t>13.50%</t>
  </si>
  <si>
    <t>14.90%</t>
  </si>
  <si>
    <t>Retirement Plans (Details) - USD ($) $ in Millions</t>
  </si>
  <si>
    <t>Expense related to 401(k) plan</t>
  </si>
  <si>
    <t>Commitments and Contingencies (Details) $ in Millions</t>
  </si>
  <si>
    <t>Obligation with Joint and Several Liability Arrangement [Line Items]</t>
  </si>
  <si>
    <t>Estimated Litigation Liability</t>
  </si>
  <si>
    <t>Concentration of Risk (Details) - USD ($)</t>
  </si>
  <si>
    <t>Concentration Risk [Line Items]</t>
  </si>
  <si>
    <t>Cash and cash equivalents, FDIC insurance limit</t>
  </si>
  <si>
    <t>Quarterly Results of Operations (Unaudited) (Details) - USD ($) $ / shares in Units, $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0326538</v>
      </c>
    </row>
    <row r="14" spans="1:4">
      <c r="A14" s="4" t="s">
        <v>25</v>
      </c>
      <c r="B14" s="4" t="s">
        <v>23</v>
      </c>
    </row>
    <row r="15" spans="1:4">
      <c r="A15" s="4" t="s">
        <v>26</v>
      </c>
      <c r="B15" s="4" t="s">
        <v>27</v>
      </c>
    </row>
    <row r="16" spans="1:4">
      <c r="A16" s="4" t="s">
        <v>28</v>
      </c>
      <c r="B16" s="4" t="s">
        <v>27</v>
      </c>
    </row>
    <row r="17" spans="1:4">
      <c r="A17" s="4" t="s">
        <v>29</v>
      </c>
      <c r="B17" s="4" t="s">
        <v>30</v>
      </c>
    </row>
    <row r="18" spans="1:4">
      <c r="A18" s="4" t="s">
        <v>31</v>
      </c>
      <c r="D18" s="6" t="n">
        <v>72.3</v>
      </c>
    </row>
    <row r="19" spans="1:4">
      <c r="A19" s="4" t="s">
        <v>32</v>
      </c>
      <c r="B19" s="4" t="s">
        <v>23</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2</v>
      </c>
    </row>
    <row r="3" spans="1:2">
      <c r="A3" s="3" t="s">
        <v>199</v>
      </c>
    </row>
    <row r="4" spans="1:2">
      <c r="A4" s="4" t="s">
        <v>44</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v>
      </c>
      <c r="B1" s="2" t="s">
        <v>1</v>
      </c>
    </row>
    <row r="2" spans="1:2">
      <c r="B2" s="2" t="s">
        <v>2</v>
      </c>
    </row>
    <row r="3" spans="1:2">
      <c r="A3" s="3" t="s">
        <v>37</v>
      </c>
    </row>
    <row r="4" spans="1:2">
      <c r="A4" s="4" t="s">
        <v>36</v>
      </c>
      <c r="B4" s="4" t="s">
        <v>3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80"/>
  </cols>
  <sheetData>
    <row r="1" spans="1:3">
      <c r="A1" s="1" t="s">
        <v>238</v>
      </c>
      <c r="B1" s="2" t="s">
        <v>239</v>
      </c>
      <c r="C1" s="2" t="s">
        <v>1</v>
      </c>
    </row>
    <row r="2" spans="1:3">
      <c r="B2" s="2" t="s">
        <v>2</v>
      </c>
      <c r="C2" s="2" t="s">
        <v>2</v>
      </c>
    </row>
    <row r="3" spans="1:3">
      <c r="A3" s="3" t="s">
        <v>240</v>
      </c>
    </row>
    <row r="4" spans="1:3">
      <c r="A4" s="4" t="s">
        <v>238</v>
      </c>
      <c r="C4" s="4" t="s">
        <v>241</v>
      </c>
    </row>
    <row r="5" spans="1:3">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69280</v>
      </c>
      <c r="C3" s="7" t="n">
        <v>166307</v>
      </c>
    </row>
    <row r="4" spans="1:3">
      <c r="A4" s="4" t="s">
        <v>43</v>
      </c>
      <c r="B4" s="5" t="n">
        <v>23257</v>
      </c>
      <c r="C4" s="5" t="n">
        <v>18619</v>
      </c>
    </row>
    <row r="5" spans="1:3">
      <c r="A5" s="4" t="s">
        <v>44</v>
      </c>
      <c r="B5" s="5" t="n">
        <v>2502</v>
      </c>
      <c r="C5" s="5" t="n">
        <v>2068</v>
      </c>
    </row>
    <row r="6" spans="1:3">
      <c r="A6" s="4" t="s">
        <v>45</v>
      </c>
      <c r="B6" s="5" t="n">
        <v>34951</v>
      </c>
      <c r="C6" s="5" t="n">
        <v>27015</v>
      </c>
    </row>
    <row r="7" spans="1:3">
      <c r="A7" s="4" t="s">
        <v>46</v>
      </c>
      <c r="B7" s="5" t="n">
        <v>20524</v>
      </c>
      <c r="C7" s="5" t="n">
        <v>18255</v>
      </c>
    </row>
    <row r="8" spans="1:3">
      <c r="A8" s="4" t="s">
        <v>47</v>
      </c>
      <c r="B8" s="5" t="n">
        <v>150514</v>
      </c>
      <c r="C8" s="5" t="n">
        <v>232264</v>
      </c>
    </row>
    <row r="9" spans="1:3">
      <c r="A9" s="4" t="s">
        <v>48</v>
      </c>
      <c r="B9" s="5" t="n">
        <v>34294</v>
      </c>
      <c r="C9" s="5" t="n">
        <v>16860</v>
      </c>
    </row>
    <row r="10" spans="1:3">
      <c r="A10" s="4" t="s">
        <v>49</v>
      </c>
      <c r="B10" s="5" t="n">
        <v>18615</v>
      </c>
      <c r="C10" s="5" t="n">
        <v>0</v>
      </c>
    </row>
    <row r="11" spans="1:3">
      <c r="A11" s="4" t="s">
        <v>50</v>
      </c>
      <c r="B11" s="5" t="n">
        <v>44419</v>
      </c>
      <c r="C11" s="5" t="n">
        <v>12441</v>
      </c>
    </row>
    <row r="12" spans="1:3">
      <c r="A12" s="4" t="s">
        <v>51</v>
      </c>
      <c r="B12" s="5" t="n">
        <v>2296</v>
      </c>
      <c r="C12" s="5" t="n">
        <v>7927</v>
      </c>
    </row>
    <row r="13" spans="1:3">
      <c r="A13" s="4" t="s">
        <v>52</v>
      </c>
      <c r="B13" s="5" t="n">
        <v>250138</v>
      </c>
      <c r="C13" s="5" t="n">
        <v>269492</v>
      </c>
    </row>
    <row r="14" spans="1:3">
      <c r="A14" s="3" t="s">
        <v>53</v>
      </c>
    </row>
    <row r="15" spans="1:3">
      <c r="A15" s="4" t="s">
        <v>54</v>
      </c>
      <c r="B15" s="5" t="n">
        <v>68160</v>
      </c>
      <c r="C15" s="5" t="n">
        <v>62792</v>
      </c>
    </row>
    <row r="16" spans="1:3">
      <c r="A16" s="4" t="s">
        <v>55</v>
      </c>
      <c r="B16" s="5" t="n">
        <v>55284</v>
      </c>
      <c r="C16" s="5" t="n">
        <v>63834</v>
      </c>
    </row>
    <row r="17" spans="1:3">
      <c r="A17" s="4" t="s">
        <v>56</v>
      </c>
      <c r="B17" s="5" t="n">
        <v>123444</v>
      </c>
      <c r="C17" s="5" t="n">
        <v>126626</v>
      </c>
    </row>
    <row r="18" spans="1:3">
      <c r="A18" s="4" t="s">
        <v>57</v>
      </c>
      <c r="B18" s="5" t="n">
        <v>22409</v>
      </c>
      <c r="C18" s="5" t="n">
        <v>3183</v>
      </c>
    </row>
    <row r="19" spans="1:3">
      <c r="A19" s="4" t="s">
        <v>58</v>
      </c>
      <c r="B19" s="5" t="n">
        <v>0</v>
      </c>
      <c r="C19" s="5" t="n">
        <v>8634</v>
      </c>
    </row>
    <row r="20" spans="1:3">
      <c r="A20" s="4" t="s">
        <v>59</v>
      </c>
      <c r="B20" s="5" t="n">
        <v>5347</v>
      </c>
      <c r="C20" s="5" t="n">
        <v>3435</v>
      </c>
    </row>
    <row r="21" spans="1:3">
      <c r="A21" s="4" t="s">
        <v>60</v>
      </c>
      <c r="B21" s="5" t="n">
        <v>151200</v>
      </c>
      <c r="C21" s="5" t="n">
        <v>141878</v>
      </c>
    </row>
    <row r="22" spans="1:3">
      <c r="A22" s="4" t="s">
        <v>61</v>
      </c>
      <c r="B22" s="4" t="s">
        <v>62</v>
      </c>
      <c r="C22" s="4" t="s">
        <v>62</v>
      </c>
    </row>
    <row r="23" spans="1:3">
      <c r="A23" s="3" t="s">
        <v>63</v>
      </c>
    </row>
    <row r="24" spans="1:3">
      <c r="A24" s="4" t="s">
        <v>64</v>
      </c>
      <c r="B24" s="5" t="n">
        <v>0</v>
      </c>
      <c r="C24" s="5" t="n">
        <v>0</v>
      </c>
    </row>
    <row r="25" spans="1:3">
      <c r="A25" s="3" t="s">
        <v>65</v>
      </c>
    </row>
    <row r="26" spans="1:3">
      <c r="A26" s="4" t="s">
        <v>66</v>
      </c>
      <c r="B26" s="5" t="n">
        <v>660</v>
      </c>
      <c r="C26" s="5" t="n">
        <v>653</v>
      </c>
    </row>
    <row r="27" spans="1:3">
      <c r="A27" s="4" t="s">
        <v>67</v>
      </c>
      <c r="B27" s="5" t="n">
        <v>192413</v>
      </c>
      <c r="C27" s="5" t="n">
        <v>205157</v>
      </c>
    </row>
    <row r="28" spans="1:3">
      <c r="A28" s="4" t="s">
        <v>68</v>
      </c>
      <c r="B28" s="5" t="n">
        <v>375180</v>
      </c>
      <c r="C28" s="5" t="n">
        <v>429992</v>
      </c>
    </row>
    <row r="29" spans="1:3">
      <c r="A29" s="4" t="s">
        <v>69</v>
      </c>
      <c r="B29" s="5" t="n">
        <v>-469315</v>
      </c>
      <c r="C29" s="5" t="n">
        <v>-508188</v>
      </c>
    </row>
    <row r="30" spans="1:3">
      <c r="A30" s="4" t="s">
        <v>70</v>
      </c>
      <c r="B30" s="5" t="n">
        <v>98938</v>
      </c>
      <c r="C30" s="5" t="n">
        <v>127614</v>
      </c>
    </row>
    <row r="31" spans="1:3">
      <c r="A31" s="4" t="s">
        <v>71</v>
      </c>
      <c r="B31" s="5" t="n">
        <v>250138</v>
      </c>
      <c r="C31" s="5" t="n">
        <v>269492</v>
      </c>
    </row>
    <row r="32" spans="1:3">
      <c r="A32" s="4" t="s">
        <v>49</v>
      </c>
      <c r="B32" s="7" t="n">
        <v>18615</v>
      </c>
      <c r="C3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row r="8" spans="1:2">
      <c r="A8" s="4" t="s">
        <v>4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35</v>
      </c>
      <c r="B18" s="4" t="s">
        <v>284</v>
      </c>
    </row>
    <row r="19" spans="1:2">
      <c r="A19" s="4" t="s">
        <v>232</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196</v>
      </c>
      <c r="B24" s="4" t="s">
        <v>294</v>
      </c>
    </row>
    <row r="25" spans="1:2">
      <c r="A25" s="4" t="s">
        <v>229</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187</v>
      </c>
    </row>
    <row r="4" spans="1:2">
      <c r="A4" s="4" t="s">
        <v>303</v>
      </c>
      <c r="B4" s="4" t="s">
        <v>304</v>
      </c>
    </row>
    <row r="5" spans="1:2">
      <c r="A5" s="4" t="s">
        <v>272</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19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06</v>
      </c>
    </row>
    <row r="4" spans="1:2">
      <c r="A4" s="4" t="s">
        <v>207</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40</v>
      </c>
    </row>
    <row r="2" spans="1:3">
      <c r="A2" s="3" t="s">
        <v>73</v>
      </c>
    </row>
    <row r="3" spans="1:3">
      <c r="A3" s="4" t="s">
        <v>74</v>
      </c>
      <c r="B3" s="8" t="n">
        <v>0.01</v>
      </c>
      <c r="C3" s="8" t="n">
        <v>0.01</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8" t="n">
        <v>0.01</v>
      </c>
      <c r="C7" s="8" t="n">
        <v>0.01</v>
      </c>
    </row>
    <row r="8" spans="1:3">
      <c r="A8" s="4" t="s">
        <v>79</v>
      </c>
      <c r="B8" s="5" t="n">
        <v>300000000</v>
      </c>
      <c r="C8" s="5" t="n">
        <v>300000000</v>
      </c>
    </row>
    <row r="9" spans="1:3">
      <c r="A9" s="4" t="s">
        <v>80</v>
      </c>
      <c r="B9" s="5" t="n">
        <v>65695000</v>
      </c>
      <c r="C9" s="5" t="n">
        <v>65289000</v>
      </c>
    </row>
    <row r="10" spans="1:3">
      <c r="A10" s="4" t="s">
        <v>81</v>
      </c>
      <c r="B10" s="5" t="n">
        <v>30327000</v>
      </c>
      <c r="C10" s="5" t="n">
        <v>27168000</v>
      </c>
    </row>
    <row r="11" spans="1:3">
      <c r="A11" s="4" t="s">
        <v>82</v>
      </c>
      <c r="B11" s="5" t="n">
        <v>35368000</v>
      </c>
      <c r="C11" s="5" t="n">
        <v>3812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0</v>
      </c>
    </row>
    <row r="4" spans="1:2">
      <c r="A4" s="4" t="s">
        <v>272</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3</v>
      </c>
    </row>
    <row r="4" spans="1:2">
      <c r="A4" s="4" t="s">
        <v>212</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19</v>
      </c>
    </row>
    <row r="4" spans="1:2">
      <c r="A4" s="4" t="s">
        <v>218</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54</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0</v>
      </c>
      <c r="D2" s="2" t="s">
        <v>84</v>
      </c>
    </row>
    <row r="3" spans="1:4">
      <c r="A3" s="3" t="s">
        <v>85</v>
      </c>
    </row>
    <row r="4" spans="1:4">
      <c r="A4" s="4" t="s">
        <v>86</v>
      </c>
      <c r="B4" s="7" t="n">
        <v>417795</v>
      </c>
      <c r="C4" s="7" t="n">
        <v>443373</v>
      </c>
      <c r="D4" s="7" t="n">
        <v>475113</v>
      </c>
    </row>
    <row r="5" spans="1:4">
      <c r="A5" s="3" t="s">
        <v>87</v>
      </c>
    </row>
    <row r="6" spans="1:4">
      <c r="A6" s="4" t="s">
        <v>88</v>
      </c>
      <c r="B6" s="5" t="n">
        <v>209730</v>
      </c>
      <c r="C6" s="5" t="n">
        <v>217700</v>
      </c>
      <c r="D6" s="5" t="n">
        <v>235390</v>
      </c>
    </row>
    <row r="7" spans="1:4">
      <c r="A7" s="4" t="s">
        <v>89</v>
      </c>
      <c r="B7" s="5" t="n">
        <v>170791</v>
      </c>
      <c r="C7" s="5" t="n">
        <v>168751</v>
      </c>
      <c r="D7" s="5" t="n">
        <v>175389</v>
      </c>
    </row>
    <row r="8" spans="1:4">
      <c r="A8" s="4" t="s">
        <v>90</v>
      </c>
      <c r="B8" s="5" t="n">
        <v>72406</v>
      </c>
      <c r="C8" s="5" t="n">
        <v>52980</v>
      </c>
      <c r="D8" s="5" t="n">
        <v>47381</v>
      </c>
    </row>
    <row r="9" spans="1:4">
      <c r="A9" s="4" t="s">
        <v>91</v>
      </c>
      <c r="B9" s="5" t="n">
        <v>0</v>
      </c>
      <c r="C9" s="5" t="n">
        <v>141</v>
      </c>
      <c r="D9" s="5" t="n">
        <v>1845</v>
      </c>
    </row>
    <row r="10" spans="1:4">
      <c r="A10" s="4" t="s">
        <v>92</v>
      </c>
      <c r="B10" s="5" t="n">
        <v>21465</v>
      </c>
      <c r="C10" s="5" t="n">
        <v>7794</v>
      </c>
      <c r="D10" s="5" t="n">
        <v>8682</v>
      </c>
    </row>
    <row r="11" spans="1:4">
      <c r="A11" s="4" t="s">
        <v>93</v>
      </c>
      <c r="B11" s="5" t="n">
        <v>474392</v>
      </c>
      <c r="C11" s="5" t="n">
        <v>447366</v>
      </c>
      <c r="D11" s="5" t="n">
        <v>468687</v>
      </c>
    </row>
    <row r="12" spans="1:4">
      <c r="A12" s="4" t="s">
        <v>94</v>
      </c>
      <c r="B12" s="5" t="n">
        <v>-56597</v>
      </c>
      <c r="C12" s="5" t="n">
        <v>-3993</v>
      </c>
      <c r="D12" s="5" t="n">
        <v>6426</v>
      </c>
    </row>
    <row r="13" spans="1:4">
      <c r="A13" s="4" t="s">
        <v>95</v>
      </c>
      <c r="B13" s="5" t="n">
        <v>1015</v>
      </c>
      <c r="C13" s="5" t="n">
        <v>1047</v>
      </c>
      <c r="D13" s="5" t="n">
        <v>1511</v>
      </c>
    </row>
    <row r="14" spans="1:4">
      <c r="A14" s="4" t="s">
        <v>96</v>
      </c>
      <c r="B14" s="5" t="n">
        <v>-55582</v>
      </c>
      <c r="C14" s="5" t="n">
        <v>-2946</v>
      </c>
      <c r="D14" s="5" t="n">
        <v>7937</v>
      </c>
    </row>
    <row r="15" spans="1:4">
      <c r="A15" s="4" t="s">
        <v>97</v>
      </c>
      <c r="B15" s="5" t="n">
        <v>-770</v>
      </c>
      <c r="C15" s="5" t="n">
        <v>-7582</v>
      </c>
      <c r="D15" s="5" t="n">
        <v>-1174</v>
      </c>
    </row>
    <row r="16" spans="1:4">
      <c r="A16" s="4" t="s">
        <v>98</v>
      </c>
      <c r="B16" s="7" t="n">
        <v>-54812</v>
      </c>
      <c r="C16" s="7" t="n">
        <v>4636</v>
      </c>
      <c r="D16" s="7" t="n">
        <v>9111</v>
      </c>
    </row>
    <row r="17" spans="1:4">
      <c r="A17" s="3" t="s">
        <v>99</v>
      </c>
    </row>
    <row r="18" spans="1:4">
      <c r="A18" s="4" t="s">
        <v>100</v>
      </c>
      <c r="B18" s="8" t="n">
        <v>-1.86</v>
      </c>
      <c r="C18" s="8" t="n">
        <v>0.17</v>
      </c>
      <c r="D18" s="8" t="n">
        <v>0.28</v>
      </c>
    </row>
    <row r="19" spans="1:4">
      <c r="A19" s="4" t="s">
        <v>101</v>
      </c>
      <c r="B19" s="8" t="n">
        <v>-1.86</v>
      </c>
      <c r="C19" s="8" t="n">
        <v>0.17</v>
      </c>
      <c r="D19" s="8" t="n">
        <v>0.28</v>
      </c>
    </row>
    <row r="20" spans="1:4">
      <c r="A20" s="3" t="s">
        <v>102</v>
      </c>
    </row>
    <row r="21" spans="1:4">
      <c r="A21" s="4" t="s">
        <v>103</v>
      </c>
      <c r="B21" s="5" t="n">
        <v>29492</v>
      </c>
      <c r="C21" s="5" t="n">
        <v>27135</v>
      </c>
      <c r="D21" s="5" t="n">
        <v>32058</v>
      </c>
    </row>
    <row r="22" spans="1:4">
      <c r="A22" s="4" t="s">
        <v>104</v>
      </c>
      <c r="B22" s="5" t="n">
        <v>29492</v>
      </c>
      <c r="C22" s="5" t="n">
        <v>27563</v>
      </c>
      <c r="D22" s="5" t="n">
        <v>32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40</v>
      </c>
      <c r="D2" s="2" t="s">
        <v>384</v>
      </c>
    </row>
    <row r="3" spans="1:4">
      <c r="A3" s="3" t="s">
        <v>385</v>
      </c>
    </row>
    <row r="4" spans="1:4">
      <c r="A4" s="4" t="s">
        <v>386</v>
      </c>
      <c r="B4" s="7" t="n">
        <v>29782</v>
      </c>
      <c r="D4" s="7" t="n">
        <v>31800</v>
      </c>
    </row>
    <row r="5" spans="1:4">
      <c r="A5" s="4" t="s">
        <v>46</v>
      </c>
      <c r="B5" s="5" t="n">
        <v>20524</v>
      </c>
      <c r="C5" s="7" t="n">
        <v>18255</v>
      </c>
      <c r="D5" s="5" t="n">
        <v>16510</v>
      </c>
    </row>
    <row r="6" spans="1:4">
      <c r="A6" s="4" t="s">
        <v>48</v>
      </c>
      <c r="B6" s="5" t="n">
        <v>34294</v>
      </c>
      <c r="C6" s="5" t="n">
        <v>16860</v>
      </c>
      <c r="D6" s="5" t="n">
        <v>8226</v>
      </c>
    </row>
    <row r="7" spans="1:4">
      <c r="A7" s="4" t="s">
        <v>49</v>
      </c>
      <c r="B7" s="5" t="n">
        <v>18615</v>
      </c>
      <c r="C7" s="5" t="n">
        <v>0</v>
      </c>
      <c r="D7" s="5" t="n">
        <v>25165</v>
      </c>
    </row>
    <row r="8" spans="1:4">
      <c r="A8" s="4" t="s">
        <v>215</v>
      </c>
      <c r="C8" s="5" t="n">
        <v>62792</v>
      </c>
      <c r="D8" s="5" t="n">
        <v>75969</v>
      </c>
    </row>
    <row r="9" spans="1:4">
      <c r="A9" s="4" t="s">
        <v>387</v>
      </c>
      <c r="B9" s="7" t="n">
        <v>22409</v>
      </c>
      <c r="C9" s="5" t="n">
        <v>3183</v>
      </c>
      <c r="D9" s="5" t="n">
        <v>13426</v>
      </c>
    </row>
    <row r="10" spans="1:4">
      <c r="A10" s="4" t="s">
        <v>388</v>
      </c>
      <c r="C10" s="7" t="n">
        <v>8634</v>
      </c>
      <c r="D10" s="5" t="n">
        <v>0</v>
      </c>
    </row>
    <row r="11" spans="1:4">
      <c r="A11" s="4" t="s">
        <v>389</v>
      </c>
      <c r="B11" s="8" t="n">
        <v>-1.92</v>
      </c>
      <c r="C11" s="8" t="n">
        <v>0.16</v>
      </c>
    </row>
    <row r="12" spans="1:4">
      <c r="A12" s="4" t="s">
        <v>390</v>
      </c>
    </row>
    <row r="13" spans="1:4">
      <c r="A13" s="3" t="s">
        <v>385</v>
      </c>
    </row>
    <row r="14" spans="1:4">
      <c r="A14" s="4" t="s">
        <v>391</v>
      </c>
      <c r="D14" s="5" t="n">
        <v>8400</v>
      </c>
    </row>
    <row r="15" spans="1:4">
      <c r="A15" s="4" t="s">
        <v>46</v>
      </c>
      <c r="D15" s="5" t="n">
        <v>-1745</v>
      </c>
    </row>
    <row r="16" spans="1:4">
      <c r="A16" s="4" t="s">
        <v>48</v>
      </c>
      <c r="D16" s="5" t="n">
        <v>-8634</v>
      </c>
    </row>
    <row r="17" spans="1:4">
      <c r="A17" s="4" t="s">
        <v>49</v>
      </c>
      <c r="D17" s="5" t="n">
        <v>25165</v>
      </c>
    </row>
    <row r="18" spans="1:4">
      <c r="A18" s="4" t="s">
        <v>215</v>
      </c>
      <c r="D18" s="5" t="n">
        <v>13177</v>
      </c>
    </row>
    <row r="19" spans="1:4">
      <c r="A19" s="4" t="s">
        <v>387</v>
      </c>
      <c r="D19" s="5" t="n">
        <v>10243</v>
      </c>
    </row>
    <row r="20" spans="1:4">
      <c r="A20" s="4" t="s">
        <v>388</v>
      </c>
      <c r="D20" s="7" t="n">
        <v>-86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40</v>
      </c>
      <c r="D1" s="2" t="s">
        <v>84</v>
      </c>
      <c r="E1" s="2" t="s">
        <v>393</v>
      </c>
    </row>
    <row r="2" spans="1:5">
      <c r="A2" s="3" t="s">
        <v>394</v>
      </c>
    </row>
    <row r="3" spans="1:5">
      <c r="A3" s="4" t="s">
        <v>42</v>
      </c>
      <c r="B3" s="7" t="n">
        <v>69280</v>
      </c>
      <c r="C3" s="7" t="n">
        <v>166307</v>
      </c>
      <c r="D3" s="7" t="n">
        <v>185098</v>
      </c>
    </row>
    <row r="4" spans="1:5">
      <c r="A4" s="4" t="s">
        <v>43</v>
      </c>
      <c r="B4" s="5" t="n">
        <v>23257</v>
      </c>
      <c r="C4" s="5" t="n">
        <v>18619</v>
      </c>
      <c r="D4" s="5" t="n">
        <v>20428</v>
      </c>
    </row>
    <row r="5" spans="1:5">
      <c r="A5" s="4" t="s">
        <v>395</v>
      </c>
      <c r="B5" s="5" t="n">
        <v>0</v>
      </c>
      <c r="C5" s="5" t="n">
        <v>5658</v>
      </c>
      <c r="D5" s="5" t="n">
        <v>0</v>
      </c>
    </row>
    <row r="6" spans="1:5">
      <c r="A6" s="4" t="s">
        <v>396</v>
      </c>
      <c r="B6" s="7" t="n">
        <v>92537</v>
      </c>
      <c r="C6" s="7" t="n">
        <v>190584</v>
      </c>
      <c r="D6" s="7" t="n">
        <v>205526</v>
      </c>
      <c r="E6" s="7" t="n">
        <v>332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4" t="s">
        <v>402</v>
      </c>
      <c r="B4" s="4" t="s">
        <v>403</v>
      </c>
    </row>
    <row r="5" spans="1:4">
      <c r="A5" s="4" t="s">
        <v>404</v>
      </c>
      <c r="B5" s="4" t="s">
        <v>405</v>
      </c>
    </row>
    <row r="6" spans="1:4">
      <c r="A6" s="4" t="s">
        <v>406</v>
      </c>
      <c r="B6" s="4" t="s">
        <v>407</v>
      </c>
    </row>
    <row r="7" spans="1:4">
      <c r="A7" s="4" t="s">
        <v>408</v>
      </c>
      <c r="B7" s="7" t="n">
        <v>1800</v>
      </c>
      <c r="C7" s="7" t="n">
        <v>1500</v>
      </c>
    </row>
    <row r="8" spans="1:4">
      <c r="A8" s="4" t="s">
        <v>409</v>
      </c>
      <c r="B8" s="5" t="n">
        <v>2</v>
      </c>
    </row>
    <row r="9" spans="1:4">
      <c r="A9" s="4" t="s">
        <v>410</v>
      </c>
      <c r="B9" s="7" t="n">
        <v>74100</v>
      </c>
      <c r="C9" s="5" t="n">
        <v>74800</v>
      </c>
      <c r="D9" s="7" t="n">
        <v>75700</v>
      </c>
    </row>
    <row r="10" spans="1:4">
      <c r="A10" s="4" t="s">
        <v>411</v>
      </c>
      <c r="B10" s="5" t="n">
        <v>1</v>
      </c>
    </row>
    <row r="11" spans="1:4">
      <c r="A11" s="4" t="s">
        <v>412</v>
      </c>
    </row>
    <row r="12" spans="1:4">
      <c r="A12" s="3" t="s">
        <v>401</v>
      </c>
    </row>
    <row r="13" spans="1:4">
      <c r="A13" s="4" t="s">
        <v>413</v>
      </c>
      <c r="B13" s="5" t="n">
        <v>4</v>
      </c>
    </row>
    <row r="14" spans="1:4">
      <c r="A14" s="4" t="s">
        <v>414</v>
      </c>
    </row>
    <row r="15" spans="1:4">
      <c r="A15" s="3" t="s">
        <v>401</v>
      </c>
    </row>
    <row r="16" spans="1:4">
      <c r="A16" s="4" t="s">
        <v>415</v>
      </c>
      <c r="B16" s="7" t="n">
        <v>2502</v>
      </c>
      <c r="C16" s="5" t="n">
        <v>2068</v>
      </c>
    </row>
    <row r="17" spans="1:4">
      <c r="A17" s="4" t="s">
        <v>416</v>
      </c>
    </row>
    <row r="18" spans="1:4">
      <c r="A18" s="3" t="s">
        <v>401</v>
      </c>
    </row>
    <row r="19" spans="1:4">
      <c r="A19" s="4" t="s">
        <v>415</v>
      </c>
      <c r="B19" s="7" t="n">
        <v>2502</v>
      </c>
      <c r="C19" s="7" t="n">
        <v>20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1</v>
      </c>
    </row>
    <row r="12" spans="1:2">
      <c r="A12" s="4" t="s">
        <v>425</v>
      </c>
    </row>
    <row r="13" spans="1:2">
      <c r="A13" s="3" t="s">
        <v>419</v>
      </c>
    </row>
    <row r="14" spans="1:2">
      <c r="A14" s="4" t="s">
        <v>420</v>
      </c>
      <c r="B14" s="4" t="s">
        <v>426</v>
      </c>
    </row>
    <row r="15" spans="1:2">
      <c r="A15" s="4" t="s">
        <v>427</v>
      </c>
    </row>
    <row r="16" spans="1:2">
      <c r="A16" s="3" t="s">
        <v>419</v>
      </c>
    </row>
    <row r="17" spans="1:2">
      <c r="A17" s="4" t="s">
        <v>420</v>
      </c>
      <c r="B17"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430</v>
      </c>
    </row>
    <row r="4" spans="1:2">
      <c r="A4" s="4" t="s">
        <v>431</v>
      </c>
      <c r="B4" s="7" t="n">
        <v>700</v>
      </c>
    </row>
    <row r="5" spans="1:2">
      <c r="A5" s="4" t="s">
        <v>432</v>
      </c>
      <c r="B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40</v>
      </c>
      <c r="D2" s="2" t="s">
        <v>84</v>
      </c>
    </row>
    <row r="3" spans="1:4">
      <c r="A3" s="3" t="s">
        <v>187</v>
      </c>
    </row>
    <row r="4" spans="1:4">
      <c r="A4" s="4" t="s">
        <v>434</v>
      </c>
      <c r="B4" s="7" t="n">
        <v>0</v>
      </c>
      <c r="C4" s="7" t="n">
        <v>0</v>
      </c>
      <c r="D4" s="7" t="n">
        <v>1</v>
      </c>
    </row>
    <row r="5" spans="1:4">
      <c r="A5" s="4" t="s">
        <v>435</v>
      </c>
      <c r="B5" s="5" t="n">
        <v>0</v>
      </c>
      <c r="C5" s="5" t="n">
        <v>0</v>
      </c>
      <c r="D5" s="5" t="n">
        <v>0</v>
      </c>
    </row>
    <row r="6" spans="1:4">
      <c r="A6" s="4" t="s">
        <v>436</v>
      </c>
      <c r="B6" s="7" t="n">
        <v>0</v>
      </c>
      <c r="C6" s="7" t="n">
        <v>0</v>
      </c>
      <c r="D6" s="7"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7</v>
      </c>
      <c r="B1" s="2" t="s">
        <v>239</v>
      </c>
      <c r="J1" s="2" t="s">
        <v>1</v>
      </c>
    </row>
    <row r="2" spans="1:13">
      <c r="B2" s="2" t="s">
        <v>2</v>
      </c>
      <c r="C2" s="2" t="s">
        <v>438</v>
      </c>
      <c r="D2" s="2" t="s">
        <v>4</v>
      </c>
      <c r="E2" s="2" t="s">
        <v>439</v>
      </c>
      <c r="F2" s="2" t="s">
        <v>40</v>
      </c>
      <c r="G2" s="2" t="s">
        <v>440</v>
      </c>
      <c r="H2" s="2" t="s">
        <v>441</v>
      </c>
      <c r="I2" s="2" t="s">
        <v>442</v>
      </c>
      <c r="J2" s="2" t="s">
        <v>2</v>
      </c>
      <c r="K2" s="2" t="s">
        <v>40</v>
      </c>
      <c r="L2" s="2" t="s">
        <v>84</v>
      </c>
      <c r="M2" s="2" t="s">
        <v>384</v>
      </c>
    </row>
    <row r="3" spans="1:13">
      <c r="A3" s="3" t="s">
        <v>430</v>
      </c>
    </row>
    <row r="4" spans="1:13">
      <c r="A4" s="4" t="s">
        <v>49</v>
      </c>
      <c r="B4" s="7" t="n">
        <v>18615</v>
      </c>
      <c r="F4" s="7" t="n">
        <v>0</v>
      </c>
      <c r="J4" s="7" t="n">
        <v>18615</v>
      </c>
      <c r="K4" s="7" t="n">
        <v>0</v>
      </c>
      <c r="M4" s="7" t="n">
        <v>25165</v>
      </c>
    </row>
    <row r="5" spans="1:13">
      <c r="A5" s="4" t="s">
        <v>45</v>
      </c>
      <c r="B5" s="5" t="n">
        <v>34951</v>
      </c>
      <c r="F5" s="5" t="n">
        <v>27015</v>
      </c>
      <c r="J5" s="5" t="n">
        <v>34951</v>
      </c>
      <c r="K5" s="5" t="n">
        <v>27015</v>
      </c>
    </row>
    <row r="6" spans="1:13">
      <c r="A6" s="4" t="s">
        <v>386</v>
      </c>
      <c r="B6" s="5" t="n">
        <v>29782</v>
      </c>
      <c r="J6" s="5" t="n">
        <v>29782</v>
      </c>
      <c r="M6" s="7" t="n">
        <v>31800</v>
      </c>
    </row>
    <row r="7" spans="1:13">
      <c r="A7" s="4" t="s">
        <v>68</v>
      </c>
      <c r="B7" s="5" t="n">
        <v>375180</v>
      </c>
      <c r="F7" s="5" t="n">
        <v>429992</v>
      </c>
      <c r="J7" s="5" t="n">
        <v>375180</v>
      </c>
      <c r="K7" s="5" t="n">
        <v>429992</v>
      </c>
    </row>
    <row r="8" spans="1:13">
      <c r="A8" s="4" t="s">
        <v>86</v>
      </c>
      <c r="B8" s="5" t="n">
        <v>96285</v>
      </c>
      <c r="C8" s="7" t="n">
        <v>104251</v>
      </c>
      <c r="D8" s="7" t="n">
        <v>107495</v>
      </c>
      <c r="E8" s="7" t="n">
        <v>109764</v>
      </c>
      <c r="F8" s="5" t="n">
        <v>94713</v>
      </c>
      <c r="G8" s="7" t="n">
        <v>112846</v>
      </c>
      <c r="H8" s="7" t="n">
        <v>119037</v>
      </c>
      <c r="I8" s="7" t="n">
        <v>116777</v>
      </c>
      <c r="J8" s="5" t="n">
        <v>417795</v>
      </c>
      <c r="K8" s="5" t="n">
        <v>443373</v>
      </c>
      <c r="L8" s="7" t="n">
        <v>475113</v>
      </c>
    </row>
    <row r="9" spans="1:13">
      <c r="A9" s="4" t="s">
        <v>88</v>
      </c>
      <c r="J9" s="5" t="n">
        <v>209730</v>
      </c>
      <c r="K9" s="5" t="n">
        <v>217700</v>
      </c>
      <c r="L9" s="5" t="n">
        <v>235390</v>
      </c>
    </row>
    <row r="10" spans="1:13">
      <c r="A10" s="4" t="s">
        <v>107</v>
      </c>
      <c r="B10" s="5" t="n">
        <v>-23015</v>
      </c>
      <c r="C10" s="7" t="n">
        <v>-7558</v>
      </c>
      <c r="D10" s="7" t="n">
        <v>-17597</v>
      </c>
      <c r="E10" s="7" t="n">
        <v>-6642</v>
      </c>
      <c r="F10" s="5" t="n">
        <v>-13415</v>
      </c>
      <c r="G10" s="7" t="n">
        <v>1661</v>
      </c>
      <c r="H10" s="7" t="n">
        <v>15080</v>
      </c>
      <c r="I10" s="7" t="n">
        <v>1310</v>
      </c>
      <c r="J10" s="5" t="n">
        <v>-54812</v>
      </c>
      <c r="K10" s="5" t="n">
        <v>4636</v>
      </c>
      <c r="L10" s="7" t="n">
        <v>9111</v>
      </c>
    </row>
    <row r="11" spans="1:13">
      <c r="A11" s="4" t="s">
        <v>443</v>
      </c>
      <c r="B11" s="7" t="n">
        <v>7875</v>
      </c>
      <c r="F11" s="7" t="n">
        <v>5768</v>
      </c>
      <c r="J11" s="7" t="n">
        <v>7875</v>
      </c>
      <c r="K11" s="7" t="n">
        <v>57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444</v>
      </c>
      <c r="B1" s="2" t="s">
        <v>1</v>
      </c>
    </row>
    <row r="2" spans="1:2">
      <c r="B2" s="2" t="s">
        <v>445</v>
      </c>
    </row>
    <row r="3" spans="1:2">
      <c r="A3" s="3" t="s">
        <v>446</v>
      </c>
    </row>
    <row r="4" spans="1:2">
      <c r="A4" s="4" t="s">
        <v>409</v>
      </c>
      <c r="B4" s="5" t="n">
        <v>2</v>
      </c>
    </row>
    <row r="5" spans="1:2">
      <c r="A5" s="4" t="s">
        <v>412</v>
      </c>
    </row>
    <row r="6" spans="1:2">
      <c r="A6" s="3" t="s">
        <v>446</v>
      </c>
    </row>
    <row r="7" spans="1:2">
      <c r="A7" s="4" t="s">
        <v>413</v>
      </c>
      <c r="B7"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7</v>
      </c>
      <c r="B1" s="2" t="s">
        <v>448</v>
      </c>
      <c r="C1" s="2" t="s">
        <v>449</v>
      </c>
      <c r="D1" s="2" t="s">
        <v>2</v>
      </c>
      <c r="E1" s="2" t="s">
        <v>438</v>
      </c>
      <c r="F1" s="2" t="s">
        <v>4</v>
      </c>
      <c r="G1" s="2" t="s">
        <v>439</v>
      </c>
      <c r="H1" s="2" t="s">
        <v>40</v>
      </c>
      <c r="I1" s="2" t="s">
        <v>440</v>
      </c>
      <c r="J1" s="2" t="s">
        <v>441</v>
      </c>
      <c r="K1" s="2" t="s">
        <v>442</v>
      </c>
      <c r="L1" s="2" t="s">
        <v>2</v>
      </c>
      <c r="M1" s="2" t="s">
        <v>40</v>
      </c>
      <c r="N1" s="2" t="s">
        <v>84</v>
      </c>
      <c r="O1" s="2" t="s">
        <v>393</v>
      </c>
    </row>
    <row r="2" spans="1:15">
      <c r="A2" s="3" t="s">
        <v>450</v>
      </c>
    </row>
    <row r="3" spans="1:15">
      <c r="A3" s="4" t="s">
        <v>86</v>
      </c>
      <c r="D3" s="7" t="n">
        <v>96285000</v>
      </c>
      <c r="E3" s="7" t="n">
        <v>104251000</v>
      </c>
      <c r="F3" s="7" t="n">
        <v>107495000</v>
      </c>
      <c r="G3" s="7" t="n">
        <v>109764000</v>
      </c>
      <c r="H3" s="7" t="n">
        <v>94713000</v>
      </c>
      <c r="I3" s="7" t="n">
        <v>112846000</v>
      </c>
      <c r="J3" s="7" t="n">
        <v>119037000</v>
      </c>
      <c r="K3" s="7" t="n">
        <v>116777000</v>
      </c>
      <c r="L3" s="7" t="n">
        <v>417795000</v>
      </c>
      <c r="M3" s="7" t="n">
        <v>443373000</v>
      </c>
      <c r="N3" s="7" t="n">
        <v>475113000</v>
      </c>
    </row>
    <row r="4" spans="1:15">
      <c r="A4" s="4" t="s">
        <v>52</v>
      </c>
      <c r="D4" s="5" t="n">
        <v>250138000</v>
      </c>
      <c r="H4" s="5" t="n">
        <v>269492000</v>
      </c>
      <c r="L4" s="5" t="n">
        <v>250138000</v>
      </c>
      <c r="M4" s="5" t="n">
        <v>269492000</v>
      </c>
    </row>
    <row r="5" spans="1:15">
      <c r="A5" s="4" t="s">
        <v>107</v>
      </c>
      <c r="D5" s="5" t="n">
        <v>-23015000</v>
      </c>
      <c r="E5" s="5" t="n">
        <v>-7558000</v>
      </c>
      <c r="F5" s="5" t="n">
        <v>-17597000</v>
      </c>
      <c r="G5" s="5" t="n">
        <v>-6642000</v>
      </c>
      <c r="H5" s="5" t="n">
        <v>-13415000</v>
      </c>
      <c r="I5" s="5" t="n">
        <v>1661000</v>
      </c>
      <c r="J5" s="5" t="n">
        <v>15080000</v>
      </c>
      <c r="K5" s="5" t="n">
        <v>1310000</v>
      </c>
      <c r="L5" s="5" t="n">
        <v>-54812000</v>
      </c>
      <c r="M5" s="5" t="n">
        <v>4636000</v>
      </c>
      <c r="N5" s="5" t="n">
        <v>9111000</v>
      </c>
    </row>
    <row r="6" spans="1:15">
      <c r="A6" s="4" t="s">
        <v>451</v>
      </c>
      <c r="D6" s="5" t="n">
        <v>-21224000</v>
      </c>
      <c r="E6" s="7" t="n">
        <v>-7849000</v>
      </c>
      <c r="F6" s="5" t="n">
        <v>-20329000</v>
      </c>
      <c r="G6" s="5" t="n">
        <v>-7195000</v>
      </c>
      <c r="H6" s="7" t="n">
        <v>-13598000</v>
      </c>
      <c r="I6" s="7" t="n">
        <v>879000</v>
      </c>
      <c r="J6" s="7" t="n">
        <v>9346000</v>
      </c>
      <c r="K6" s="7" t="n">
        <v>-620000</v>
      </c>
      <c r="L6" s="5" t="n">
        <v>-56597000</v>
      </c>
      <c r="M6" s="5" t="n">
        <v>-3993000</v>
      </c>
      <c r="N6" s="7" t="n">
        <v>6426000</v>
      </c>
    </row>
    <row r="7" spans="1:15">
      <c r="A7" s="4" t="s">
        <v>452</v>
      </c>
      <c r="B7" s="7" t="n">
        <v>3028000</v>
      </c>
    </row>
    <row r="8" spans="1:15">
      <c r="A8" s="4" t="s">
        <v>453</v>
      </c>
      <c r="B8" s="5" t="n">
        <v>2026000</v>
      </c>
    </row>
    <row r="9" spans="1:15">
      <c r="A9" s="4" t="s">
        <v>181</v>
      </c>
      <c r="L9" s="5" t="n">
        <v>441000</v>
      </c>
      <c r="M9" s="5" t="n">
        <v>0</v>
      </c>
      <c r="O9" s="7" t="n">
        <v>0</v>
      </c>
    </row>
    <row r="10" spans="1:15">
      <c r="A10" s="4" t="s">
        <v>454</v>
      </c>
      <c r="B10" s="5" t="n">
        <v>5054000</v>
      </c>
    </row>
    <row r="11" spans="1:15">
      <c r="A11" s="4" t="s">
        <v>455</v>
      </c>
      <c r="B11" s="5" t="n">
        <v>214000</v>
      </c>
    </row>
    <row r="12" spans="1:15">
      <c r="A12" s="4" t="s">
        <v>456</v>
      </c>
      <c r="B12" s="5" t="n">
        <v>46000</v>
      </c>
    </row>
    <row r="13" spans="1:15">
      <c r="A13" s="4" t="s">
        <v>457</v>
      </c>
      <c r="B13" s="5" t="n">
        <v>1730000</v>
      </c>
    </row>
    <row r="14" spans="1:15">
      <c r="A14" s="4" t="s">
        <v>458</v>
      </c>
      <c r="B14" s="5" t="n">
        <v>35000</v>
      </c>
    </row>
    <row r="15" spans="1:15">
      <c r="A15" s="4" t="s">
        <v>459</v>
      </c>
      <c r="B15" s="5" t="n">
        <v>200000</v>
      </c>
    </row>
    <row r="16" spans="1:15">
      <c r="A16" s="4" t="s">
        <v>460</v>
      </c>
      <c r="B16" s="5" t="n">
        <v>3000</v>
      </c>
    </row>
    <row r="17" spans="1:15">
      <c r="A17" s="4" t="s">
        <v>461</v>
      </c>
      <c r="B17" s="5" t="n">
        <v>1752000</v>
      </c>
    </row>
    <row r="18" spans="1:15">
      <c r="A18" s="4" t="s">
        <v>462</v>
      </c>
      <c r="B18" s="5" t="n">
        <v>260000</v>
      </c>
    </row>
    <row r="19" spans="1:15">
      <c r="A19" s="4" t="s">
        <v>463</v>
      </c>
      <c r="B19" s="5" t="n">
        <v>3562000</v>
      </c>
    </row>
    <row r="20" spans="1:15">
      <c r="A20" s="4" t="s">
        <v>464</v>
      </c>
      <c r="L20" s="5" t="n">
        <v>421390000</v>
      </c>
      <c r="M20" s="5" t="n">
        <v>457208000</v>
      </c>
    </row>
    <row r="21" spans="1:15">
      <c r="A21" s="4" t="s">
        <v>465</v>
      </c>
      <c r="L21" s="7" t="n">
        <v>-56661000</v>
      </c>
      <c r="M21" s="7" t="n">
        <v>4311000</v>
      </c>
    </row>
    <row r="22" spans="1:15">
      <c r="A22" s="4" t="s">
        <v>466</v>
      </c>
      <c r="L22" s="8" t="n">
        <v>-1.92</v>
      </c>
      <c r="M22" s="8" t="n">
        <v>0.16</v>
      </c>
    </row>
    <row r="23" spans="1:15">
      <c r="A23" s="4" t="s">
        <v>389</v>
      </c>
      <c r="L23" s="8" t="n">
        <v>-1.92</v>
      </c>
      <c r="M23" s="8" t="n">
        <v>0.16</v>
      </c>
    </row>
    <row r="24" spans="1:15">
      <c r="A24" s="4" t="s">
        <v>467</v>
      </c>
    </row>
    <row r="25" spans="1:15">
      <c r="A25" s="3" t="s">
        <v>450</v>
      </c>
    </row>
    <row r="26" spans="1:15">
      <c r="A26" s="4" t="s">
        <v>468</v>
      </c>
      <c r="L26" s="4" t="s">
        <v>469</v>
      </c>
    </row>
    <row r="27" spans="1:15">
      <c r="A27" s="4" t="s">
        <v>412</v>
      </c>
    </row>
    <row r="28" spans="1:15">
      <c r="A28" s="3" t="s">
        <v>450</v>
      </c>
    </row>
    <row r="29" spans="1:15">
      <c r="A29" s="4" t="s">
        <v>468</v>
      </c>
      <c r="L29" s="4" t="s">
        <v>470</v>
      </c>
    </row>
    <row r="30" spans="1:15">
      <c r="A30" s="4" t="s">
        <v>471</v>
      </c>
    </row>
    <row r="31" spans="1:15">
      <c r="A31" s="3" t="s">
        <v>450</v>
      </c>
    </row>
    <row r="32" spans="1:15">
      <c r="A32" s="4" t="s">
        <v>472</v>
      </c>
      <c r="D32" s="5" t="n">
        <v>0</v>
      </c>
      <c r="L32" s="7" t="n">
        <v>0</v>
      </c>
    </row>
    <row r="33" spans="1:15">
      <c r="A33" s="4" t="s">
        <v>473</v>
      </c>
    </row>
    <row r="34" spans="1:15">
      <c r="A34" s="3" t="s">
        <v>450</v>
      </c>
    </row>
    <row r="35" spans="1:15">
      <c r="A35" s="4" t="s">
        <v>474</v>
      </c>
      <c r="B35" s="5" t="n">
        <v>3000000</v>
      </c>
    </row>
    <row r="36" spans="1:15">
      <c r="A36" s="4" t="s">
        <v>86</v>
      </c>
      <c r="D36" s="5" t="n">
        <v>900000</v>
      </c>
    </row>
    <row r="37" spans="1:15">
      <c r="A37" s="4" t="s">
        <v>52</v>
      </c>
      <c r="F37" s="7" t="n">
        <v>600000</v>
      </c>
    </row>
    <row r="38" spans="1:15">
      <c r="A38" s="4" t="s">
        <v>107</v>
      </c>
      <c r="D38" s="5" t="n">
        <v>3200000</v>
      </c>
    </row>
    <row r="39" spans="1:15">
      <c r="A39" s="4" t="s">
        <v>475</v>
      </c>
      <c r="B39" s="7" t="n">
        <v>1200000</v>
      </c>
    </row>
    <row r="40" spans="1:15">
      <c r="A40" s="4" t="s">
        <v>476</v>
      </c>
      <c r="B40" s="5" t="n">
        <v>309852</v>
      </c>
    </row>
    <row r="41" spans="1:15">
      <c r="A41" s="4" t="s">
        <v>451</v>
      </c>
      <c r="D41" s="5" t="n">
        <v>3200000</v>
      </c>
    </row>
    <row r="42" spans="1:15">
      <c r="A42" s="4" t="s">
        <v>477</v>
      </c>
      <c r="L42" s="5" t="n">
        <v>1900000</v>
      </c>
    </row>
    <row r="43" spans="1:15">
      <c r="A43" s="4" t="s">
        <v>478</v>
      </c>
    </row>
    <row r="44" spans="1:15">
      <c r="A44" s="3" t="s">
        <v>450</v>
      </c>
    </row>
    <row r="45" spans="1:15">
      <c r="A45" s="4" t="s">
        <v>453</v>
      </c>
      <c r="B45" s="7" t="n">
        <v>293621</v>
      </c>
    </row>
    <row r="46" spans="1:15">
      <c r="A46" s="4" t="s">
        <v>479</v>
      </c>
      <c r="B46" s="5" t="n">
        <v>79199</v>
      </c>
    </row>
    <row r="47" spans="1:15">
      <c r="A47" s="4" t="s">
        <v>480</v>
      </c>
    </row>
    <row r="48" spans="1:15">
      <c r="A48" s="3" t="s">
        <v>450</v>
      </c>
    </row>
    <row r="49" spans="1:15">
      <c r="A49" s="4" t="s">
        <v>479</v>
      </c>
      <c r="B49" s="5" t="n">
        <v>231406</v>
      </c>
    </row>
    <row r="50" spans="1:15">
      <c r="A50" s="4" t="s">
        <v>481</v>
      </c>
    </row>
    <row r="51" spans="1:15">
      <c r="A51" s="3" t="s">
        <v>450</v>
      </c>
    </row>
    <row r="52" spans="1:15">
      <c r="A52" s="4" t="s">
        <v>474</v>
      </c>
      <c r="C52" s="7" t="n">
        <v>17700000</v>
      </c>
    </row>
    <row r="53" spans="1:15">
      <c r="A53" s="4" t="s">
        <v>86</v>
      </c>
      <c r="D53" s="5" t="n">
        <v>9200000</v>
      </c>
    </row>
    <row r="54" spans="1:15">
      <c r="A54" s="4" t="s">
        <v>52</v>
      </c>
      <c r="G54" s="7" t="n">
        <v>7100000</v>
      </c>
    </row>
    <row r="55" spans="1:15">
      <c r="A55" s="4" t="s">
        <v>107</v>
      </c>
      <c r="D55" s="5" t="n">
        <v>10600000</v>
      </c>
    </row>
    <row r="56" spans="1:15">
      <c r="A56" s="4" t="s">
        <v>482</v>
      </c>
      <c r="C56" s="5" t="n">
        <v>1800000</v>
      </c>
    </row>
    <row r="57" spans="1:15">
      <c r="A57" s="4" t="s">
        <v>475</v>
      </c>
      <c r="C57" s="7" t="n">
        <v>2000000</v>
      </c>
    </row>
    <row r="58" spans="1:15">
      <c r="A58" s="4" t="s">
        <v>476</v>
      </c>
      <c r="C58" s="5" t="n">
        <v>2443260</v>
      </c>
    </row>
    <row r="59" spans="1:15">
      <c r="A59" s="4" t="s">
        <v>483</v>
      </c>
      <c r="C59" s="5" t="n">
        <v>2250000</v>
      </c>
    </row>
    <row r="60" spans="1:15">
      <c r="A60" s="4" t="s">
        <v>484</v>
      </c>
      <c r="C60" s="7" t="n">
        <v>5000000</v>
      </c>
    </row>
    <row r="61" spans="1:15">
      <c r="A61" s="4" t="s">
        <v>451</v>
      </c>
      <c r="D61" s="7" t="n">
        <v>10600000</v>
      </c>
    </row>
    <row r="62" spans="1:15">
      <c r="A62" s="4" t="s">
        <v>477</v>
      </c>
      <c r="L62" s="7" t="n">
        <v>4700000</v>
      </c>
    </row>
    <row r="63" spans="1:15">
      <c r="A63" s="4" t="s">
        <v>452</v>
      </c>
      <c r="C63" s="5" t="n">
        <v>17743000</v>
      </c>
    </row>
    <row r="64" spans="1:15">
      <c r="A64" s="4" t="s">
        <v>453</v>
      </c>
      <c r="C64" s="5" t="n">
        <v>12336000</v>
      </c>
    </row>
    <row r="65" spans="1:15">
      <c r="A65" s="4" t="s">
        <v>181</v>
      </c>
      <c r="C65" s="5" t="n">
        <v>3250000</v>
      </c>
    </row>
    <row r="66" spans="1:15">
      <c r="A66" s="4" t="s">
        <v>454</v>
      </c>
      <c r="C66" s="5" t="n">
        <v>33329000</v>
      </c>
    </row>
    <row r="67" spans="1:15">
      <c r="A67" s="4" t="s">
        <v>455</v>
      </c>
      <c r="C67" s="5" t="n">
        <v>585000</v>
      </c>
    </row>
    <row r="68" spans="1:15">
      <c r="A68" s="4" t="s">
        <v>456</v>
      </c>
      <c r="C68" s="5" t="n">
        <v>5604000</v>
      </c>
    </row>
    <row r="69" spans="1:15">
      <c r="A69" s="4" t="s">
        <v>485</v>
      </c>
      <c r="C69" s="5" t="n">
        <v>665000</v>
      </c>
    </row>
    <row r="70" spans="1:15">
      <c r="A70" s="4" t="s">
        <v>486</v>
      </c>
      <c r="C70" s="5" t="n">
        <v>167000</v>
      </c>
    </row>
    <row r="71" spans="1:15">
      <c r="A71" s="4" t="s">
        <v>487</v>
      </c>
      <c r="C71" s="5" t="n">
        <v>1297000</v>
      </c>
    </row>
    <row r="72" spans="1:15">
      <c r="A72" s="4" t="s">
        <v>457</v>
      </c>
      <c r="C72" s="5" t="n">
        <v>11605000</v>
      </c>
    </row>
    <row r="73" spans="1:15">
      <c r="A73" s="4" t="s">
        <v>488</v>
      </c>
      <c r="C73" s="5" t="n">
        <v>20000</v>
      </c>
    </row>
    <row r="74" spans="1:15">
      <c r="A74" s="4" t="s">
        <v>458</v>
      </c>
      <c r="C74" s="5" t="n">
        <v>496000</v>
      </c>
    </row>
    <row r="75" spans="1:15">
      <c r="A75" s="4" t="s">
        <v>459</v>
      </c>
      <c r="C75" s="5" t="n">
        <v>2350000</v>
      </c>
    </row>
    <row r="76" spans="1:15">
      <c r="A76" s="4" t="s">
        <v>460</v>
      </c>
      <c r="C76" s="5" t="n">
        <v>1297000</v>
      </c>
    </row>
    <row r="77" spans="1:15">
      <c r="A77" s="4" t="s">
        <v>461</v>
      </c>
      <c r="C77" s="5" t="n">
        <v>15800000</v>
      </c>
    </row>
    <row r="78" spans="1:15">
      <c r="A78" s="4" t="s">
        <v>462</v>
      </c>
      <c r="C78" s="5" t="n">
        <v>2166000</v>
      </c>
    </row>
    <row r="79" spans="1:15">
      <c r="A79" s="4" t="s">
        <v>463</v>
      </c>
      <c r="C79" s="7" t="n">
        <v>19695000</v>
      </c>
    </row>
    <row r="80" spans="1:15">
      <c r="A80" s="4" t="s">
        <v>489</v>
      </c>
    </row>
    <row r="81" spans="1:15">
      <c r="A81" s="3" t="s">
        <v>450</v>
      </c>
    </row>
    <row r="82" spans="1:15">
      <c r="A82" s="4" t="s">
        <v>483</v>
      </c>
      <c r="C82" s="5" t="n">
        <v>1250000</v>
      </c>
    </row>
    <row r="83" spans="1:15">
      <c r="A83" s="4" t="s">
        <v>490</v>
      </c>
    </row>
    <row r="84" spans="1:15">
      <c r="A84" s="3" t="s">
        <v>450</v>
      </c>
    </row>
    <row r="85" spans="1:15">
      <c r="A85" s="4" t="s">
        <v>483</v>
      </c>
      <c r="C85" s="5" t="n">
        <v>500000</v>
      </c>
    </row>
    <row r="86" spans="1:15">
      <c r="A86" s="4" t="s">
        <v>491</v>
      </c>
    </row>
    <row r="87" spans="1:15">
      <c r="A87" s="3" t="s">
        <v>450</v>
      </c>
    </row>
    <row r="88" spans="1:15">
      <c r="A88" s="4" t="s">
        <v>492</v>
      </c>
      <c r="C88" s="7" t="n">
        <v>25000000</v>
      </c>
    </row>
    <row r="89" spans="1:15">
      <c r="A89" s="4" t="s">
        <v>493</v>
      </c>
    </row>
    <row r="90" spans="1:15">
      <c r="A90" s="3" t="s">
        <v>450</v>
      </c>
    </row>
    <row r="91" spans="1:15">
      <c r="A91" s="4" t="s">
        <v>492</v>
      </c>
      <c r="C91" s="7" t="n">
        <v>35000000</v>
      </c>
    </row>
    <row r="92" spans="1:15">
      <c r="A92" s="4" t="s">
        <v>494</v>
      </c>
    </row>
    <row r="93" spans="1:15">
      <c r="A93" s="3" t="s">
        <v>450</v>
      </c>
    </row>
    <row r="94" spans="1:15">
      <c r="A94" s="4" t="s">
        <v>483</v>
      </c>
      <c r="C94" s="5" t="n">
        <v>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5</v>
      </c>
      <c r="B1" s="2" t="s">
        <v>239</v>
      </c>
      <c r="J1" s="2" t="s">
        <v>1</v>
      </c>
    </row>
    <row r="2" spans="1:14">
      <c r="B2" s="2" t="s">
        <v>2</v>
      </c>
      <c r="C2" s="2" t="s">
        <v>438</v>
      </c>
      <c r="D2" s="2" t="s">
        <v>4</v>
      </c>
      <c r="E2" s="2" t="s">
        <v>439</v>
      </c>
      <c r="F2" s="2" t="s">
        <v>40</v>
      </c>
      <c r="G2" s="2" t="s">
        <v>440</v>
      </c>
      <c r="H2" s="2" t="s">
        <v>441</v>
      </c>
      <c r="I2" s="2" t="s">
        <v>442</v>
      </c>
      <c r="J2" s="2" t="s">
        <v>2</v>
      </c>
      <c r="K2" s="2" t="s">
        <v>40</v>
      </c>
      <c r="L2" s="2" t="s">
        <v>84</v>
      </c>
      <c r="M2" s="2" t="s">
        <v>384</v>
      </c>
      <c r="N2" s="2" t="s">
        <v>496</v>
      </c>
    </row>
    <row r="3" spans="1:14">
      <c r="A3" s="3" t="s">
        <v>497</v>
      </c>
    </row>
    <row r="4" spans="1:14">
      <c r="A4" s="4" t="s">
        <v>86</v>
      </c>
      <c r="B4" s="7" t="n">
        <v>96285</v>
      </c>
      <c r="C4" s="7" t="n">
        <v>104251</v>
      </c>
      <c r="D4" s="7" t="n">
        <v>107495</v>
      </c>
      <c r="E4" s="7" t="n">
        <v>109764</v>
      </c>
      <c r="F4" s="7" t="n">
        <v>94713</v>
      </c>
      <c r="G4" s="7" t="n">
        <v>112846</v>
      </c>
      <c r="H4" s="7" t="n">
        <v>119037</v>
      </c>
      <c r="I4" s="7" t="n">
        <v>116777</v>
      </c>
      <c r="J4" s="7" t="n">
        <v>417795</v>
      </c>
      <c r="K4" s="7" t="n">
        <v>443373</v>
      </c>
      <c r="L4" s="7" t="n">
        <v>475113</v>
      </c>
    </row>
    <row r="5" spans="1:14">
      <c r="A5" s="4" t="s">
        <v>498</v>
      </c>
      <c r="B5" s="5" t="n">
        <v>23356</v>
      </c>
      <c r="F5" s="5" t="n">
        <v>21768</v>
      </c>
      <c r="J5" s="5" t="n">
        <v>23356</v>
      </c>
      <c r="K5" s="5" t="n">
        <v>21768</v>
      </c>
      <c r="M5" s="7" t="n">
        <v>21768</v>
      </c>
      <c r="N5" s="7" t="n">
        <v>22001</v>
      </c>
    </row>
    <row r="6" spans="1:14">
      <c r="A6" s="4" t="s">
        <v>499</v>
      </c>
      <c r="B6" s="7" t="n">
        <v>23356</v>
      </c>
      <c r="F6" s="7" t="n">
        <v>21768</v>
      </c>
      <c r="J6" s="5" t="n">
        <v>23356</v>
      </c>
      <c r="K6" s="5" t="n">
        <v>21768</v>
      </c>
      <c r="M6" s="7" t="n">
        <v>21768</v>
      </c>
      <c r="N6" s="7" t="n">
        <v>22001</v>
      </c>
    </row>
    <row r="7" spans="1:14">
      <c r="A7" s="4" t="s">
        <v>500</v>
      </c>
      <c r="J7" s="5" t="n">
        <v>1588</v>
      </c>
      <c r="K7" s="5" t="n">
        <v>-233</v>
      </c>
    </row>
    <row r="8" spans="1:14">
      <c r="A8" s="4" t="s">
        <v>185</v>
      </c>
      <c r="J8" s="5" t="n">
        <v>21800</v>
      </c>
      <c r="K8" s="5" t="n">
        <v>21900</v>
      </c>
    </row>
    <row r="9" spans="1:14">
      <c r="A9" s="4" t="s">
        <v>501</v>
      </c>
    </row>
    <row r="10" spans="1:14">
      <c r="A10" s="3" t="s">
        <v>497</v>
      </c>
    </row>
    <row r="11" spans="1:14">
      <c r="A11" s="4" t="s">
        <v>86</v>
      </c>
      <c r="J11" s="5" t="n">
        <v>342918</v>
      </c>
      <c r="K11" s="5" t="n">
        <v>382554</v>
      </c>
    </row>
    <row r="12" spans="1:14">
      <c r="A12" s="4" t="s">
        <v>502</v>
      </c>
    </row>
    <row r="13" spans="1:14">
      <c r="A13" s="3" t="s">
        <v>497</v>
      </c>
    </row>
    <row r="14" spans="1:14">
      <c r="A14" s="4" t="s">
        <v>86</v>
      </c>
      <c r="J14" s="5" t="n">
        <v>51868</v>
      </c>
      <c r="K14" s="5" t="n">
        <v>36230</v>
      </c>
    </row>
    <row r="15" spans="1:14">
      <c r="A15" s="4" t="s">
        <v>503</v>
      </c>
    </row>
    <row r="16" spans="1:14">
      <c r="A16" s="3" t="s">
        <v>497</v>
      </c>
    </row>
    <row r="17" spans="1:14">
      <c r="A17" s="4" t="s">
        <v>86</v>
      </c>
      <c r="J17" s="5" t="n">
        <v>23009</v>
      </c>
      <c r="K17" s="5" t="n">
        <v>24589</v>
      </c>
    </row>
    <row r="18" spans="1:14">
      <c r="A18" s="4" t="s">
        <v>504</v>
      </c>
    </row>
    <row r="19" spans="1:14">
      <c r="A19" s="3" t="s">
        <v>497</v>
      </c>
    </row>
    <row r="20" spans="1:14">
      <c r="A20" s="4" t="s">
        <v>86</v>
      </c>
      <c r="J20" s="5" t="n">
        <v>379896</v>
      </c>
      <c r="K20" s="5" t="n">
        <v>402711</v>
      </c>
    </row>
    <row r="21" spans="1:14">
      <c r="A21" s="4" t="s">
        <v>505</v>
      </c>
    </row>
    <row r="22" spans="1:14">
      <c r="A22" s="3" t="s">
        <v>497</v>
      </c>
    </row>
    <row r="23" spans="1:14">
      <c r="A23" s="4" t="s">
        <v>86</v>
      </c>
      <c r="J23" s="5" t="n">
        <v>24211</v>
      </c>
      <c r="K23" s="5" t="n">
        <v>24730</v>
      </c>
    </row>
    <row r="24" spans="1:14">
      <c r="A24" s="4" t="s">
        <v>506</v>
      </c>
    </row>
    <row r="25" spans="1:14">
      <c r="A25" s="3" t="s">
        <v>497</v>
      </c>
    </row>
    <row r="26" spans="1:14">
      <c r="A26" s="4" t="s">
        <v>86</v>
      </c>
      <c r="J26" s="5" t="n">
        <v>11772</v>
      </c>
      <c r="K26" s="5" t="n">
        <v>14047</v>
      </c>
    </row>
    <row r="27" spans="1:14">
      <c r="A27" s="4" t="s">
        <v>507</v>
      </c>
    </row>
    <row r="28" spans="1:14">
      <c r="A28" s="3" t="s">
        <v>497</v>
      </c>
    </row>
    <row r="29" spans="1:14">
      <c r="A29" s="4" t="s">
        <v>86</v>
      </c>
      <c r="J29" s="7" t="n">
        <v>1916</v>
      </c>
      <c r="K29" s="7" t="n">
        <v>188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40</v>
      </c>
      <c r="D2" s="2" t="s">
        <v>84</v>
      </c>
    </row>
    <row r="3" spans="1:4">
      <c r="A3" s="3" t="s">
        <v>106</v>
      </c>
    </row>
    <row r="4" spans="1:4">
      <c r="A4" s="4" t="s">
        <v>107</v>
      </c>
      <c r="B4" s="7" t="n">
        <v>-54812</v>
      </c>
      <c r="C4" s="7" t="n">
        <v>4636</v>
      </c>
      <c r="D4" s="7" t="n">
        <v>9111</v>
      </c>
    </row>
    <row r="5" spans="1:4">
      <c r="A5" s="3" t="s">
        <v>108</v>
      </c>
    </row>
    <row r="6" spans="1:4">
      <c r="A6" s="4" t="s">
        <v>109</v>
      </c>
      <c r="B6" s="5" t="n">
        <v>0</v>
      </c>
      <c r="C6" s="5" t="n">
        <v>0</v>
      </c>
      <c r="D6" s="5" t="n">
        <v>1</v>
      </c>
    </row>
    <row r="7" spans="1:4">
      <c r="A7" s="4" t="s">
        <v>110</v>
      </c>
      <c r="B7" s="7" t="n">
        <v>-54812</v>
      </c>
      <c r="C7" s="7" t="n">
        <v>4636</v>
      </c>
      <c r="D7" s="7" t="n">
        <v>91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40</v>
      </c>
      <c r="D2" s="2" t="s">
        <v>84</v>
      </c>
    </row>
    <row r="3" spans="1:4">
      <c r="A3" s="3" t="s">
        <v>509</v>
      </c>
    </row>
    <row r="4" spans="1:4">
      <c r="A4" s="4" t="s">
        <v>510</v>
      </c>
      <c r="B4" s="7" t="n">
        <v>-21465</v>
      </c>
      <c r="C4" s="7" t="n">
        <v>-7794</v>
      </c>
      <c r="D4" s="7" t="n">
        <v>-8682</v>
      </c>
    </row>
    <row r="5" spans="1:4">
      <c r="A5" s="4" t="s">
        <v>511</v>
      </c>
    </row>
    <row r="6" spans="1:4">
      <c r="A6" s="3" t="s">
        <v>509</v>
      </c>
    </row>
    <row r="7" spans="1:4">
      <c r="A7" s="4" t="s">
        <v>510</v>
      </c>
      <c r="B7" s="5" t="n">
        <v>-670</v>
      </c>
      <c r="C7" s="5" t="n">
        <v>-1718</v>
      </c>
      <c r="D7" s="5" t="n">
        <v>-798</v>
      </c>
    </row>
    <row r="8" spans="1:4">
      <c r="A8" s="4" t="s">
        <v>512</v>
      </c>
    </row>
    <row r="9" spans="1:4">
      <c r="A9" s="3" t="s">
        <v>509</v>
      </c>
    </row>
    <row r="10" spans="1:4">
      <c r="A10" s="4" t="s">
        <v>510</v>
      </c>
      <c r="B10" s="5" t="n">
        <v>171</v>
      </c>
      <c r="C10" s="5" t="n">
        <v>-1186</v>
      </c>
      <c r="D10" s="5" t="n">
        <v>120</v>
      </c>
    </row>
    <row r="11" spans="1:4">
      <c r="A11" s="4" t="s">
        <v>513</v>
      </c>
    </row>
    <row r="12" spans="1:4">
      <c r="A12" s="3" t="s">
        <v>509</v>
      </c>
    </row>
    <row r="13" spans="1:4">
      <c r="A13" s="4" t="s">
        <v>510</v>
      </c>
      <c r="B13" s="5" t="n">
        <v>-1500</v>
      </c>
    </row>
    <row r="14" spans="1:4">
      <c r="A14" s="4" t="s">
        <v>514</v>
      </c>
    </row>
    <row r="15" spans="1:4">
      <c r="A15" s="3" t="s">
        <v>509</v>
      </c>
    </row>
    <row r="16" spans="1:4">
      <c r="A16" s="4" t="s">
        <v>510</v>
      </c>
      <c r="B16" s="5" t="n">
        <v>-18667</v>
      </c>
      <c r="C16" s="5" t="n">
        <v>-1947</v>
      </c>
      <c r="D16" s="5" t="n">
        <v>-2175</v>
      </c>
    </row>
    <row r="17" spans="1:4">
      <c r="A17" s="4" t="s">
        <v>515</v>
      </c>
    </row>
    <row r="18" spans="1:4">
      <c r="A18" s="3" t="s">
        <v>509</v>
      </c>
    </row>
    <row r="19" spans="1:4">
      <c r="A19" s="4" t="s">
        <v>510</v>
      </c>
      <c r="B19" s="5" t="n">
        <v>-2299</v>
      </c>
      <c r="C19" s="7" t="n">
        <v>-2943</v>
      </c>
      <c r="D19" s="7" t="n">
        <v>-5829</v>
      </c>
    </row>
    <row r="20" spans="1:4">
      <c r="A20" s="4" t="s">
        <v>516</v>
      </c>
    </row>
    <row r="21" spans="1:4">
      <c r="A21" s="3" t="s">
        <v>509</v>
      </c>
    </row>
    <row r="22" spans="1:4">
      <c r="A22" s="4" t="s">
        <v>510</v>
      </c>
      <c r="B22" s="7" t="n">
        <v>-8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40</v>
      </c>
      <c r="D2" s="2" t="s">
        <v>84</v>
      </c>
    </row>
    <row r="3" spans="1:4">
      <c r="A3" s="3" t="s">
        <v>518</v>
      </c>
    </row>
    <row r="4" spans="1:4">
      <c r="A4" s="4" t="s">
        <v>519</v>
      </c>
      <c r="B4" s="7" t="n">
        <v>4634</v>
      </c>
      <c r="C4" s="7" t="n">
        <v>11432</v>
      </c>
      <c r="D4" s="7" t="n">
        <v>20616</v>
      </c>
    </row>
    <row r="5" spans="1:4">
      <c r="A5" s="4" t="s">
        <v>92</v>
      </c>
      <c r="B5" s="5" t="n">
        <v>21465</v>
      </c>
      <c r="C5" s="5" t="n">
        <v>7794</v>
      </c>
      <c r="D5" s="5" t="n">
        <v>8682</v>
      </c>
    </row>
    <row r="6" spans="1:4">
      <c r="A6" s="4" t="s">
        <v>520</v>
      </c>
      <c r="B6" s="5" t="n">
        <v>-12686</v>
      </c>
      <c r="C6" s="5" t="n">
        <v>-12874</v>
      </c>
      <c r="D6" s="5" t="n">
        <v>-17068</v>
      </c>
    </row>
    <row r="7" spans="1:4">
      <c r="A7" s="4" t="s">
        <v>521</v>
      </c>
      <c r="B7" s="5" t="n">
        <v>-3140</v>
      </c>
      <c r="C7" s="5" t="n">
        <v>-1718</v>
      </c>
      <c r="D7" s="5" t="n">
        <v>-798</v>
      </c>
    </row>
    <row r="8" spans="1:4">
      <c r="A8" s="4" t="s">
        <v>522</v>
      </c>
      <c r="B8" s="5" t="n">
        <v>10273</v>
      </c>
      <c r="C8" s="5" t="n">
        <v>4634</v>
      </c>
      <c r="D8" s="5" t="n">
        <v>11432</v>
      </c>
    </row>
    <row r="9" spans="1:4">
      <c r="A9" s="4" t="s">
        <v>511</v>
      </c>
    </row>
    <row r="10" spans="1:4">
      <c r="A10" s="3" t="s">
        <v>518</v>
      </c>
    </row>
    <row r="11" spans="1:4">
      <c r="A11" s="4" t="s">
        <v>519</v>
      </c>
      <c r="B11" s="5" t="n">
        <v>0</v>
      </c>
      <c r="C11" s="5" t="n">
        <v>0</v>
      </c>
      <c r="D11" s="5" t="n">
        <v>0</v>
      </c>
    </row>
    <row r="12" spans="1:4">
      <c r="A12" s="4" t="s">
        <v>92</v>
      </c>
      <c r="B12" s="5" t="n">
        <v>670</v>
      </c>
      <c r="C12" s="5" t="n">
        <v>1718</v>
      </c>
      <c r="D12" s="5" t="n">
        <v>798</v>
      </c>
    </row>
    <row r="13" spans="1:4">
      <c r="A13" s="4" t="s">
        <v>520</v>
      </c>
      <c r="B13" s="5" t="n">
        <v>0</v>
      </c>
      <c r="C13" s="5" t="n">
        <v>0</v>
      </c>
      <c r="D13" s="5" t="n">
        <v>0</v>
      </c>
    </row>
    <row r="14" spans="1:4">
      <c r="A14" s="4" t="s">
        <v>521</v>
      </c>
      <c r="B14" s="5" t="n">
        <v>-670</v>
      </c>
      <c r="C14" s="5" t="n">
        <v>-1718</v>
      </c>
      <c r="D14" s="5" t="n">
        <v>-798</v>
      </c>
    </row>
    <row r="15" spans="1:4">
      <c r="A15" s="4" t="s">
        <v>522</v>
      </c>
      <c r="B15" s="5" t="n">
        <v>0</v>
      </c>
      <c r="C15" s="5" t="n">
        <v>0</v>
      </c>
      <c r="D15" s="5" t="n">
        <v>0</v>
      </c>
    </row>
    <row r="16" spans="1:4">
      <c r="A16" s="4" t="s">
        <v>512</v>
      </c>
    </row>
    <row r="17" spans="1:4">
      <c r="A17" s="3" t="s">
        <v>518</v>
      </c>
    </row>
    <row r="18" spans="1:4">
      <c r="A18" s="4" t="s">
        <v>519</v>
      </c>
      <c r="B18" s="5" t="n">
        <v>1503</v>
      </c>
      <c r="C18" s="5" t="n">
        <v>594</v>
      </c>
      <c r="D18" s="5" t="n">
        <v>1592</v>
      </c>
    </row>
    <row r="19" spans="1:4">
      <c r="A19" s="4" t="s">
        <v>92</v>
      </c>
      <c r="B19" s="5" t="n">
        <v>-171</v>
      </c>
      <c r="C19" s="5" t="n">
        <v>1186</v>
      </c>
      <c r="D19" s="5" t="n">
        <v>-120</v>
      </c>
    </row>
    <row r="20" spans="1:4">
      <c r="A20" s="4" t="s">
        <v>520</v>
      </c>
      <c r="B20" s="5" t="n">
        <v>-36</v>
      </c>
      <c r="C20" s="5" t="n">
        <v>-277</v>
      </c>
      <c r="D20" s="5" t="n">
        <v>-878</v>
      </c>
    </row>
    <row r="21" spans="1:4">
      <c r="A21" s="4" t="s">
        <v>521</v>
      </c>
      <c r="B21" s="5" t="n">
        <v>0</v>
      </c>
      <c r="C21" s="5" t="n">
        <v>0</v>
      </c>
      <c r="D21" s="5" t="n">
        <v>0</v>
      </c>
    </row>
    <row r="22" spans="1:4">
      <c r="A22" s="4" t="s">
        <v>522</v>
      </c>
      <c r="B22" s="5" t="n">
        <v>1296</v>
      </c>
      <c r="C22" s="5" t="n">
        <v>1503</v>
      </c>
      <c r="D22" s="5" t="n">
        <v>594</v>
      </c>
    </row>
    <row r="23" spans="1:4">
      <c r="A23" s="4" t="s">
        <v>513</v>
      </c>
    </row>
    <row r="24" spans="1:4">
      <c r="A24" s="3" t="s">
        <v>518</v>
      </c>
    </row>
    <row r="25" spans="1:4">
      <c r="A25" s="4" t="s">
        <v>92</v>
      </c>
      <c r="B25" s="5" t="n">
        <v>1500</v>
      </c>
    </row>
    <row r="26" spans="1:4">
      <c r="A26" s="4" t="s">
        <v>514</v>
      </c>
    </row>
    <row r="27" spans="1:4">
      <c r="A27" s="3" t="s">
        <v>518</v>
      </c>
    </row>
    <row r="28" spans="1:4">
      <c r="A28" s="4" t="s">
        <v>519</v>
      </c>
      <c r="B28" s="5" t="n">
        <v>267</v>
      </c>
      <c r="C28" s="5" t="n">
        <v>195</v>
      </c>
      <c r="D28" s="5" t="n">
        <v>567</v>
      </c>
    </row>
    <row r="29" spans="1:4">
      <c r="A29" s="4" t="s">
        <v>92</v>
      </c>
      <c r="B29" s="5" t="n">
        <v>18667</v>
      </c>
      <c r="C29" s="5" t="n">
        <v>1947</v>
      </c>
      <c r="D29" s="5" t="n">
        <v>2175</v>
      </c>
    </row>
    <row r="30" spans="1:4">
      <c r="A30" s="4" t="s">
        <v>520</v>
      </c>
      <c r="B30" s="5" t="n">
        <v>-10933</v>
      </c>
      <c r="C30" s="5" t="n">
        <v>-1875</v>
      </c>
      <c r="D30" s="5" t="n">
        <v>-2547</v>
      </c>
    </row>
    <row r="31" spans="1:4">
      <c r="A31" s="4" t="s">
        <v>521</v>
      </c>
      <c r="B31" s="5" t="n">
        <v>0</v>
      </c>
      <c r="C31" s="5" t="n">
        <v>0</v>
      </c>
      <c r="D31" s="5" t="n">
        <v>0</v>
      </c>
    </row>
    <row r="32" spans="1:4">
      <c r="A32" s="4" t="s">
        <v>522</v>
      </c>
      <c r="B32" s="5" t="n">
        <v>8001</v>
      </c>
      <c r="C32" s="5" t="n">
        <v>267</v>
      </c>
      <c r="D32" s="5" t="n">
        <v>195</v>
      </c>
    </row>
    <row r="33" spans="1:4">
      <c r="A33" s="4" t="s">
        <v>515</v>
      </c>
    </row>
    <row r="34" spans="1:4">
      <c r="A34" s="3" t="s">
        <v>518</v>
      </c>
    </row>
    <row r="35" spans="1:4">
      <c r="A35" s="4" t="s">
        <v>519</v>
      </c>
      <c r="B35" s="5" t="n">
        <v>2864</v>
      </c>
      <c r="C35" s="5" t="n">
        <v>10643</v>
      </c>
      <c r="D35" s="5" t="n">
        <v>18457</v>
      </c>
    </row>
    <row r="36" spans="1:4">
      <c r="A36" s="4" t="s">
        <v>92</v>
      </c>
      <c r="B36" s="5" t="n">
        <v>2299</v>
      </c>
      <c r="C36" s="5" t="n">
        <v>2943</v>
      </c>
      <c r="D36" s="5" t="n">
        <v>5829</v>
      </c>
    </row>
    <row r="37" spans="1:4">
      <c r="A37" s="4" t="s">
        <v>520</v>
      </c>
      <c r="B37" s="5" t="n">
        <v>-1717</v>
      </c>
      <c r="C37" s="5" t="n">
        <v>-10722</v>
      </c>
      <c r="D37" s="5" t="n">
        <v>-13643</v>
      </c>
    </row>
    <row r="38" spans="1:4">
      <c r="A38" s="4" t="s">
        <v>521</v>
      </c>
      <c r="B38" s="5" t="n">
        <v>-2470</v>
      </c>
      <c r="C38" s="5" t="n">
        <v>0</v>
      </c>
      <c r="D38" s="5" t="n">
        <v>0</v>
      </c>
    </row>
    <row r="39" spans="1:4">
      <c r="A39" s="4" t="s">
        <v>522</v>
      </c>
      <c r="B39" s="5" t="n">
        <v>976</v>
      </c>
      <c r="C39" s="7" t="n">
        <v>2864</v>
      </c>
      <c r="D39" s="7" t="n">
        <v>10643</v>
      </c>
    </row>
    <row r="40" spans="1:4">
      <c r="A40" s="4" t="s">
        <v>516</v>
      </c>
    </row>
    <row r="41" spans="1:4">
      <c r="A41" s="3" t="s">
        <v>518</v>
      </c>
    </row>
    <row r="42" spans="1:4">
      <c r="A42" s="4" t="s">
        <v>92</v>
      </c>
      <c r="B42" s="7" t="n">
        <v>8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40</v>
      </c>
    </row>
    <row r="3" spans="1:3">
      <c r="A3" s="3" t="s">
        <v>524</v>
      </c>
    </row>
    <row r="4" spans="1:3">
      <c r="A4" s="4" t="s">
        <v>525</v>
      </c>
      <c r="B4" s="7" t="n">
        <v>3150000</v>
      </c>
      <c r="C4" s="7" t="n">
        <v>0</v>
      </c>
    </row>
    <row r="5" spans="1:3">
      <c r="A5" s="4" t="s">
        <v>526</v>
      </c>
      <c r="B5" s="5" t="n">
        <v>0</v>
      </c>
    </row>
    <row r="6" spans="1:3">
      <c r="A6" s="4" t="s">
        <v>527</v>
      </c>
    </row>
    <row r="7" spans="1:3">
      <c r="A7" s="3" t="s">
        <v>524</v>
      </c>
    </row>
    <row r="8" spans="1:3">
      <c r="A8" s="4" t="s">
        <v>415</v>
      </c>
      <c r="B8" s="5" t="n">
        <v>2502000</v>
      </c>
      <c r="C8" s="5" t="n">
        <v>2068000</v>
      </c>
    </row>
    <row r="9" spans="1:3">
      <c r="A9" s="4" t="s">
        <v>525</v>
      </c>
      <c r="B9" s="5" t="n">
        <v>3150000</v>
      </c>
    </row>
    <row r="10" spans="1:3">
      <c r="A10" s="4" t="s">
        <v>528</v>
      </c>
    </row>
    <row r="11" spans="1:3">
      <c r="A11" s="3" t="s">
        <v>524</v>
      </c>
    </row>
    <row r="12" spans="1:3">
      <c r="A12" s="4" t="s">
        <v>415</v>
      </c>
      <c r="B12" s="5" t="n">
        <v>2502000</v>
      </c>
      <c r="C12" s="5" t="n">
        <v>2068000</v>
      </c>
    </row>
    <row r="13" spans="1:3">
      <c r="A13" s="4" t="s">
        <v>525</v>
      </c>
      <c r="B13" s="5" t="n">
        <v>0</v>
      </c>
    </row>
    <row r="14" spans="1:3">
      <c r="A14" s="4" t="s">
        <v>529</v>
      </c>
    </row>
    <row r="15" spans="1:3">
      <c r="A15" s="3" t="s">
        <v>524</v>
      </c>
    </row>
    <row r="16" spans="1:3">
      <c r="A16" s="4" t="s">
        <v>415</v>
      </c>
      <c r="B16" s="5" t="n">
        <v>0</v>
      </c>
      <c r="C16" s="5" t="n">
        <v>0</v>
      </c>
    </row>
    <row r="17" spans="1:3">
      <c r="A17" s="4" t="s">
        <v>525</v>
      </c>
      <c r="B17" s="5" t="n">
        <v>0</v>
      </c>
    </row>
    <row r="18" spans="1:3">
      <c r="A18" s="4" t="s">
        <v>530</v>
      </c>
    </row>
    <row r="19" spans="1:3">
      <c r="A19" s="3" t="s">
        <v>524</v>
      </c>
    </row>
    <row r="20" spans="1:3">
      <c r="A20" s="4" t="s">
        <v>415</v>
      </c>
      <c r="B20" s="5" t="n">
        <v>0</v>
      </c>
      <c r="C20" s="7" t="n">
        <v>0</v>
      </c>
    </row>
    <row r="21" spans="1:3">
      <c r="A21" s="4" t="s">
        <v>525</v>
      </c>
      <c r="B21" s="7" t="n">
        <v>31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0</v>
      </c>
    </row>
    <row r="2" spans="1:3">
      <c r="A2" s="3" t="s">
        <v>532</v>
      </c>
    </row>
    <row r="3" spans="1:3">
      <c r="A3" s="4" t="s">
        <v>415</v>
      </c>
      <c r="B3" s="7" t="n">
        <v>2502</v>
      </c>
      <c r="C3" s="7" t="n">
        <v>2068</v>
      </c>
    </row>
    <row r="4" spans="1:3">
      <c r="A4" s="4" t="s">
        <v>533</v>
      </c>
    </row>
    <row r="5" spans="1:3">
      <c r="A5" s="3" t="s">
        <v>532</v>
      </c>
    </row>
    <row r="6" spans="1:3">
      <c r="A6" s="4" t="s">
        <v>415</v>
      </c>
      <c r="B6" s="7" t="n">
        <v>2502</v>
      </c>
      <c r="C6" s="7" t="n">
        <v>2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4</v>
      </c>
      <c r="B1" s="2" t="s">
        <v>2</v>
      </c>
      <c r="C1" s="2" t="s">
        <v>40</v>
      </c>
    </row>
    <row r="2" spans="1:3">
      <c r="A2" s="3" t="s">
        <v>202</v>
      </c>
    </row>
    <row r="3" spans="1:3">
      <c r="A3" s="4" t="s">
        <v>535</v>
      </c>
      <c r="B3" s="7" t="n">
        <v>48663</v>
      </c>
      <c r="C3" s="7" t="n">
        <v>39195</v>
      </c>
    </row>
    <row r="4" spans="1:3">
      <c r="A4" s="4" t="s">
        <v>536</v>
      </c>
      <c r="B4" s="5" t="n">
        <v>13712</v>
      </c>
      <c r="C4" s="5" t="n">
        <v>12180</v>
      </c>
    </row>
    <row r="5" spans="1:3">
      <c r="A5" s="4" t="s">
        <v>535</v>
      </c>
      <c r="B5" s="7" t="n">
        <v>34951</v>
      </c>
      <c r="C5" s="7" t="n">
        <v>27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40</v>
      </c>
      <c r="D2" s="2" t="s">
        <v>84</v>
      </c>
    </row>
    <row r="3" spans="1:4">
      <c r="A3" s="3" t="s">
        <v>538</v>
      </c>
    </row>
    <row r="4" spans="1:4">
      <c r="A4" s="4" t="s">
        <v>539</v>
      </c>
      <c r="B4" s="7" t="n">
        <v>12180</v>
      </c>
      <c r="C4" s="7" t="n">
        <v>15189</v>
      </c>
      <c r="D4" s="7" t="n">
        <v>15621</v>
      </c>
    </row>
    <row r="5" spans="1:4">
      <c r="A5" s="4" t="s">
        <v>141</v>
      </c>
      <c r="B5" s="5" t="n">
        <v>16252</v>
      </c>
      <c r="C5" s="5" t="n">
        <v>22834</v>
      </c>
      <c r="D5" s="5" t="n">
        <v>30294</v>
      </c>
    </row>
    <row r="6" spans="1:4">
      <c r="A6" s="4" t="s">
        <v>540</v>
      </c>
      <c r="B6" s="5" t="n">
        <v>14720</v>
      </c>
      <c r="C6" s="5" t="n">
        <v>25843</v>
      </c>
      <c r="D6" s="5" t="n">
        <v>30726</v>
      </c>
    </row>
    <row r="7" spans="1:4">
      <c r="A7" s="4" t="s">
        <v>541</v>
      </c>
      <c r="B7" s="7" t="n">
        <v>13712</v>
      </c>
      <c r="C7" s="7" t="n">
        <v>12180</v>
      </c>
      <c r="D7" s="5" t="n">
        <v>15189</v>
      </c>
    </row>
    <row r="8" spans="1:4">
      <c r="A8" s="4" t="s">
        <v>542</v>
      </c>
    </row>
    <row r="9" spans="1:4">
      <c r="A9" s="3" t="s">
        <v>538</v>
      </c>
    </row>
    <row r="10" spans="1:4">
      <c r="A10" s="4" t="s">
        <v>141</v>
      </c>
      <c r="D10" s="7" t="n">
        <v>302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3</v>
      </c>
      <c r="B1" s="2" t="s">
        <v>2</v>
      </c>
      <c r="C1" s="2" t="s">
        <v>384</v>
      </c>
      <c r="D1" s="2" t="s">
        <v>40</v>
      </c>
    </row>
    <row r="2" spans="1:4">
      <c r="A2" s="3" t="s">
        <v>206</v>
      </c>
    </row>
    <row r="3" spans="1:4">
      <c r="A3" s="4" t="s">
        <v>544</v>
      </c>
      <c r="B3" s="7" t="n">
        <v>4593</v>
      </c>
      <c r="D3" s="7" t="n">
        <v>5445</v>
      </c>
    </row>
    <row r="4" spans="1:4">
      <c r="A4" s="4" t="s">
        <v>545</v>
      </c>
      <c r="B4" s="5" t="n">
        <v>2794</v>
      </c>
      <c r="D4" s="5" t="n">
        <v>5840</v>
      </c>
    </row>
    <row r="5" spans="1:4">
      <c r="A5" s="4" t="s">
        <v>546</v>
      </c>
      <c r="B5" s="5" t="n">
        <v>18</v>
      </c>
      <c r="D5" s="5" t="n">
        <v>0</v>
      </c>
    </row>
    <row r="6" spans="1:4">
      <c r="A6" s="4" t="s">
        <v>547</v>
      </c>
      <c r="B6" s="5" t="n">
        <v>1695</v>
      </c>
      <c r="D6" s="5" t="n">
        <v>5044</v>
      </c>
    </row>
    <row r="7" spans="1:4">
      <c r="A7" s="4" t="s">
        <v>548</v>
      </c>
      <c r="B7" s="5" t="n">
        <v>995</v>
      </c>
      <c r="D7" s="5" t="n">
        <v>1077</v>
      </c>
    </row>
    <row r="8" spans="1:4">
      <c r="A8" s="4" t="s">
        <v>549</v>
      </c>
      <c r="B8" s="5" t="n">
        <v>670</v>
      </c>
      <c r="D8" s="5" t="n">
        <v>723</v>
      </c>
    </row>
    <row r="9" spans="1:4">
      <c r="A9" s="4" t="s">
        <v>550</v>
      </c>
      <c r="B9" s="5" t="n">
        <v>9759</v>
      </c>
      <c r="D9" s="5" t="n">
        <v>126</v>
      </c>
    </row>
    <row r="10" spans="1:4">
      <c r="A10" s="4" t="s">
        <v>551</v>
      </c>
      <c r="B10" s="7" t="n">
        <v>20524</v>
      </c>
      <c r="C10" s="7" t="n">
        <v>16510</v>
      </c>
      <c r="D10" s="7" t="n">
        <v>182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40</v>
      </c>
      <c r="D2" s="2" t="s">
        <v>84</v>
      </c>
      <c r="E2" s="2" t="s">
        <v>384</v>
      </c>
    </row>
    <row r="3" spans="1:5">
      <c r="A3" s="3" t="s">
        <v>419</v>
      </c>
    </row>
    <row r="4" spans="1:5">
      <c r="A4" s="4" t="s">
        <v>553</v>
      </c>
      <c r="B4" s="7" t="n">
        <v>70955</v>
      </c>
      <c r="C4" s="7" t="n">
        <v>52630</v>
      </c>
    </row>
    <row r="5" spans="1:5">
      <c r="A5" s="4" t="s">
        <v>554</v>
      </c>
      <c r="B5" s="5" t="n">
        <v>-36661</v>
      </c>
      <c r="C5" s="5" t="n">
        <v>-35770</v>
      </c>
    </row>
    <row r="6" spans="1:5">
      <c r="A6" s="4" t="s">
        <v>555</v>
      </c>
      <c r="B6" s="5" t="n">
        <v>34294</v>
      </c>
      <c r="C6" s="5" t="n">
        <v>16860</v>
      </c>
      <c r="E6" s="7" t="n">
        <v>8226</v>
      </c>
    </row>
    <row r="7" spans="1:5">
      <c r="A7" s="4" t="s">
        <v>556</v>
      </c>
      <c r="B7" s="5" t="n">
        <v>5600</v>
      </c>
      <c r="C7" s="5" t="n">
        <v>4300</v>
      </c>
      <c r="D7" s="7" t="n">
        <v>5500</v>
      </c>
    </row>
    <row r="8" spans="1:5">
      <c r="A8" s="4" t="s">
        <v>557</v>
      </c>
    </row>
    <row r="9" spans="1:5">
      <c r="A9" s="3" t="s">
        <v>419</v>
      </c>
    </row>
    <row r="10" spans="1:5">
      <c r="A10" s="4" t="s">
        <v>553</v>
      </c>
      <c r="B10" s="5" t="n">
        <v>0</v>
      </c>
      <c r="C10" s="5" t="n">
        <v>10434</v>
      </c>
    </row>
    <row r="11" spans="1:5">
      <c r="A11" s="4" t="s">
        <v>558</v>
      </c>
    </row>
    <row r="12" spans="1:5">
      <c r="A12" s="3" t="s">
        <v>419</v>
      </c>
    </row>
    <row r="13" spans="1:5">
      <c r="A13" s="4" t="s">
        <v>553</v>
      </c>
      <c r="B13" s="5" t="n">
        <v>43579</v>
      </c>
      <c r="C13" s="5" t="n">
        <v>31227</v>
      </c>
    </row>
    <row r="14" spans="1:5">
      <c r="A14" s="4" t="s">
        <v>559</v>
      </c>
    </row>
    <row r="15" spans="1:5">
      <c r="A15" s="3" t="s">
        <v>419</v>
      </c>
    </row>
    <row r="16" spans="1:5">
      <c r="A16" s="4" t="s">
        <v>553</v>
      </c>
      <c r="B16" s="5" t="n">
        <v>7381</v>
      </c>
      <c r="C16" s="5" t="n">
        <v>7517</v>
      </c>
    </row>
    <row r="17" spans="1:5">
      <c r="A17" s="4" t="s">
        <v>560</v>
      </c>
    </row>
    <row r="18" spans="1:5">
      <c r="A18" s="3" t="s">
        <v>419</v>
      </c>
    </row>
    <row r="19" spans="1:5">
      <c r="A19" s="4" t="s">
        <v>553</v>
      </c>
      <c r="B19" s="5" t="n">
        <v>19973</v>
      </c>
      <c r="C19" s="5" t="n">
        <v>3430</v>
      </c>
    </row>
    <row r="20" spans="1:5">
      <c r="A20" s="4" t="s">
        <v>427</v>
      </c>
    </row>
    <row r="21" spans="1:5">
      <c r="A21" s="3" t="s">
        <v>419</v>
      </c>
    </row>
    <row r="22" spans="1:5">
      <c r="A22" s="4" t="s">
        <v>553</v>
      </c>
      <c r="B22" s="7" t="n">
        <v>22</v>
      </c>
      <c r="C22" s="7"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40</v>
      </c>
      <c r="D2" s="2" t="s">
        <v>84</v>
      </c>
    </row>
    <row r="3" spans="1:4">
      <c r="A3" s="3" t="s">
        <v>562</v>
      </c>
    </row>
    <row r="4" spans="1:4">
      <c r="A4" s="4" t="s">
        <v>563</v>
      </c>
      <c r="B4" s="7" t="n">
        <v>50458</v>
      </c>
      <c r="C4" s="7" t="n">
        <v>36926</v>
      </c>
    </row>
    <row r="5" spans="1:4">
      <c r="A5" s="4" t="s">
        <v>564</v>
      </c>
      <c r="B5" s="5" t="n">
        <v>-30617</v>
      </c>
      <c r="C5" s="5" t="n">
        <v>-26557</v>
      </c>
    </row>
    <row r="6" spans="1:4">
      <c r="A6" s="4" t="s">
        <v>565</v>
      </c>
      <c r="B6" s="5" t="n">
        <v>19841</v>
      </c>
      <c r="C6" s="5" t="n">
        <v>10369</v>
      </c>
    </row>
    <row r="7" spans="1:4">
      <c r="A7" s="4" t="s">
        <v>566</v>
      </c>
      <c r="B7" s="5" t="n">
        <v>24578</v>
      </c>
      <c r="C7" s="5" t="n">
        <v>2072</v>
      </c>
    </row>
    <row r="8" spans="1:4">
      <c r="A8" s="4" t="s">
        <v>567</v>
      </c>
      <c r="B8" s="5" t="n">
        <v>44419</v>
      </c>
      <c r="C8" s="5" t="n">
        <v>12441</v>
      </c>
    </row>
    <row r="9" spans="1:4">
      <c r="A9" s="4" t="s">
        <v>568</v>
      </c>
      <c r="B9" s="5" t="n">
        <v>4600</v>
      </c>
      <c r="C9" s="5" t="n">
        <v>2500</v>
      </c>
      <c r="D9" s="7" t="n">
        <v>3400</v>
      </c>
    </row>
    <row r="10" spans="1:4">
      <c r="A10" s="3" t="s">
        <v>569</v>
      </c>
    </row>
    <row r="11" spans="1:4">
      <c r="A11" s="4" t="s">
        <v>570</v>
      </c>
      <c r="B11" s="5" t="n">
        <v>5316</v>
      </c>
    </row>
    <row r="12" spans="1:4">
      <c r="A12" s="4" t="s">
        <v>19</v>
      </c>
      <c r="B12" s="5" t="n">
        <v>4148</v>
      </c>
    </row>
    <row r="13" spans="1:4">
      <c r="A13" s="4" t="s">
        <v>571</v>
      </c>
      <c r="B13" s="5" t="n">
        <v>3504</v>
      </c>
    </row>
    <row r="14" spans="1:4">
      <c r="A14" s="4" t="s">
        <v>572</v>
      </c>
      <c r="B14" s="5" t="n">
        <v>3352</v>
      </c>
    </row>
    <row r="15" spans="1:4">
      <c r="A15" s="4" t="s">
        <v>573</v>
      </c>
      <c r="B15" s="5" t="n">
        <v>1840</v>
      </c>
    </row>
    <row r="16" spans="1:4">
      <c r="A16" s="4" t="s">
        <v>574</v>
      </c>
      <c r="B16" s="5" t="n">
        <v>1681</v>
      </c>
    </row>
    <row r="17" spans="1:4">
      <c r="A17" s="4" t="s">
        <v>575</v>
      </c>
      <c r="B17" s="5" t="n">
        <v>19841</v>
      </c>
    </row>
    <row r="18" spans="1:4">
      <c r="A18" s="4" t="s">
        <v>576</v>
      </c>
    </row>
    <row r="19" spans="1:4">
      <c r="A19" s="3" t="s">
        <v>562</v>
      </c>
    </row>
    <row r="20" spans="1:4">
      <c r="A20" s="4" t="s">
        <v>563</v>
      </c>
      <c r="B20" s="5" t="n">
        <v>21273</v>
      </c>
      <c r="C20" s="5" t="n">
        <v>21076</v>
      </c>
    </row>
    <row r="21" spans="1:4">
      <c r="A21" s="4" t="s">
        <v>564</v>
      </c>
      <c r="B21" s="5" t="n">
        <v>-19667</v>
      </c>
      <c r="C21" s="5" t="n">
        <v>-19338</v>
      </c>
    </row>
    <row r="22" spans="1:4">
      <c r="A22" s="4" t="s">
        <v>565</v>
      </c>
      <c r="B22" s="5" t="n">
        <v>1606</v>
      </c>
      <c r="C22" s="5" t="n">
        <v>1738</v>
      </c>
    </row>
    <row r="23" spans="1:4">
      <c r="A23" s="4" t="s">
        <v>577</v>
      </c>
    </row>
    <row r="24" spans="1:4">
      <c r="A24" s="3" t="s">
        <v>562</v>
      </c>
    </row>
    <row r="25" spans="1:4">
      <c r="A25" s="4" t="s">
        <v>563</v>
      </c>
      <c r="B25" s="5" t="n">
        <v>29185</v>
      </c>
      <c r="C25" s="5" t="n">
        <v>15850</v>
      </c>
    </row>
    <row r="26" spans="1:4">
      <c r="A26" s="4" t="s">
        <v>564</v>
      </c>
      <c r="B26" s="5" t="n">
        <v>-10950</v>
      </c>
      <c r="C26" s="5" t="n">
        <v>-7219</v>
      </c>
    </row>
    <row r="27" spans="1:4">
      <c r="A27" s="4" t="s">
        <v>565</v>
      </c>
      <c r="B27" s="7" t="n">
        <v>18235</v>
      </c>
      <c r="C27" s="7" t="n">
        <v>8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8</v>
      </c>
      <c r="B1" s="2" t="s">
        <v>2</v>
      </c>
      <c r="C1" s="2" t="s">
        <v>40</v>
      </c>
    </row>
    <row r="2" spans="1:3">
      <c r="A2" s="3" t="s">
        <v>216</v>
      </c>
    </row>
    <row r="3" spans="1:3">
      <c r="A3" s="4" t="s">
        <v>579</v>
      </c>
      <c r="B3" s="7" t="n">
        <v>6603</v>
      </c>
      <c r="C3" s="7" t="n">
        <v>5313</v>
      </c>
    </row>
    <row r="4" spans="1:3">
      <c r="A4" s="4" t="s">
        <v>580</v>
      </c>
      <c r="B4" s="5" t="n">
        <v>11872</v>
      </c>
      <c r="C4" s="5" t="n">
        <v>7807</v>
      </c>
    </row>
    <row r="5" spans="1:3">
      <c r="A5" s="4" t="s">
        <v>581</v>
      </c>
      <c r="B5" s="5" t="n">
        <v>6560</v>
      </c>
      <c r="C5" s="5" t="n">
        <v>8147</v>
      </c>
    </row>
    <row r="6" spans="1:3">
      <c r="A6" s="4" t="s">
        <v>582</v>
      </c>
      <c r="B6" s="5" t="n">
        <v>5123</v>
      </c>
      <c r="C6" s="5" t="n">
        <v>7929</v>
      </c>
    </row>
    <row r="7" spans="1:3">
      <c r="A7" s="4" t="s">
        <v>583</v>
      </c>
      <c r="B7" s="5" t="n">
        <v>8041</v>
      </c>
      <c r="C7" s="5" t="n">
        <v>8041</v>
      </c>
    </row>
    <row r="8" spans="1:3">
      <c r="A8" s="4" t="s">
        <v>584</v>
      </c>
      <c r="B8" s="5" t="n">
        <v>20140</v>
      </c>
      <c r="C8" s="5" t="n">
        <v>17692</v>
      </c>
    </row>
    <row r="9" spans="1:3">
      <c r="A9" s="4" t="s">
        <v>585</v>
      </c>
      <c r="B9" s="5" t="n">
        <v>7875</v>
      </c>
      <c r="C9" s="5" t="n">
        <v>5768</v>
      </c>
    </row>
    <row r="10" spans="1:3">
      <c r="A10" s="4" t="s">
        <v>586</v>
      </c>
      <c r="B10" s="5" t="n">
        <v>1946</v>
      </c>
      <c r="C10" s="5" t="n">
        <v>2095</v>
      </c>
    </row>
    <row r="11" spans="1:3">
      <c r="A11" s="4" t="s">
        <v>587</v>
      </c>
      <c r="B11" s="7" t="n">
        <v>68160</v>
      </c>
      <c r="C11" s="7" t="n">
        <v>62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15"/>
  </cols>
  <sheetData>
    <row r="1" spans="1:7">
      <c r="A1" s="1" t="s">
        <v>111</v>
      </c>
      <c r="B1" s="2" t="s">
        <v>112</v>
      </c>
      <c r="C1" s="2" t="s">
        <v>113</v>
      </c>
      <c r="D1" s="2" t="s">
        <v>114</v>
      </c>
      <c r="E1" s="2" t="s">
        <v>115</v>
      </c>
      <c r="F1" s="2" t="s">
        <v>116</v>
      </c>
      <c r="G1" s="2" t="s">
        <v>117</v>
      </c>
    </row>
    <row r="2" spans="1:7">
      <c r="A2" s="4" t="s">
        <v>118</v>
      </c>
      <c r="C2" s="5" t="n">
        <v>64035</v>
      </c>
    </row>
    <row r="3" spans="1:7">
      <c r="A3" s="4" t="s">
        <v>119</v>
      </c>
      <c r="B3" s="7" t="n">
        <v>276670</v>
      </c>
      <c r="C3" s="7" t="n">
        <v>641</v>
      </c>
      <c r="D3" s="7" t="n">
        <v>195854</v>
      </c>
      <c r="E3" s="7" t="n">
        <v>417245</v>
      </c>
      <c r="F3" s="7" t="n">
        <v>-1</v>
      </c>
      <c r="G3" s="7" t="n">
        <v>-337069</v>
      </c>
    </row>
    <row r="4" spans="1:7">
      <c r="A4" s="3" t="s">
        <v>120</v>
      </c>
    </row>
    <row r="5" spans="1:7">
      <c r="A5" s="4" t="s">
        <v>121</v>
      </c>
      <c r="B5" s="5" t="n">
        <v>3632</v>
      </c>
      <c r="D5" s="5" t="n">
        <v>3632</v>
      </c>
    </row>
    <row r="6" spans="1:7">
      <c r="A6" s="4" t="s">
        <v>122</v>
      </c>
      <c r="C6" s="5" t="n">
        <v>537</v>
      </c>
    </row>
    <row r="7" spans="1:7">
      <c r="A7" s="4" t="s">
        <v>123</v>
      </c>
      <c r="B7" s="5" t="n">
        <v>3848</v>
      </c>
      <c r="C7" s="7" t="n">
        <v>5</v>
      </c>
      <c r="D7" s="5" t="n">
        <v>3843</v>
      </c>
    </row>
    <row r="8" spans="1:7">
      <c r="A8" s="4" t="s">
        <v>124</v>
      </c>
      <c r="C8" s="5" t="n">
        <v>34</v>
      </c>
    </row>
    <row r="9" spans="1:7">
      <c r="A9" s="4" t="s">
        <v>125</v>
      </c>
      <c r="B9" s="5" t="n">
        <v>289</v>
      </c>
      <c r="C9" s="7" t="n">
        <v>1</v>
      </c>
      <c r="D9" s="5" t="n">
        <v>288</v>
      </c>
    </row>
    <row r="10" spans="1:7">
      <c r="A10" s="4" t="s">
        <v>126</v>
      </c>
      <c r="C10" s="5" t="n">
        <v>281</v>
      </c>
    </row>
    <row r="11" spans="1:7">
      <c r="A11" s="4" t="s">
        <v>127</v>
      </c>
      <c r="B11" s="5" t="n">
        <v>-1860</v>
      </c>
      <c r="C11" s="7" t="n">
        <v>2</v>
      </c>
      <c r="D11" s="5" t="n">
        <v>-1862</v>
      </c>
    </row>
    <row r="12" spans="1:7">
      <c r="A12" s="4" t="s">
        <v>128</v>
      </c>
      <c r="B12" s="5" t="n">
        <v>168695</v>
      </c>
      <c r="G12" s="5" t="n">
        <v>168695</v>
      </c>
    </row>
    <row r="13" spans="1:7">
      <c r="A13" s="4" t="s">
        <v>107</v>
      </c>
      <c r="B13" s="5" t="n">
        <v>9111</v>
      </c>
      <c r="E13" s="5" t="n">
        <v>9111</v>
      </c>
    </row>
    <row r="14" spans="1:7">
      <c r="A14" s="4" t="s">
        <v>129</v>
      </c>
      <c r="B14" s="5" t="n">
        <v>1</v>
      </c>
      <c r="F14" s="5" t="n">
        <v>1</v>
      </c>
    </row>
    <row r="15" spans="1:7">
      <c r="A15" s="4" t="s">
        <v>130</v>
      </c>
      <c r="C15" s="5" t="n">
        <v>64887</v>
      </c>
    </row>
    <row r="16" spans="1:7">
      <c r="A16" s="4" t="s">
        <v>131</v>
      </c>
      <c r="B16" s="5" t="n">
        <v>122996</v>
      </c>
      <c r="C16" s="7" t="n">
        <v>649</v>
      </c>
      <c r="D16" s="5" t="n">
        <v>201755</v>
      </c>
      <c r="E16" s="5" t="n">
        <v>426356</v>
      </c>
      <c r="F16" s="5" t="n">
        <v>0</v>
      </c>
      <c r="G16" s="5" t="n">
        <v>-505764</v>
      </c>
    </row>
    <row r="17" spans="1:7">
      <c r="A17" s="3" t="s">
        <v>120</v>
      </c>
    </row>
    <row r="18" spans="1:7">
      <c r="A18" s="4" t="s">
        <v>121</v>
      </c>
      <c r="B18" s="5" t="n">
        <v>4787</v>
      </c>
      <c r="D18" s="5" t="n">
        <v>4787</v>
      </c>
    </row>
    <row r="19" spans="1:7">
      <c r="A19" s="4" t="s">
        <v>122</v>
      </c>
      <c r="C19" s="5" t="n">
        <v>122</v>
      </c>
    </row>
    <row r="20" spans="1:7">
      <c r="A20" s="4" t="s">
        <v>123</v>
      </c>
      <c r="B20" s="5" t="n">
        <v>455</v>
      </c>
      <c r="C20" s="7" t="n">
        <v>2</v>
      </c>
      <c r="D20" s="5" t="n">
        <v>453</v>
      </c>
    </row>
    <row r="21" spans="1:7">
      <c r="A21" s="4" t="s">
        <v>124</v>
      </c>
      <c r="C21" s="5" t="n">
        <v>34</v>
      </c>
    </row>
    <row r="22" spans="1:7">
      <c r="A22" s="4" t="s">
        <v>125</v>
      </c>
      <c r="B22" s="5" t="n">
        <v>210</v>
      </c>
      <c r="C22" s="7" t="n">
        <v>0</v>
      </c>
      <c r="D22" s="5" t="n">
        <v>210</v>
      </c>
    </row>
    <row r="23" spans="1:7">
      <c r="A23" s="4" t="s">
        <v>126</v>
      </c>
      <c r="C23" s="5" t="n">
        <v>246</v>
      </c>
    </row>
    <row r="24" spans="1:7">
      <c r="A24" s="4" t="s">
        <v>127</v>
      </c>
      <c r="B24" s="5" t="n">
        <v>-949</v>
      </c>
      <c r="C24" s="7" t="n">
        <v>2</v>
      </c>
      <c r="D24" s="5" t="n">
        <v>-951</v>
      </c>
    </row>
    <row r="25" spans="1:7">
      <c r="A25" s="4" t="s">
        <v>128</v>
      </c>
      <c r="B25" s="5" t="n">
        <v>2424</v>
      </c>
      <c r="G25" s="5" t="n">
        <v>2424</v>
      </c>
    </row>
    <row r="26" spans="1:7">
      <c r="A26" s="4" t="s">
        <v>107</v>
      </c>
      <c r="B26" s="5" t="n">
        <v>4636</v>
      </c>
      <c r="E26" s="5" t="n">
        <v>4636</v>
      </c>
    </row>
    <row r="27" spans="1:7">
      <c r="A27" s="4" t="s">
        <v>129</v>
      </c>
      <c r="B27" s="5" t="n">
        <v>0</v>
      </c>
    </row>
    <row r="28" spans="1:7">
      <c r="A28" s="4" t="s">
        <v>132</v>
      </c>
      <c r="B28" s="5" t="n">
        <v>-1097</v>
      </c>
      <c r="D28" s="5" t="n">
        <v>-1097</v>
      </c>
    </row>
    <row r="29" spans="1:7">
      <c r="A29" s="4" t="s">
        <v>133</v>
      </c>
      <c r="C29" s="5" t="n">
        <v>65289</v>
      </c>
    </row>
    <row r="30" spans="1:7">
      <c r="A30" s="4" t="s">
        <v>134</v>
      </c>
      <c r="B30" s="5" t="n">
        <v>127614</v>
      </c>
      <c r="C30" s="7" t="n">
        <v>653</v>
      </c>
      <c r="D30" s="5" t="n">
        <v>205157</v>
      </c>
      <c r="E30" s="5" t="n">
        <v>429992</v>
      </c>
      <c r="F30" s="5" t="n">
        <v>0</v>
      </c>
      <c r="G30" s="5" t="n">
        <v>-508188</v>
      </c>
    </row>
    <row r="31" spans="1:7">
      <c r="A31" s="3" t="s">
        <v>120</v>
      </c>
    </row>
    <row r="32" spans="1:7">
      <c r="A32" s="4" t="s">
        <v>121</v>
      </c>
      <c r="B32" s="5" t="n">
        <v>12340</v>
      </c>
      <c r="D32" s="5" t="n">
        <v>12340</v>
      </c>
    </row>
    <row r="33" spans="1:7">
      <c r="A33" s="4" t="s">
        <v>122</v>
      </c>
      <c r="C33" s="5" t="n">
        <v>6</v>
      </c>
    </row>
    <row r="34" spans="1:7">
      <c r="A34" s="4" t="s">
        <v>123</v>
      </c>
      <c r="B34" s="5" t="n">
        <v>60</v>
      </c>
      <c r="C34" s="7" t="n">
        <v>1</v>
      </c>
      <c r="D34" s="5" t="n">
        <v>59</v>
      </c>
    </row>
    <row r="35" spans="1:7">
      <c r="A35" s="4" t="s">
        <v>124</v>
      </c>
      <c r="C35" s="5" t="n">
        <v>78</v>
      </c>
    </row>
    <row r="36" spans="1:7">
      <c r="A36" s="4" t="s">
        <v>125</v>
      </c>
      <c r="B36" s="5" t="n">
        <v>192</v>
      </c>
      <c r="C36" s="7" t="n">
        <v>1</v>
      </c>
      <c r="D36" s="5" t="n">
        <v>191</v>
      </c>
    </row>
    <row r="37" spans="1:7">
      <c r="A37" s="4" t="s">
        <v>126</v>
      </c>
      <c r="C37" s="5" t="n">
        <v>322</v>
      </c>
    </row>
    <row r="38" spans="1:7">
      <c r="A38" s="4" t="s">
        <v>127</v>
      </c>
      <c r="B38" s="5" t="n">
        <v>-819</v>
      </c>
      <c r="C38" s="7" t="n">
        <v>2</v>
      </c>
      <c r="D38" s="5" t="n">
        <v>-821</v>
      </c>
    </row>
    <row r="39" spans="1:7">
      <c r="A39" s="4" t="s">
        <v>107</v>
      </c>
      <c r="B39" s="5" t="n">
        <v>-54812</v>
      </c>
      <c r="E39" s="5" t="n">
        <v>-54812</v>
      </c>
    </row>
    <row r="40" spans="1:7">
      <c r="A40" s="4" t="s">
        <v>129</v>
      </c>
      <c r="B40" s="5" t="n">
        <v>0</v>
      </c>
    </row>
    <row r="41" spans="1:7">
      <c r="A41" s="4" t="s">
        <v>135</v>
      </c>
      <c r="B41" s="5" t="n">
        <v>14363</v>
      </c>
      <c r="C41" s="7" t="n">
        <v>3</v>
      </c>
      <c r="D41" s="5" t="n">
        <v>-24513</v>
      </c>
      <c r="G41" s="5" t="n">
        <v>38873</v>
      </c>
    </row>
    <row r="42" spans="1:7">
      <c r="A42" s="4" t="s">
        <v>136</v>
      </c>
      <c r="C42" s="5" t="n">
        <v>65695</v>
      </c>
    </row>
    <row r="43" spans="1:7">
      <c r="A43" s="4" t="s">
        <v>137</v>
      </c>
      <c r="B43" s="7" t="n">
        <v>98938</v>
      </c>
      <c r="C43" s="7" t="n">
        <v>660</v>
      </c>
      <c r="D43" s="7" t="n">
        <v>192413</v>
      </c>
      <c r="E43" s="7" t="n">
        <v>375180</v>
      </c>
      <c r="F43" s="7" t="n">
        <v>0</v>
      </c>
      <c r="G43" s="7" t="n">
        <v>-469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40</v>
      </c>
    </row>
    <row r="2" spans="1:3">
      <c r="A2" s="3" t="s">
        <v>219</v>
      </c>
    </row>
    <row r="3" spans="1:3">
      <c r="A3" s="4" t="s">
        <v>589</v>
      </c>
      <c r="B3" s="7" t="n">
        <v>23356</v>
      </c>
      <c r="C3" s="7" t="n">
        <v>21768</v>
      </c>
    </row>
    <row r="4" spans="1:3">
      <c r="A4" s="4" t="s">
        <v>590</v>
      </c>
      <c r="B4" s="5" t="n">
        <v>31928</v>
      </c>
      <c r="C4" s="5" t="n">
        <v>42066</v>
      </c>
    </row>
    <row r="5" spans="1:3">
      <c r="A5" s="4" t="s">
        <v>591</v>
      </c>
      <c r="B5" s="7" t="n">
        <v>55284</v>
      </c>
      <c r="C5" s="7" t="n">
        <v>638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2</v>
      </c>
      <c r="B1" s="2" t="s">
        <v>2</v>
      </c>
      <c r="C1" s="2" t="s">
        <v>40</v>
      </c>
    </row>
    <row r="2" spans="1:3">
      <c r="A2" s="3" t="s">
        <v>593</v>
      </c>
    </row>
    <row r="3" spans="1:3">
      <c r="A3" s="4" t="s">
        <v>594</v>
      </c>
      <c r="B3" s="7" t="n">
        <v>102</v>
      </c>
      <c r="C3" s="7" t="n">
        <v>865</v>
      </c>
    </row>
    <row r="4" spans="1:3">
      <c r="A4" s="4" t="s">
        <v>595</v>
      </c>
      <c r="B4" s="5" t="n">
        <v>2095</v>
      </c>
      <c r="C4" s="5" t="n">
        <v>2570</v>
      </c>
    </row>
    <row r="5" spans="1:3">
      <c r="A5" s="4" t="s">
        <v>525</v>
      </c>
      <c r="B5" s="5" t="n">
        <v>3150</v>
      </c>
      <c r="C5" s="5" t="n">
        <v>0</v>
      </c>
    </row>
    <row r="6" spans="1:3">
      <c r="A6" s="4" t="s">
        <v>596</v>
      </c>
      <c r="B6" s="7" t="n">
        <v>5347</v>
      </c>
      <c r="C6" s="7" t="n">
        <v>34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97</v>
      </c>
      <c r="B1" s="2" t="s">
        <v>429</v>
      </c>
    </row>
    <row r="2" spans="1:2">
      <c r="A2" s="3" t="s">
        <v>224</v>
      </c>
    </row>
    <row r="3" spans="1:2">
      <c r="A3" s="4" t="s">
        <v>598</v>
      </c>
      <c r="B3" s="6" t="n">
        <v>16.7</v>
      </c>
    </row>
    <row r="4" spans="1:2">
      <c r="A4" s="3" t="s">
        <v>599</v>
      </c>
    </row>
    <row r="5" spans="1:2">
      <c r="A5" s="4" t="s">
        <v>600</v>
      </c>
      <c r="B5" s="9" t="n">
        <v>8.5</v>
      </c>
    </row>
    <row r="6" spans="1:2">
      <c r="A6" s="4" t="s">
        <v>601</v>
      </c>
      <c r="B6" s="6" t="n">
        <v>8.19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 customWidth="1" max="5" min="5" width="21"/>
  </cols>
  <sheetData>
    <row r="1" spans="1:5">
      <c r="A1" s="1" t="s">
        <v>602</v>
      </c>
      <c r="B1" s="2" t="s">
        <v>1</v>
      </c>
    </row>
    <row r="2" spans="1:5">
      <c r="B2" s="2" t="s">
        <v>603</v>
      </c>
      <c r="C2" s="2" t="s">
        <v>399</v>
      </c>
      <c r="D2" s="2" t="s">
        <v>400</v>
      </c>
      <c r="E2" s="2" t="s">
        <v>604</v>
      </c>
    </row>
    <row r="3" spans="1:5">
      <c r="A3" s="3" t="s">
        <v>605</v>
      </c>
    </row>
    <row r="4" spans="1:5">
      <c r="A4" s="4" t="s">
        <v>606</v>
      </c>
      <c r="B4" s="7" t="n">
        <v>22100</v>
      </c>
      <c r="C4" s="7" t="n">
        <v>14900</v>
      </c>
      <c r="D4" s="7" t="n">
        <v>15000</v>
      </c>
    </row>
    <row r="5" spans="1:5">
      <c r="A5" s="4" t="s">
        <v>607</v>
      </c>
      <c r="B5" s="5" t="n">
        <v>3</v>
      </c>
    </row>
    <row r="6" spans="1:5">
      <c r="A6" s="4" t="s">
        <v>608</v>
      </c>
      <c r="B6" s="7" t="n">
        <v>2700</v>
      </c>
      <c r="C6" s="5" t="n">
        <v>2800</v>
      </c>
    </row>
    <row r="7" spans="1:5">
      <c r="A7" s="4" t="s">
        <v>49</v>
      </c>
      <c r="B7" s="5" t="n">
        <v>18615</v>
      </c>
      <c r="C7" s="5" t="n">
        <v>0</v>
      </c>
      <c r="E7" s="7" t="n">
        <v>25165</v>
      </c>
    </row>
    <row r="8" spans="1:5">
      <c r="A8" s="4" t="s">
        <v>609</v>
      </c>
      <c r="B8" s="5" t="n">
        <v>7373</v>
      </c>
    </row>
    <row r="9" spans="1:5">
      <c r="A9" s="4" t="s">
        <v>387</v>
      </c>
      <c r="B9" s="5" t="n">
        <v>22409</v>
      </c>
      <c r="C9" s="5" t="n">
        <v>3183</v>
      </c>
      <c r="E9" s="5" t="n">
        <v>13426</v>
      </c>
    </row>
    <row r="10" spans="1:5">
      <c r="A10" s="4" t="s">
        <v>386</v>
      </c>
      <c r="B10" s="5" t="n">
        <v>29782</v>
      </c>
      <c r="E10" s="5" t="n">
        <v>31800</v>
      </c>
    </row>
    <row r="11" spans="1:5">
      <c r="A11" s="4" t="s">
        <v>610</v>
      </c>
      <c r="B11" s="5" t="n">
        <v>19261</v>
      </c>
    </row>
    <row r="12" spans="1:5">
      <c r="A12" s="4" t="s">
        <v>611</v>
      </c>
      <c r="B12" s="5" t="n">
        <v>444</v>
      </c>
    </row>
    <row r="13" spans="1:5">
      <c r="A13" s="4" t="s">
        <v>612</v>
      </c>
      <c r="B13" s="5" t="n">
        <v>2357</v>
      </c>
    </row>
    <row r="14" spans="1:5">
      <c r="A14" s="4" t="s">
        <v>613</v>
      </c>
      <c r="B14" s="5" t="n">
        <v>2742</v>
      </c>
    </row>
    <row r="15" spans="1:5">
      <c r="A15" s="4" t="s">
        <v>349</v>
      </c>
      <c r="B15" s="7" t="n">
        <v>19320</v>
      </c>
    </row>
    <row r="16" spans="1:5">
      <c r="A16" s="4" t="s">
        <v>614</v>
      </c>
      <c r="B16" s="4" t="s">
        <v>423</v>
      </c>
    </row>
    <row r="17" spans="1:5">
      <c r="A17" s="4" t="s">
        <v>615</v>
      </c>
      <c r="B17" s="4" t="s">
        <v>616</v>
      </c>
    </row>
    <row r="18" spans="1:5">
      <c r="A18" s="4" t="s">
        <v>617</v>
      </c>
      <c r="B18" s="7" t="n">
        <v>22967</v>
      </c>
    </row>
    <row r="19" spans="1:5">
      <c r="A19" s="3" t="s">
        <v>618</v>
      </c>
    </row>
    <row r="20" spans="1:5">
      <c r="A20" s="4" t="s">
        <v>619</v>
      </c>
      <c r="B20" s="5" t="n">
        <v>9373</v>
      </c>
    </row>
    <row r="21" spans="1:5">
      <c r="A21" s="4" t="s">
        <v>620</v>
      </c>
      <c r="B21" s="5" t="n">
        <v>6489</v>
      </c>
    </row>
    <row r="22" spans="1:5">
      <c r="A22" s="4" t="s">
        <v>621</v>
      </c>
      <c r="B22" s="5" t="n">
        <v>3915</v>
      </c>
    </row>
    <row r="23" spans="1:5">
      <c r="A23" s="4" t="s">
        <v>622</v>
      </c>
      <c r="B23" s="5" t="n">
        <v>2744</v>
      </c>
    </row>
    <row r="24" spans="1:5">
      <c r="A24" s="4" t="s">
        <v>623</v>
      </c>
      <c r="B24" s="5" t="n">
        <v>2400</v>
      </c>
    </row>
    <row r="25" spans="1:5">
      <c r="A25" s="4" t="s">
        <v>624</v>
      </c>
      <c r="B25" s="5" t="n">
        <v>15264</v>
      </c>
    </row>
    <row r="26" spans="1:5">
      <c r="A26" s="4" t="s">
        <v>625</v>
      </c>
      <c r="B26" s="5" t="n">
        <v>40185</v>
      </c>
    </row>
    <row r="27" spans="1:5">
      <c r="A27" s="4" t="s">
        <v>626</v>
      </c>
      <c r="B27" s="5" t="n">
        <v>10403</v>
      </c>
    </row>
    <row r="28" spans="1:5">
      <c r="A28" s="4" t="s">
        <v>386</v>
      </c>
      <c r="B28" s="5" t="n">
        <v>29782</v>
      </c>
      <c r="E28" s="7" t="n">
        <v>31800</v>
      </c>
    </row>
    <row r="29" spans="1:5">
      <c r="A29" s="3" t="s">
        <v>627</v>
      </c>
    </row>
    <row r="30" spans="1:5">
      <c r="A30" s="4" t="s">
        <v>570</v>
      </c>
      <c r="C30" s="5" t="n">
        <v>20382</v>
      </c>
    </row>
    <row r="31" spans="1:5">
      <c r="A31" s="4" t="s">
        <v>19</v>
      </c>
      <c r="C31" s="5" t="n">
        <v>9936</v>
      </c>
    </row>
    <row r="32" spans="1:5">
      <c r="A32" s="4" t="s">
        <v>571</v>
      </c>
      <c r="C32" s="5" t="n">
        <v>6460</v>
      </c>
    </row>
    <row r="33" spans="1:5">
      <c r="A33" s="4" t="s">
        <v>572</v>
      </c>
      <c r="C33" s="5" t="n">
        <v>3826</v>
      </c>
    </row>
    <row r="34" spans="1:5">
      <c r="A34" s="4" t="s">
        <v>573</v>
      </c>
      <c r="C34" s="5" t="n">
        <v>2726</v>
      </c>
    </row>
    <row r="35" spans="1:5">
      <c r="A35" s="4" t="s">
        <v>574</v>
      </c>
      <c r="C35" s="5" t="n">
        <v>17710</v>
      </c>
    </row>
    <row r="36" spans="1:5">
      <c r="A36" s="4" t="s">
        <v>628</v>
      </c>
      <c r="C36" s="7" t="n">
        <v>61040</v>
      </c>
    </row>
    <row r="37" spans="1:5">
      <c r="A37" s="4" t="s">
        <v>629</v>
      </c>
    </row>
    <row r="38" spans="1:5">
      <c r="A38" s="3" t="s">
        <v>605</v>
      </c>
    </row>
    <row r="39" spans="1:5">
      <c r="A39" s="4" t="s">
        <v>49</v>
      </c>
      <c r="B39" s="5" t="n">
        <v>8401</v>
      </c>
    </row>
    <row r="40" spans="1:5">
      <c r="A40" s="4" t="s">
        <v>630</v>
      </c>
    </row>
    <row r="41" spans="1:5">
      <c r="A41" s="3" t="s">
        <v>605</v>
      </c>
    </row>
    <row r="42" spans="1:5">
      <c r="A42" s="4" t="s">
        <v>49</v>
      </c>
      <c r="B42" s="5" t="n">
        <v>2857</v>
      </c>
    </row>
    <row r="43" spans="1:5">
      <c r="A43" s="4" t="s">
        <v>631</v>
      </c>
    </row>
    <row r="44" spans="1:5">
      <c r="A44" s="3" t="s">
        <v>605</v>
      </c>
    </row>
    <row r="45" spans="1:5">
      <c r="A45" s="4" t="s">
        <v>49</v>
      </c>
      <c r="B45" s="5" t="n">
        <v>7044</v>
      </c>
    </row>
    <row r="46" spans="1:5">
      <c r="A46" s="4" t="s">
        <v>632</v>
      </c>
    </row>
    <row r="47" spans="1:5">
      <c r="A47" s="3" t="s">
        <v>605</v>
      </c>
    </row>
    <row r="48" spans="1:5">
      <c r="A48" s="4" t="s">
        <v>49</v>
      </c>
      <c r="B48" s="5" t="n">
        <v>86</v>
      </c>
    </row>
    <row r="49" spans="1:5">
      <c r="A49" s="4" t="s">
        <v>633</v>
      </c>
    </row>
    <row r="50" spans="1:5">
      <c r="A50" s="3" t="s">
        <v>605</v>
      </c>
    </row>
    <row r="51" spans="1:5">
      <c r="A51" s="4" t="s">
        <v>49</v>
      </c>
      <c r="B51" s="5" t="n">
        <v>226</v>
      </c>
    </row>
    <row r="52" spans="1:5">
      <c r="A52" s="4" t="s">
        <v>634</v>
      </c>
    </row>
    <row r="53" spans="1:5">
      <c r="A53" s="3" t="s">
        <v>605</v>
      </c>
    </row>
    <row r="54" spans="1:5">
      <c r="A54" s="4" t="s">
        <v>49</v>
      </c>
      <c r="B54" s="7" t="n">
        <v>18614</v>
      </c>
    </row>
    <row r="55" spans="1:5">
      <c r="A55" s="4" t="s">
        <v>635</v>
      </c>
    </row>
    <row r="56" spans="1:5">
      <c r="A56" s="3" t="s">
        <v>605</v>
      </c>
    </row>
    <row r="57" spans="1:5">
      <c r="A57" s="4" t="s">
        <v>636</v>
      </c>
      <c r="B57" s="5" t="n">
        <v>131000</v>
      </c>
    </row>
    <row r="58" spans="1:5">
      <c r="A58" s="4" t="s">
        <v>630</v>
      </c>
    </row>
    <row r="59" spans="1:5">
      <c r="A59" s="3" t="s">
        <v>605</v>
      </c>
    </row>
    <row r="60" spans="1:5">
      <c r="A60" s="4" t="s">
        <v>637</v>
      </c>
      <c r="B60" s="4" t="s">
        <v>638</v>
      </c>
    </row>
    <row r="61" spans="1:5">
      <c r="A61" s="4" t="s">
        <v>639</v>
      </c>
      <c r="B61" s="7" t="n">
        <v>200</v>
      </c>
    </row>
    <row r="62" spans="1:5">
      <c r="A62" s="4" t="s">
        <v>640</v>
      </c>
      <c r="B62" s="5" t="n">
        <v>28400</v>
      </c>
    </row>
    <row r="63" spans="1:5">
      <c r="A63" s="4" t="s">
        <v>631</v>
      </c>
    </row>
    <row r="64" spans="1:5">
      <c r="A64" s="3" t="s">
        <v>605</v>
      </c>
    </row>
    <row r="65" spans="1:5">
      <c r="A65" s="4" t="s">
        <v>637</v>
      </c>
      <c r="B65" s="4" t="s">
        <v>641</v>
      </c>
    </row>
    <row r="66" spans="1:5">
      <c r="A66" s="4" t="s">
        <v>639</v>
      </c>
      <c r="B66" s="7" t="n">
        <v>1600</v>
      </c>
    </row>
    <row r="67" spans="1:5">
      <c r="A67" s="4" t="s">
        <v>640</v>
      </c>
      <c r="B67" s="5" t="n">
        <v>72200</v>
      </c>
    </row>
    <row r="68" spans="1:5">
      <c r="A68" s="4" t="s">
        <v>642</v>
      </c>
    </row>
    <row r="69" spans="1:5">
      <c r="A69" s="3" t="s">
        <v>605</v>
      </c>
    </row>
    <row r="70" spans="1:5">
      <c r="A70" s="4" t="s">
        <v>640</v>
      </c>
      <c r="B70" s="5" t="n">
        <v>21000</v>
      </c>
    </row>
    <row r="71" spans="1:5">
      <c r="A71" s="4" t="s">
        <v>643</v>
      </c>
      <c r="B71" s="4" t="s">
        <v>644</v>
      </c>
    </row>
    <row r="72" spans="1:5">
      <c r="A72" s="4" t="s">
        <v>608</v>
      </c>
      <c r="B72" s="7" t="n">
        <v>1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239</v>
      </c>
      <c r="J1" s="2" t="s">
        <v>1</v>
      </c>
    </row>
    <row r="2" spans="1:12">
      <c r="B2" s="2" t="s">
        <v>2</v>
      </c>
      <c r="C2" s="2" t="s">
        <v>438</v>
      </c>
      <c r="D2" s="2" t="s">
        <v>4</v>
      </c>
      <c r="E2" s="2" t="s">
        <v>439</v>
      </c>
      <c r="F2" s="2" t="s">
        <v>40</v>
      </c>
      <c r="G2" s="2" t="s">
        <v>440</v>
      </c>
      <c r="H2" s="2" t="s">
        <v>441</v>
      </c>
      <c r="I2" s="2" t="s">
        <v>442</v>
      </c>
      <c r="J2" s="2" t="s">
        <v>2</v>
      </c>
      <c r="K2" s="2" t="s">
        <v>40</v>
      </c>
      <c r="L2" s="2" t="s">
        <v>84</v>
      </c>
    </row>
    <row r="3" spans="1:12">
      <c r="A3" s="3" t="s">
        <v>646</v>
      </c>
    </row>
    <row r="4" spans="1:12">
      <c r="A4" s="4" t="s">
        <v>107</v>
      </c>
      <c r="B4" s="7" t="n">
        <v>-23015</v>
      </c>
      <c r="C4" s="7" t="n">
        <v>-7558</v>
      </c>
      <c r="D4" s="7" t="n">
        <v>-17597</v>
      </c>
      <c r="E4" s="7" t="n">
        <v>-6642</v>
      </c>
      <c r="F4" s="7" t="n">
        <v>-13415</v>
      </c>
      <c r="G4" s="7" t="n">
        <v>1661</v>
      </c>
      <c r="H4" s="7" t="n">
        <v>15080</v>
      </c>
      <c r="I4" s="7" t="n">
        <v>1310</v>
      </c>
      <c r="J4" s="7" t="n">
        <v>-54812</v>
      </c>
      <c r="K4" s="7" t="n">
        <v>4636</v>
      </c>
      <c r="L4" s="7" t="n">
        <v>9111</v>
      </c>
    </row>
    <row r="5" spans="1:12">
      <c r="A5" s="3" t="s">
        <v>647</v>
      </c>
    </row>
    <row r="6" spans="1:12">
      <c r="A6" s="4" t="s">
        <v>648</v>
      </c>
      <c r="J6" s="5" t="n">
        <v>29492</v>
      </c>
      <c r="K6" s="5" t="n">
        <v>27135</v>
      </c>
      <c r="L6" s="5" t="n">
        <v>32058</v>
      </c>
    </row>
    <row r="7" spans="1:12">
      <c r="A7" s="4" t="s">
        <v>649</v>
      </c>
      <c r="J7" s="5" t="n">
        <v>0</v>
      </c>
      <c r="K7" s="5" t="n">
        <v>428</v>
      </c>
      <c r="L7" s="5" t="n">
        <v>736</v>
      </c>
    </row>
    <row r="8" spans="1:12">
      <c r="A8" s="4" t="s">
        <v>650</v>
      </c>
      <c r="J8" s="5" t="n">
        <v>29492</v>
      </c>
      <c r="K8" s="5" t="n">
        <v>27563</v>
      </c>
      <c r="L8" s="5" t="n">
        <v>32794</v>
      </c>
    </row>
    <row r="9" spans="1:12">
      <c r="A9" s="3" t="s">
        <v>651</v>
      </c>
    </row>
    <row r="10" spans="1:12">
      <c r="A10" s="4" t="s">
        <v>652</v>
      </c>
      <c r="B10" s="8" t="n">
        <v>-0.76</v>
      </c>
      <c r="C10" s="8" t="n">
        <v>-0.25</v>
      </c>
      <c r="D10" s="8" t="n">
        <v>-0.58</v>
      </c>
      <c r="E10" s="8" t="n">
        <v>-0.24</v>
      </c>
      <c r="F10" s="8" t="n">
        <v>-0.49</v>
      </c>
      <c r="G10" s="8" t="n">
        <v>0.06</v>
      </c>
      <c r="H10" s="8" t="n">
        <v>0.5600000000000001</v>
      </c>
      <c r="I10" s="8" t="n">
        <v>0.05</v>
      </c>
      <c r="J10" s="8" t="n">
        <v>-1.86</v>
      </c>
      <c r="K10" s="8" t="n">
        <v>0.17</v>
      </c>
      <c r="L10" s="8" t="n">
        <v>0.28</v>
      </c>
    </row>
    <row r="11" spans="1:12">
      <c r="A11" s="4" t="s">
        <v>653</v>
      </c>
      <c r="B11" s="8" t="n">
        <v>-0.76</v>
      </c>
      <c r="C11" s="8" t="n">
        <v>-0.25</v>
      </c>
      <c r="D11" s="8" t="n">
        <v>-0.58</v>
      </c>
      <c r="E11" s="8" t="n">
        <v>-0.24</v>
      </c>
      <c r="F11" s="8" t="n">
        <v>-0.49</v>
      </c>
      <c r="G11" s="8" t="n">
        <v>0.06</v>
      </c>
      <c r="H11" s="8" t="n">
        <v>0.55</v>
      </c>
      <c r="I11" s="8" t="n">
        <v>0.05</v>
      </c>
      <c r="J11" s="8" t="n">
        <v>-1.86</v>
      </c>
      <c r="K11" s="8" t="n">
        <v>0.17</v>
      </c>
      <c r="L11" s="8" t="n">
        <v>0.2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40</v>
      </c>
      <c r="D2" s="2" t="s">
        <v>84</v>
      </c>
    </row>
    <row r="3" spans="1:4">
      <c r="A3" s="4" t="s">
        <v>655</v>
      </c>
    </row>
    <row r="4" spans="1:4">
      <c r="A4" s="3" t="s">
        <v>656</v>
      </c>
    </row>
    <row r="5" spans="1:4">
      <c r="A5" s="4" t="s">
        <v>657</v>
      </c>
      <c r="B5" s="5" t="n">
        <v>1955</v>
      </c>
      <c r="C5" s="5" t="n">
        <v>2524</v>
      </c>
      <c r="D5" s="5" t="n">
        <v>1850</v>
      </c>
    </row>
    <row r="6" spans="1:4">
      <c r="A6" s="4" t="s">
        <v>658</v>
      </c>
    </row>
    <row r="7" spans="1:4">
      <c r="A7" s="3" t="s">
        <v>656</v>
      </c>
    </row>
    <row r="8" spans="1:4">
      <c r="A8" s="4" t="s">
        <v>657</v>
      </c>
      <c r="B8" s="5" t="n">
        <v>2141</v>
      </c>
      <c r="C8" s="5" t="n">
        <v>64</v>
      </c>
      <c r="D8" s="5"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59</v>
      </c>
      <c r="B1" s="2" t="s">
        <v>1</v>
      </c>
    </row>
    <row r="2" spans="1:4">
      <c r="B2" s="2" t="s">
        <v>660</v>
      </c>
      <c r="C2" s="2" t="s">
        <v>661</v>
      </c>
      <c r="D2" s="2" t="s">
        <v>662</v>
      </c>
    </row>
    <row r="3" spans="1:4">
      <c r="A3" s="3" t="s">
        <v>663</v>
      </c>
    </row>
    <row r="4" spans="1:4">
      <c r="A4" s="4" t="s">
        <v>664</v>
      </c>
      <c r="B4" s="7" t="n">
        <v>12300000</v>
      </c>
      <c r="C4" s="7" t="n">
        <v>4800000</v>
      </c>
      <c r="D4" s="7" t="n">
        <v>3600000</v>
      </c>
    </row>
    <row r="5" spans="1:4">
      <c r="A5" s="4" t="s">
        <v>665</v>
      </c>
      <c r="B5" s="7" t="n">
        <v>3000000</v>
      </c>
      <c r="C5" s="7" t="n">
        <v>1200000</v>
      </c>
      <c r="D5" s="7" t="n">
        <v>1400000</v>
      </c>
    </row>
    <row r="6" spans="1:4">
      <c r="A6" s="4" t="s">
        <v>666</v>
      </c>
      <c r="B6" s="5" t="n">
        <v>1</v>
      </c>
    </row>
    <row r="7" spans="1:4">
      <c r="A7" s="4" t="s">
        <v>667</v>
      </c>
      <c r="B7" s="5" t="n">
        <v>231000</v>
      </c>
      <c r="C7" s="5" t="n">
        <v>35000</v>
      </c>
      <c r="D7" s="5" t="n">
        <v>332000</v>
      </c>
    </row>
    <row r="8" spans="1:4">
      <c r="A8" s="4" t="s">
        <v>655</v>
      </c>
    </row>
    <row r="9" spans="1:4">
      <c r="A9" s="3" t="s">
        <v>663</v>
      </c>
    </row>
    <row r="10" spans="1:4">
      <c r="A10" s="4" t="s">
        <v>668</v>
      </c>
      <c r="B10" s="4" t="s">
        <v>470</v>
      </c>
    </row>
    <row r="11" spans="1:4">
      <c r="A11" s="4" t="s">
        <v>669</v>
      </c>
      <c r="B11" s="4" t="s">
        <v>407</v>
      </c>
    </row>
    <row r="12" spans="1:4">
      <c r="A12" s="4" t="s">
        <v>670</v>
      </c>
      <c r="B12" s="5" t="n">
        <v>5400000</v>
      </c>
    </row>
    <row r="13" spans="1:4">
      <c r="A13" s="4" t="s">
        <v>671</v>
      </c>
      <c r="B13" s="5" t="n">
        <v>6300</v>
      </c>
      <c r="C13" s="5" t="n">
        <v>798000</v>
      </c>
      <c r="D13" s="5" t="n">
        <v>537000</v>
      </c>
    </row>
    <row r="14" spans="1:4">
      <c r="A14" s="4" t="s">
        <v>672</v>
      </c>
      <c r="B14" s="7" t="n">
        <v>5900</v>
      </c>
      <c r="C14" s="7" t="n">
        <v>2300000</v>
      </c>
      <c r="D14" s="7" t="n">
        <v>2700000</v>
      </c>
    </row>
    <row r="15" spans="1:4">
      <c r="A15" s="4" t="s">
        <v>673</v>
      </c>
      <c r="B15" s="5" t="n">
        <v>0</v>
      </c>
      <c r="C15" s="5" t="n">
        <v>0</v>
      </c>
      <c r="D15" s="5" t="n">
        <v>300000</v>
      </c>
    </row>
    <row r="16" spans="1:4">
      <c r="A16" s="4" t="s">
        <v>674</v>
      </c>
      <c r="B16" s="7" t="n">
        <v>400000</v>
      </c>
      <c r="C16" s="7" t="n">
        <v>800000</v>
      </c>
      <c r="D16" s="5" t="n">
        <v>1600000</v>
      </c>
    </row>
    <row r="17" spans="1:4">
      <c r="A17" s="4" t="s">
        <v>675</v>
      </c>
      <c r="B17" s="5" t="n">
        <v>200000</v>
      </c>
      <c r="C17" s="5" t="n">
        <v>200000</v>
      </c>
    </row>
    <row r="18" spans="1:4">
      <c r="A18" s="4" t="s">
        <v>472</v>
      </c>
      <c r="B18" s="7" t="n">
        <v>300000</v>
      </c>
      <c r="C18" s="7" t="n">
        <v>400000</v>
      </c>
      <c r="D18" s="5" t="n">
        <v>900000</v>
      </c>
    </row>
    <row r="19" spans="1:4">
      <c r="A19" s="4" t="s">
        <v>676</v>
      </c>
      <c r="B19" s="4" t="s">
        <v>677</v>
      </c>
    </row>
    <row r="20" spans="1:4">
      <c r="A20" s="4" t="s">
        <v>678</v>
      </c>
    </row>
    <row r="21" spans="1:4">
      <c r="A21" s="3" t="s">
        <v>663</v>
      </c>
    </row>
    <row r="22" spans="1:4">
      <c r="A22" s="4" t="s">
        <v>472</v>
      </c>
      <c r="B22" s="7" t="n">
        <v>6200000</v>
      </c>
      <c r="C22" s="7" t="n">
        <v>6400000</v>
      </c>
      <c r="D22" s="7" t="n">
        <v>3600000</v>
      </c>
    </row>
    <row r="23" spans="1:4">
      <c r="A23" s="4" t="s">
        <v>676</v>
      </c>
      <c r="B23" s="4" t="s">
        <v>679</v>
      </c>
    </row>
    <row r="24" spans="1:4">
      <c r="A24" s="4" t="s">
        <v>680</v>
      </c>
      <c r="B24" s="5" t="n">
        <v>461000</v>
      </c>
      <c r="C24" s="5" t="n">
        <v>377000</v>
      </c>
      <c r="D24" s="5" t="n">
        <v>461000</v>
      </c>
    </row>
    <row r="25" spans="1:4">
      <c r="A25" s="4" t="s">
        <v>681</v>
      </c>
      <c r="B25" s="7" t="n">
        <v>2700000</v>
      </c>
      <c r="C25" s="7" t="n">
        <v>2800000</v>
      </c>
      <c r="D25" s="7" t="n">
        <v>4800000</v>
      </c>
    </row>
    <row r="26" spans="1:4">
      <c r="A26" s="4" t="s">
        <v>682</v>
      </c>
      <c r="B26" s="5" t="n">
        <v>0</v>
      </c>
      <c r="C26" s="5" t="n">
        <v>39000</v>
      </c>
      <c r="D26" s="5" t="n">
        <v>100000</v>
      </c>
    </row>
    <row r="27" spans="1:4">
      <c r="A27" s="4" t="s">
        <v>683</v>
      </c>
      <c r="B27" s="5" t="n">
        <v>1100000</v>
      </c>
      <c r="C27" s="7" t="n">
        <v>300000</v>
      </c>
      <c r="D27" s="7" t="n">
        <v>100000</v>
      </c>
    </row>
    <row r="28" spans="1:4">
      <c r="A28" s="4" t="s">
        <v>471</v>
      </c>
    </row>
    <row r="29" spans="1:4">
      <c r="A29" s="3" t="s">
        <v>663</v>
      </c>
    </row>
    <row r="30" spans="1:4">
      <c r="A30" s="4" t="s">
        <v>472</v>
      </c>
      <c r="B30" s="7" t="n">
        <v>0</v>
      </c>
    </row>
    <row r="31" spans="1:4">
      <c r="A31" s="4" t="s">
        <v>676</v>
      </c>
      <c r="B31" s="4" t="s">
        <v>684</v>
      </c>
    </row>
    <row r="32" spans="1:4">
      <c r="A32" s="4" t="s">
        <v>680</v>
      </c>
      <c r="B32" s="5" t="n">
        <v>0</v>
      </c>
    </row>
    <row r="33" spans="1:4">
      <c r="A33" s="4" t="s">
        <v>685</v>
      </c>
    </row>
    <row r="34" spans="1:4">
      <c r="A34" s="3" t="s">
        <v>663</v>
      </c>
    </row>
    <row r="35" spans="1:4">
      <c r="A35" s="4" t="s">
        <v>472</v>
      </c>
      <c r="B35" s="7" t="n">
        <v>1700000</v>
      </c>
    </row>
    <row r="36" spans="1:4">
      <c r="A36" s="4" t="s">
        <v>686</v>
      </c>
    </row>
    <row r="37" spans="1:4">
      <c r="A37" s="3" t="s">
        <v>663</v>
      </c>
    </row>
    <row r="38" spans="1:4">
      <c r="A38" s="4" t="s">
        <v>667</v>
      </c>
      <c r="B38" s="5" t="n">
        <v>845000</v>
      </c>
      <c r="C38" s="5" t="n">
        <v>23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87</v>
      </c>
      <c r="B1" s="2" t="s">
        <v>1</v>
      </c>
    </row>
    <row r="2" spans="1:5">
      <c r="B2" s="2" t="s">
        <v>2</v>
      </c>
      <c r="C2" s="2" t="s">
        <v>40</v>
      </c>
      <c r="D2" s="2" t="s">
        <v>84</v>
      </c>
      <c r="E2" s="2" t="s">
        <v>393</v>
      </c>
    </row>
    <row r="3" spans="1:5">
      <c r="A3" s="3" t="s">
        <v>688</v>
      </c>
    </row>
    <row r="4" spans="1:5">
      <c r="A4" s="4" t="s">
        <v>689</v>
      </c>
      <c r="B4" s="5" t="n">
        <v>1972</v>
      </c>
      <c r="C4" s="5" t="n">
        <v>2900</v>
      </c>
      <c r="D4" s="5" t="n">
        <v>3607</v>
      </c>
    </row>
    <row r="5" spans="1:5">
      <c r="A5" s="4" t="s">
        <v>690</v>
      </c>
      <c r="B5" s="5" t="n">
        <v>231</v>
      </c>
      <c r="C5" s="5" t="n">
        <v>35</v>
      </c>
      <c r="D5" s="5" t="n">
        <v>332</v>
      </c>
    </row>
    <row r="6" spans="1:5">
      <c r="A6" s="4" t="s">
        <v>691</v>
      </c>
      <c r="B6" s="5" t="n">
        <v>-189</v>
      </c>
      <c r="C6" s="5" t="n">
        <v>-165</v>
      </c>
      <c r="D6" s="5" t="n">
        <v>-502</v>
      </c>
    </row>
    <row r="7" spans="1:5">
      <c r="A7" s="4" t="s">
        <v>692</v>
      </c>
      <c r="B7" s="5" t="n">
        <v>2008</v>
      </c>
      <c r="C7" s="5" t="n">
        <v>1972</v>
      </c>
      <c r="D7" s="5" t="n">
        <v>2900</v>
      </c>
      <c r="E7" s="5" t="n">
        <v>3607</v>
      </c>
    </row>
    <row r="8" spans="1:5">
      <c r="A8" s="4" t="s">
        <v>693</v>
      </c>
      <c r="B8" s="5" t="n">
        <v>1993</v>
      </c>
    </row>
    <row r="9" spans="1:5">
      <c r="A9" s="4" t="s">
        <v>694</v>
      </c>
      <c r="B9" s="5" t="n">
        <v>1689</v>
      </c>
    </row>
    <row r="10" spans="1:5">
      <c r="A10" s="3" t="s">
        <v>695</v>
      </c>
    </row>
    <row r="11" spans="1:5">
      <c r="A11" s="4" t="s">
        <v>696</v>
      </c>
      <c r="B11" s="8" t="n">
        <v>15.19</v>
      </c>
      <c r="C11" s="8" t="n">
        <v>14.15</v>
      </c>
      <c r="D11" s="8" t="n">
        <v>13.64</v>
      </c>
    </row>
    <row r="12" spans="1:5">
      <c r="A12" s="4" t="s">
        <v>697</v>
      </c>
      <c r="B12" s="10" t="n">
        <v>0.36</v>
      </c>
      <c r="C12" s="10" t="n">
        <v>6.89</v>
      </c>
      <c r="D12" s="10" t="n">
        <v>10.44</v>
      </c>
    </row>
    <row r="13" spans="1:5">
      <c r="A13" s="4" t="s">
        <v>698</v>
      </c>
      <c r="B13" s="10" t="n">
        <v>9.43</v>
      </c>
      <c r="C13" s="10" t="n">
        <v>10.5</v>
      </c>
      <c r="D13" s="10" t="n">
        <v>7.17</v>
      </c>
    </row>
    <row r="14" spans="1:5">
      <c r="A14" s="4" t="s">
        <v>699</v>
      </c>
      <c r="B14" s="10" t="n">
        <v>16.09</v>
      </c>
      <c r="C14" s="10" t="n">
        <v>17.82</v>
      </c>
      <c r="D14" s="10" t="n">
        <v>15.51</v>
      </c>
    </row>
    <row r="15" spans="1:5">
      <c r="A15" s="4" t="s">
        <v>700</v>
      </c>
      <c r="B15" s="10" t="n">
        <v>13.42</v>
      </c>
      <c r="C15" s="8" t="n">
        <v>15.19</v>
      </c>
      <c r="D15" s="8" t="n">
        <v>14.15</v>
      </c>
      <c r="E15" s="8" t="n">
        <v>13.64</v>
      </c>
    </row>
    <row r="16" spans="1:5">
      <c r="A16" s="4" t="s">
        <v>701</v>
      </c>
      <c r="B16" s="10" t="n">
        <v>13.48</v>
      </c>
    </row>
    <row r="17" spans="1:5">
      <c r="A17" s="4" t="s">
        <v>702</v>
      </c>
      <c r="B17" s="8" t="n">
        <v>15.36</v>
      </c>
    </row>
    <row r="18" spans="1:5">
      <c r="A18" s="3" t="s">
        <v>703</v>
      </c>
    </row>
    <row r="19" spans="1:5">
      <c r="A19" s="4" t="s">
        <v>704</v>
      </c>
      <c r="B19" s="4" t="s">
        <v>705</v>
      </c>
      <c r="C19" s="4" t="s">
        <v>706</v>
      </c>
      <c r="D19" s="4" t="s">
        <v>707</v>
      </c>
      <c r="E19" s="4" t="s">
        <v>708</v>
      </c>
    </row>
    <row r="20" spans="1:5">
      <c r="A20" s="4" t="s">
        <v>709</v>
      </c>
      <c r="B20" s="4" t="s">
        <v>710</v>
      </c>
    </row>
    <row r="21" spans="1:5">
      <c r="A21" s="4" t="s">
        <v>711</v>
      </c>
      <c r="B21" s="4" t="s">
        <v>712</v>
      </c>
    </row>
    <row r="22" spans="1:5">
      <c r="A22" s="4" t="s">
        <v>713</v>
      </c>
      <c r="B22" s="7" t="n">
        <v>393</v>
      </c>
      <c r="C22" s="7" t="n">
        <v>4</v>
      </c>
      <c r="D22" s="7" t="n">
        <v>0</v>
      </c>
      <c r="E22" s="7" t="n">
        <v>2025</v>
      </c>
    </row>
    <row r="23" spans="1:5">
      <c r="A23" s="4" t="s">
        <v>714</v>
      </c>
      <c r="B23" s="5" t="n">
        <v>380</v>
      </c>
    </row>
    <row r="24" spans="1:5">
      <c r="A24" s="4" t="s">
        <v>715</v>
      </c>
      <c r="B24" s="7" t="n">
        <v>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716</v>
      </c>
      <c r="B1" s="2" t="s">
        <v>1</v>
      </c>
    </row>
    <row r="2" spans="1:4">
      <c r="B2" s="2" t="s">
        <v>2</v>
      </c>
      <c r="C2" s="2" t="s">
        <v>40</v>
      </c>
      <c r="D2" s="2" t="s">
        <v>84</v>
      </c>
    </row>
    <row r="3" spans="1:4">
      <c r="A3" s="3" t="s">
        <v>663</v>
      </c>
    </row>
    <row r="4" spans="1:4">
      <c r="A4" s="4" t="s">
        <v>717</v>
      </c>
      <c r="B4" s="8" t="n">
        <v>0.36</v>
      </c>
      <c r="C4" s="8" t="n">
        <v>6.89</v>
      </c>
      <c r="D4" s="8" t="n">
        <v>10.44</v>
      </c>
    </row>
    <row r="5" spans="1:4">
      <c r="A5" s="4" t="s">
        <v>718</v>
      </c>
      <c r="B5" s="8" t="n">
        <v>4.28</v>
      </c>
      <c r="C5" s="8" t="n">
        <v>2.97</v>
      </c>
      <c r="D5" s="8" t="n">
        <v>4.76</v>
      </c>
    </row>
    <row r="6" spans="1:4">
      <c r="A6" s="4" t="s">
        <v>655</v>
      </c>
    </row>
    <row r="7" spans="1:4">
      <c r="A7" s="3" t="s">
        <v>663</v>
      </c>
    </row>
    <row r="8" spans="1:4">
      <c r="A8" s="4" t="s">
        <v>719</v>
      </c>
      <c r="B8" s="4" t="s">
        <v>720</v>
      </c>
      <c r="C8" s="4" t="s">
        <v>721</v>
      </c>
      <c r="D8" s="4" t="s">
        <v>722</v>
      </c>
    </row>
    <row r="9" spans="1:4">
      <c r="A9" s="4" t="s">
        <v>723</v>
      </c>
      <c r="B9" s="4" t="s">
        <v>724</v>
      </c>
      <c r="C9" s="4" t="s">
        <v>724</v>
      </c>
      <c r="D9" s="4" t="s">
        <v>724</v>
      </c>
    </row>
    <row r="10" spans="1:4">
      <c r="A10" s="4" t="s">
        <v>725</v>
      </c>
      <c r="B10" s="4" t="s">
        <v>726</v>
      </c>
      <c r="C10" s="4" t="s">
        <v>727</v>
      </c>
      <c r="D10" s="4" t="s">
        <v>728</v>
      </c>
    </row>
    <row r="11" spans="1:4">
      <c r="A11" s="4" t="s">
        <v>729</v>
      </c>
      <c r="B11" s="4" t="s">
        <v>730</v>
      </c>
      <c r="C11" s="4" t="s">
        <v>730</v>
      </c>
      <c r="D11" s="4" t="s">
        <v>730</v>
      </c>
    </row>
    <row r="12" spans="1:4">
      <c r="A12" s="4" t="s">
        <v>731</v>
      </c>
      <c r="B12" s="4" t="s">
        <v>732</v>
      </c>
      <c r="C12" s="4" t="s">
        <v>732</v>
      </c>
      <c r="D12" s="4" t="s">
        <v>7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40</v>
      </c>
      <c r="D2" s="2" t="s">
        <v>84</v>
      </c>
    </row>
    <row r="3" spans="1:4">
      <c r="A3" s="3" t="s">
        <v>663</v>
      </c>
    </row>
    <row r="4" spans="1:4">
      <c r="A4" s="4" t="s">
        <v>690</v>
      </c>
      <c r="B4" s="5" t="n">
        <v>231000</v>
      </c>
      <c r="C4" s="5" t="n">
        <v>35000</v>
      </c>
      <c r="D4" s="5" t="n">
        <v>332000</v>
      </c>
    </row>
    <row r="5" spans="1:4">
      <c r="A5" s="3" t="s">
        <v>735</v>
      </c>
    </row>
    <row r="6" spans="1:4">
      <c r="A6" s="4" t="s">
        <v>717</v>
      </c>
      <c r="B6" s="8" t="n">
        <v>0.36</v>
      </c>
      <c r="C6" s="8" t="n">
        <v>6.89</v>
      </c>
      <c r="D6" s="8" t="n">
        <v>10.44</v>
      </c>
    </row>
    <row r="7" spans="1:4">
      <c r="A7" s="4" t="s">
        <v>718</v>
      </c>
      <c r="B7" s="10" t="n">
        <v>4.28</v>
      </c>
      <c r="C7" s="8" t="n">
        <v>2.97</v>
      </c>
      <c r="D7" s="8" t="n">
        <v>4.76</v>
      </c>
    </row>
    <row r="8" spans="1:4">
      <c r="A8" s="4" t="s">
        <v>471</v>
      </c>
    </row>
    <row r="9" spans="1:4">
      <c r="A9" s="3" t="s">
        <v>735</v>
      </c>
    </row>
    <row r="10" spans="1:4">
      <c r="A10" s="4" t="s">
        <v>717</v>
      </c>
      <c r="B10" s="8" t="n">
        <v>5.77</v>
      </c>
    </row>
    <row r="11" spans="1:4">
      <c r="A11" s="4" t="s">
        <v>719</v>
      </c>
      <c r="B11" s="4" t="s">
        <v>722</v>
      </c>
    </row>
    <row r="12" spans="1:4">
      <c r="A12" s="4" t="s">
        <v>723</v>
      </c>
      <c r="B12" s="4" t="s">
        <v>724</v>
      </c>
    </row>
    <row r="13" spans="1:4">
      <c r="A13" s="4" t="s">
        <v>725</v>
      </c>
      <c r="B13" s="4" t="s">
        <v>736</v>
      </c>
    </row>
    <row r="14" spans="1:4">
      <c r="A14" s="4" t="s">
        <v>729</v>
      </c>
      <c r="B14" s="4" t="s">
        <v>421</v>
      </c>
    </row>
    <row r="15" spans="1:4">
      <c r="A15" s="4" t="s">
        <v>731</v>
      </c>
      <c r="B15" s="4" t="s">
        <v>732</v>
      </c>
    </row>
    <row r="16" spans="1:4">
      <c r="A16" s="4" t="s">
        <v>718</v>
      </c>
      <c r="B16" s="8" t="n">
        <v>7.78</v>
      </c>
    </row>
    <row r="17" spans="1:4">
      <c r="A17" s="3" t="s">
        <v>737</v>
      </c>
    </row>
    <row r="18" spans="1:4">
      <c r="A18" s="4" t="s">
        <v>738</v>
      </c>
      <c r="B18" s="5" t="n">
        <v>0</v>
      </c>
    </row>
    <row r="19" spans="1:4">
      <c r="A19" s="4" t="s">
        <v>678</v>
      </c>
    </row>
    <row r="20" spans="1:4">
      <c r="A20" s="3" t="s">
        <v>737</v>
      </c>
    </row>
    <row r="21" spans="1:4">
      <c r="A21" s="4" t="s">
        <v>689</v>
      </c>
      <c r="B21" s="5" t="n">
        <v>1440000</v>
      </c>
      <c r="C21" s="5" t="n">
        <v>844000</v>
      </c>
      <c r="D21" s="5" t="n">
        <v>1134000</v>
      </c>
    </row>
    <row r="22" spans="1:4">
      <c r="A22" s="4" t="s">
        <v>739</v>
      </c>
      <c r="B22" s="5" t="n">
        <v>1565000</v>
      </c>
      <c r="C22" s="5" t="n">
        <v>1121000</v>
      </c>
      <c r="D22" s="5" t="n">
        <v>473000</v>
      </c>
    </row>
    <row r="23" spans="1:4">
      <c r="A23" s="4" t="s">
        <v>738</v>
      </c>
      <c r="B23" s="5" t="n">
        <v>-461000</v>
      </c>
      <c r="C23" s="5" t="n">
        <v>-377000</v>
      </c>
      <c r="D23" s="5" t="n">
        <v>-461000</v>
      </c>
    </row>
    <row r="24" spans="1:4">
      <c r="A24" s="4" t="s">
        <v>740</v>
      </c>
      <c r="B24" s="5" t="n">
        <v>-239000</v>
      </c>
      <c r="C24" s="5" t="n">
        <v>-148000</v>
      </c>
      <c r="D24" s="5" t="n">
        <v>-302000</v>
      </c>
    </row>
    <row r="25" spans="1:4">
      <c r="A25" s="4" t="s">
        <v>692</v>
      </c>
      <c r="B25" s="5" t="n">
        <v>2305000</v>
      </c>
      <c r="C25" s="5" t="n">
        <v>1440000</v>
      </c>
      <c r="D25" s="5" t="n">
        <v>844000</v>
      </c>
    </row>
    <row r="26" spans="1:4">
      <c r="A26" s="3" t="s">
        <v>741</v>
      </c>
    </row>
    <row r="27" spans="1:4">
      <c r="A27" s="4" t="s">
        <v>742</v>
      </c>
      <c r="B27" s="8" t="n">
        <v>8.220000000000001</v>
      </c>
      <c r="C27" s="8" t="n">
        <v>10.45</v>
      </c>
      <c r="D27" s="8" t="n">
        <v>10.52</v>
      </c>
    </row>
    <row r="28" spans="1:4">
      <c r="A28" s="4" t="s">
        <v>743</v>
      </c>
      <c r="B28" s="5" t="n">
        <v>5</v>
      </c>
      <c r="C28" s="10" t="n">
        <v>7.55</v>
      </c>
      <c r="D28" s="10" t="n">
        <v>10.45</v>
      </c>
    </row>
    <row r="29" spans="1:4">
      <c r="A29" s="4" t="s">
        <v>744</v>
      </c>
      <c r="B29" s="10" t="n">
        <v>13.78</v>
      </c>
      <c r="C29" s="10" t="n">
        <v>10.68</v>
      </c>
      <c r="D29" s="10" t="n">
        <v>10.58</v>
      </c>
    </row>
    <row r="30" spans="1:4">
      <c r="A30" s="4" t="s">
        <v>745</v>
      </c>
      <c r="B30" s="10" t="n">
        <v>7.05</v>
      </c>
      <c r="C30" s="10" t="n">
        <v>9.609999999999999</v>
      </c>
      <c r="D30" s="10" t="n">
        <v>10.51</v>
      </c>
    </row>
    <row r="31" spans="1:4">
      <c r="A31" s="4" t="s">
        <v>746</v>
      </c>
      <c r="B31" s="8" t="n">
        <v>5.04</v>
      </c>
      <c r="C31" s="8" t="n">
        <v>8.220000000000001</v>
      </c>
      <c r="D31" s="10" t="n">
        <v>10.45</v>
      </c>
    </row>
    <row r="32" spans="1:4">
      <c r="A32" s="4" t="s">
        <v>686</v>
      </c>
    </row>
    <row r="33" spans="1:4">
      <c r="A33" s="3" t="s">
        <v>663</v>
      </c>
    </row>
    <row r="34" spans="1:4">
      <c r="A34" s="4" t="s">
        <v>690</v>
      </c>
      <c r="B34" s="5" t="n">
        <v>845000</v>
      </c>
      <c r="C34" s="5" t="n">
        <v>237000</v>
      </c>
    </row>
    <row r="35" spans="1:4">
      <c r="A35" s="4" t="s">
        <v>747</v>
      </c>
    </row>
    <row r="36" spans="1:4">
      <c r="A36" s="3" t="s">
        <v>735</v>
      </c>
    </row>
    <row r="37" spans="1:4">
      <c r="A37" s="4" t="s">
        <v>718</v>
      </c>
      <c r="B37" s="7" t="n">
        <v>0</v>
      </c>
      <c r="C37" s="7" t="n">
        <v>0</v>
      </c>
      <c r="D37" s="7" t="n">
        <v>0</v>
      </c>
    </row>
    <row r="38" spans="1:4">
      <c r="A38" s="3" t="s">
        <v>737</v>
      </c>
    </row>
    <row r="39" spans="1:4">
      <c r="A39" s="4" t="s">
        <v>689</v>
      </c>
      <c r="B39" s="5" t="n">
        <v>164000</v>
      </c>
      <c r="C39" s="5" t="n">
        <v>164000</v>
      </c>
      <c r="D39" s="5" t="n">
        <v>267000</v>
      </c>
    </row>
    <row r="40" spans="1:4">
      <c r="A40" s="4" t="s">
        <v>739</v>
      </c>
      <c r="B40" s="5" t="n">
        <v>0</v>
      </c>
      <c r="C40" s="5" t="n">
        <v>0</v>
      </c>
      <c r="D40" s="5" t="n">
        <v>0</v>
      </c>
    </row>
    <row r="41" spans="1:4">
      <c r="A41" s="4" t="s">
        <v>740</v>
      </c>
      <c r="B41" s="5" t="n">
        <v>-164000</v>
      </c>
      <c r="C41" s="5" t="n">
        <v>0</v>
      </c>
      <c r="D41" s="5" t="n">
        <v>-103000</v>
      </c>
    </row>
    <row r="42" spans="1:4">
      <c r="A42" s="4" t="s">
        <v>692</v>
      </c>
      <c r="B42" s="5" t="n">
        <v>0</v>
      </c>
      <c r="C42" s="5" t="n">
        <v>164000</v>
      </c>
      <c r="D42" s="5" t="n">
        <v>164000</v>
      </c>
    </row>
    <row r="43" spans="1:4">
      <c r="A43" s="3" t="s">
        <v>741</v>
      </c>
    </row>
    <row r="44" spans="1:4">
      <c r="A44" s="4" t="s">
        <v>742</v>
      </c>
      <c r="B44" s="8" t="n">
        <v>9.859999999999999</v>
      </c>
      <c r="C44" s="8" t="n">
        <v>9.859999999999999</v>
      </c>
      <c r="D44" s="8" t="n">
        <v>9.859999999999999</v>
      </c>
    </row>
    <row r="45" spans="1:4">
      <c r="A45" s="4" t="s">
        <v>745</v>
      </c>
      <c r="B45" s="10" t="n">
        <v>9.859999999999999</v>
      </c>
      <c r="C45" s="5" t="n">
        <v>0</v>
      </c>
      <c r="D45" s="10" t="n">
        <v>9.859999999999999</v>
      </c>
    </row>
    <row r="46" spans="1:4">
      <c r="A46" s="4" t="s">
        <v>746</v>
      </c>
      <c r="B46" s="5" t="n">
        <v>0</v>
      </c>
      <c r="C46" s="10" t="n">
        <v>9.859999999999999</v>
      </c>
      <c r="D46" s="10" t="n">
        <v>9.859999999999999</v>
      </c>
    </row>
    <row r="47" spans="1:4">
      <c r="A47" s="4" t="s">
        <v>748</v>
      </c>
    </row>
    <row r="48" spans="1:4">
      <c r="A48" s="3" t="s">
        <v>735</v>
      </c>
    </row>
    <row r="49" spans="1:4">
      <c r="A49" s="4" t="s">
        <v>718</v>
      </c>
      <c r="B49" s="8" t="n">
        <v>6.01</v>
      </c>
      <c r="C49" s="8" t="n">
        <v>9.57</v>
      </c>
      <c r="D49" s="7" t="n">
        <v>0</v>
      </c>
    </row>
    <row r="50" spans="1:4">
      <c r="A50" s="3" t="s">
        <v>737</v>
      </c>
    </row>
    <row r="51" spans="1:4">
      <c r="A51" s="4" t="s">
        <v>689</v>
      </c>
      <c r="B51" s="5" t="n">
        <v>670000</v>
      </c>
      <c r="C51" s="5" t="n">
        <v>435000</v>
      </c>
      <c r="D51" s="5" t="n">
        <v>735000</v>
      </c>
    </row>
    <row r="52" spans="1:4">
      <c r="A52" s="4" t="s">
        <v>739</v>
      </c>
      <c r="D52" s="5" t="n">
        <v>0</v>
      </c>
    </row>
    <row r="53" spans="1:4">
      <c r="A53" s="4" t="s">
        <v>740</v>
      </c>
      <c r="B53" s="5" t="n">
        <v>-445000</v>
      </c>
      <c r="C53" s="5" t="n">
        <v>-2000</v>
      </c>
      <c r="D53" s="5" t="n">
        <v>-300000</v>
      </c>
    </row>
    <row r="54" spans="1:4">
      <c r="A54" s="4" t="s">
        <v>692</v>
      </c>
      <c r="B54" s="5" t="n">
        <v>1070000</v>
      </c>
      <c r="C54" s="5" t="n">
        <v>670000</v>
      </c>
      <c r="D54" s="5" t="n">
        <v>435000</v>
      </c>
    </row>
    <row r="55" spans="1:4">
      <c r="A55" s="3" t="s">
        <v>741</v>
      </c>
    </row>
    <row r="56" spans="1:4">
      <c r="A56" s="4" t="s">
        <v>742</v>
      </c>
      <c r="B56" s="8" t="n">
        <v>6.69</v>
      </c>
      <c r="C56" s="8" t="n">
        <v>5.13</v>
      </c>
      <c r="D56" s="8" t="n">
        <v>5.09</v>
      </c>
    </row>
    <row r="57" spans="1:4">
      <c r="A57" s="4" t="s">
        <v>745</v>
      </c>
      <c r="B57" s="10" t="n">
        <v>5.23</v>
      </c>
      <c r="C57" s="10" t="n">
        <v>9.57</v>
      </c>
      <c r="D57" s="10" t="n">
        <v>5.04</v>
      </c>
    </row>
    <row r="58" spans="1:4">
      <c r="A58" s="4" t="s">
        <v>746</v>
      </c>
      <c r="B58" s="8" t="n">
        <v>6.76</v>
      </c>
      <c r="C58" s="8" t="n">
        <v>6.69</v>
      </c>
      <c r="D58" s="8" t="n">
        <v>5.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40</v>
      </c>
      <c r="D2" s="2" t="s">
        <v>84</v>
      </c>
    </row>
    <row r="3" spans="1:4">
      <c r="A3" s="3" t="s">
        <v>139</v>
      </c>
    </row>
    <row r="4" spans="1:4">
      <c r="A4" s="4" t="s">
        <v>107</v>
      </c>
      <c r="B4" s="7" t="n">
        <v>-54812</v>
      </c>
      <c r="C4" s="7" t="n">
        <v>4636</v>
      </c>
      <c r="D4" s="7" t="n">
        <v>9111</v>
      </c>
    </row>
    <row r="5" spans="1:4">
      <c r="A5" s="3" t="s">
        <v>140</v>
      </c>
    </row>
    <row r="6" spans="1:4">
      <c r="A6" s="4" t="s">
        <v>141</v>
      </c>
      <c r="B6" s="5" t="n">
        <v>16252</v>
      </c>
      <c r="C6" s="5" t="n">
        <v>22834</v>
      </c>
      <c r="D6" s="5" t="n">
        <v>30294</v>
      </c>
    </row>
    <row r="7" spans="1:4">
      <c r="A7" s="4" t="s">
        <v>142</v>
      </c>
      <c r="B7" s="5" t="n">
        <v>10229</v>
      </c>
      <c r="C7" s="5" t="n">
        <v>6786</v>
      </c>
      <c r="D7" s="5" t="n">
        <v>8863</v>
      </c>
    </row>
    <row r="8" spans="1:4">
      <c r="A8" s="4" t="s">
        <v>143</v>
      </c>
      <c r="B8" s="5" t="n">
        <v>0</v>
      </c>
      <c r="C8" s="5" t="n">
        <v>0</v>
      </c>
      <c r="D8" s="5" t="n">
        <v>20</v>
      </c>
    </row>
    <row r="9" spans="1:4">
      <c r="A9" s="4" t="s">
        <v>144</v>
      </c>
      <c r="B9" s="5" t="n">
        <v>-36</v>
      </c>
      <c r="C9" s="5" t="n">
        <v>-19</v>
      </c>
      <c r="D9" s="5" t="n">
        <v>-600</v>
      </c>
    </row>
    <row r="10" spans="1:4">
      <c r="A10" s="4" t="s">
        <v>121</v>
      </c>
      <c r="B10" s="5" t="n">
        <v>12340</v>
      </c>
      <c r="C10" s="5" t="n">
        <v>4787</v>
      </c>
      <c r="D10" s="5" t="n">
        <v>3632</v>
      </c>
    </row>
    <row r="11" spans="1:4">
      <c r="A11" s="4" t="s">
        <v>145</v>
      </c>
      <c r="B11" s="5" t="n">
        <v>19261</v>
      </c>
      <c r="C11" s="5" t="n">
        <v>0</v>
      </c>
      <c r="D11" s="5" t="n">
        <v>0</v>
      </c>
    </row>
    <row r="12" spans="1:4">
      <c r="A12" s="4" t="s">
        <v>146</v>
      </c>
      <c r="B12" s="5" t="n">
        <v>-308</v>
      </c>
      <c r="C12" s="5" t="n">
        <v>89</v>
      </c>
      <c r="D12" s="5" t="n">
        <v>-274</v>
      </c>
    </row>
    <row r="13" spans="1:4">
      <c r="A13" s="4" t="s">
        <v>147</v>
      </c>
      <c r="B13" s="5" t="n">
        <v>558</v>
      </c>
      <c r="C13" s="5" t="n">
        <v>2943</v>
      </c>
      <c r="D13" s="5" t="n">
        <v>5829</v>
      </c>
    </row>
    <row r="14" spans="1:4">
      <c r="A14" s="4" t="s">
        <v>148</v>
      </c>
      <c r="B14" s="5" t="n">
        <v>208</v>
      </c>
      <c r="C14" s="5" t="n">
        <v>1406</v>
      </c>
      <c r="D14" s="5" t="n">
        <v>864</v>
      </c>
    </row>
    <row r="15" spans="1:4">
      <c r="A15" s="4" t="s">
        <v>149</v>
      </c>
      <c r="B15" s="5" t="n">
        <v>670</v>
      </c>
      <c r="C15" s="5" t="n">
        <v>495</v>
      </c>
      <c r="D15" s="5" t="n">
        <v>0</v>
      </c>
    </row>
    <row r="16" spans="1:4">
      <c r="A16" s="3" t="s">
        <v>150</v>
      </c>
    </row>
    <row r="17" spans="1:4">
      <c r="A17" s="4" t="s">
        <v>151</v>
      </c>
      <c r="B17" s="5" t="n">
        <v>-18537</v>
      </c>
      <c r="C17" s="5" t="n">
        <v>-27007</v>
      </c>
      <c r="D17" s="5" t="n">
        <v>-30343</v>
      </c>
    </row>
    <row r="18" spans="1:4">
      <c r="A18" s="4" t="s">
        <v>46</v>
      </c>
      <c r="B18" s="5" t="n">
        <v>3874</v>
      </c>
      <c r="C18" s="5" t="n">
        <v>4133</v>
      </c>
      <c r="D18" s="5" t="n">
        <v>280</v>
      </c>
    </row>
    <row r="19" spans="1:4">
      <c r="A19" s="4" t="s">
        <v>51</v>
      </c>
      <c r="B19" s="5" t="n">
        <v>7</v>
      </c>
      <c r="C19" s="5" t="n">
        <v>-2843</v>
      </c>
      <c r="D19" s="5" t="n">
        <v>3066</v>
      </c>
    </row>
    <row r="20" spans="1:4">
      <c r="A20" s="4" t="s">
        <v>152</v>
      </c>
      <c r="B20" s="5" t="n">
        <v>1939</v>
      </c>
      <c r="C20" s="5" t="n">
        <v>-12190</v>
      </c>
      <c r="D20" s="5" t="n">
        <v>-12908</v>
      </c>
    </row>
    <row r="21" spans="1:4">
      <c r="A21" s="4" t="s">
        <v>153</v>
      </c>
      <c r="B21" s="5" t="n">
        <v>-11099</v>
      </c>
      <c r="C21" s="5" t="n">
        <v>-6598</v>
      </c>
      <c r="D21" s="5" t="n">
        <v>-5605</v>
      </c>
    </row>
    <row r="22" spans="1:4">
      <c r="A22" s="4" t="s">
        <v>154</v>
      </c>
      <c r="B22" s="5" t="n">
        <v>-22967</v>
      </c>
      <c r="C22" s="5" t="n">
        <v>0</v>
      </c>
      <c r="D22" s="5" t="n">
        <v>0</v>
      </c>
    </row>
    <row r="23" spans="1:4">
      <c r="A23" s="4" t="s">
        <v>155</v>
      </c>
      <c r="B23" s="5" t="n">
        <v>-3651</v>
      </c>
      <c r="C23" s="5" t="n">
        <v>-12729</v>
      </c>
      <c r="D23" s="5" t="n">
        <v>-10172</v>
      </c>
    </row>
    <row r="24" spans="1:4">
      <c r="A24" s="4" t="s">
        <v>156</v>
      </c>
      <c r="B24" s="5" t="n">
        <v>-46086</v>
      </c>
      <c r="C24" s="5" t="n">
        <v>-7591</v>
      </c>
      <c r="D24" s="5" t="n">
        <v>-4075</v>
      </c>
    </row>
    <row r="25" spans="1:4">
      <c r="A25" s="3" t="s">
        <v>157</v>
      </c>
    </row>
    <row r="26" spans="1:4">
      <c r="A26" s="4" t="s">
        <v>158</v>
      </c>
      <c r="B26" s="5" t="n">
        <v>-31029</v>
      </c>
      <c r="C26" s="5" t="n">
        <v>-2581</v>
      </c>
      <c r="D26" s="5" t="n">
        <v>-3387</v>
      </c>
    </row>
    <row r="27" spans="1:4">
      <c r="A27" s="4" t="s">
        <v>159</v>
      </c>
      <c r="B27" s="5" t="n">
        <v>-126</v>
      </c>
      <c r="C27" s="5" t="n">
        <v>-1067</v>
      </c>
      <c r="D27" s="5" t="n">
        <v>-315</v>
      </c>
    </row>
    <row r="28" spans="1:4">
      <c r="A28" s="4" t="s">
        <v>160</v>
      </c>
      <c r="B28" s="5" t="n">
        <v>-750</v>
      </c>
      <c r="C28" s="5" t="n">
        <v>-873</v>
      </c>
      <c r="D28" s="5" t="n">
        <v>-553</v>
      </c>
    </row>
    <row r="29" spans="1:4">
      <c r="A29" s="4" t="s">
        <v>161</v>
      </c>
      <c r="B29" s="5" t="n">
        <v>19489</v>
      </c>
      <c r="C29" s="5" t="n">
        <v>0</v>
      </c>
      <c r="D29" s="5" t="n">
        <v>0</v>
      </c>
    </row>
    <row r="30" spans="1:4">
      <c r="A30" s="4" t="s">
        <v>162</v>
      </c>
      <c r="B30" s="5" t="n">
        <v>0</v>
      </c>
      <c r="C30" s="5" t="n">
        <v>975</v>
      </c>
      <c r="D30" s="5" t="n">
        <v>214</v>
      </c>
    </row>
    <row r="31" spans="1:4">
      <c r="A31" s="4" t="s">
        <v>163</v>
      </c>
      <c r="B31" s="5" t="n">
        <v>0</v>
      </c>
      <c r="C31" s="5" t="n">
        <v>0</v>
      </c>
      <c r="D31" s="5" t="n">
        <v>47725</v>
      </c>
    </row>
    <row r="32" spans="1:4">
      <c r="A32" s="4" t="s">
        <v>164</v>
      </c>
      <c r="B32" s="5" t="n">
        <v>-51394</v>
      </c>
      <c r="C32" s="5" t="n">
        <v>-3546</v>
      </c>
      <c r="D32" s="5" t="n">
        <v>43684</v>
      </c>
    </row>
    <row r="33" spans="1:4">
      <c r="A33" s="3" t="s">
        <v>165</v>
      </c>
    </row>
    <row r="34" spans="1:4">
      <c r="A34" s="4" t="s">
        <v>166</v>
      </c>
      <c r="B34" s="5" t="n">
        <v>60</v>
      </c>
      <c r="C34" s="5" t="n">
        <v>455</v>
      </c>
      <c r="D34" s="5" t="n">
        <v>3848</v>
      </c>
    </row>
    <row r="35" spans="1:4">
      <c r="A35" s="4" t="s">
        <v>167</v>
      </c>
      <c r="B35" s="5" t="n">
        <v>0</v>
      </c>
      <c r="C35" s="5" t="n">
        <v>1097</v>
      </c>
      <c r="D35" s="5" t="n">
        <v>0</v>
      </c>
    </row>
    <row r="36" spans="1:4">
      <c r="A36" s="4" t="s">
        <v>168</v>
      </c>
      <c r="B36" s="5" t="n">
        <v>192</v>
      </c>
      <c r="C36" s="5" t="n">
        <v>210</v>
      </c>
      <c r="D36" s="5" t="n">
        <v>289</v>
      </c>
    </row>
    <row r="37" spans="1:4">
      <c r="A37" s="4" t="s">
        <v>169</v>
      </c>
      <c r="B37" s="5" t="n">
        <v>-819</v>
      </c>
      <c r="C37" s="5" t="n">
        <v>-949</v>
      </c>
      <c r="D37" s="5" t="n">
        <v>-1860</v>
      </c>
    </row>
    <row r="38" spans="1:4">
      <c r="A38" s="4" t="s">
        <v>128</v>
      </c>
      <c r="B38" s="5" t="n">
        <v>0</v>
      </c>
      <c r="C38" s="5" t="n">
        <v>2424</v>
      </c>
      <c r="D38" s="5" t="n">
        <v>168695</v>
      </c>
    </row>
    <row r="39" spans="1:4">
      <c r="A39" s="4" t="s">
        <v>170</v>
      </c>
      <c r="B39" s="5" t="n">
        <v>-567</v>
      </c>
      <c r="C39" s="5" t="n">
        <v>-3805</v>
      </c>
      <c r="D39" s="5" t="n">
        <v>-166418</v>
      </c>
    </row>
    <row r="40" spans="1:4">
      <c r="A40" s="4" t="s">
        <v>171</v>
      </c>
      <c r="B40" s="5" t="n">
        <v>-98047</v>
      </c>
      <c r="C40" s="5" t="n">
        <v>-14942</v>
      </c>
      <c r="D40" s="5" t="n">
        <v>-126809</v>
      </c>
    </row>
    <row r="41" spans="1:4">
      <c r="A41" s="4" t="s">
        <v>172</v>
      </c>
      <c r="B41" s="5" t="n">
        <v>190584</v>
      </c>
      <c r="C41" s="5" t="n">
        <v>205526</v>
      </c>
      <c r="D41" s="5" t="n">
        <v>332335</v>
      </c>
    </row>
    <row r="42" spans="1:4">
      <c r="A42" s="4" t="s">
        <v>173</v>
      </c>
      <c r="B42" s="5" t="n">
        <v>92537</v>
      </c>
      <c r="C42" s="5" t="n">
        <v>190584</v>
      </c>
      <c r="D42" s="5" t="n">
        <v>205526</v>
      </c>
    </row>
    <row r="43" spans="1:4">
      <c r="A43" s="3" t="s">
        <v>174</v>
      </c>
    </row>
    <row r="44" spans="1:4">
      <c r="A44" s="4" t="s">
        <v>175</v>
      </c>
      <c r="B44" s="5" t="n">
        <v>106</v>
      </c>
      <c r="C44" s="5" t="n">
        <v>73</v>
      </c>
      <c r="D44" s="5" t="n">
        <v>65</v>
      </c>
    </row>
    <row r="45" spans="1:4">
      <c r="A45" s="4" t="s">
        <v>176</v>
      </c>
      <c r="B45" s="5" t="n">
        <v>-1468</v>
      </c>
      <c r="C45" s="5" t="n">
        <v>-3380</v>
      </c>
      <c r="D45" s="5" t="n">
        <v>387</v>
      </c>
    </row>
    <row r="46" spans="1:4">
      <c r="A46" s="3" t="s">
        <v>177</v>
      </c>
    </row>
    <row r="47" spans="1:4">
      <c r="A47" s="4" t="s">
        <v>178</v>
      </c>
      <c r="B47" s="5" t="n">
        <v>721</v>
      </c>
      <c r="C47" s="5" t="n">
        <v>25</v>
      </c>
      <c r="D47" s="5" t="n">
        <v>379</v>
      </c>
    </row>
    <row r="48" spans="1:4">
      <c r="A48" s="4" t="s">
        <v>179</v>
      </c>
      <c r="B48" s="5" t="n">
        <v>2679</v>
      </c>
      <c r="C48" s="5" t="n">
        <v>2760</v>
      </c>
      <c r="D48" s="5" t="n">
        <v>4779</v>
      </c>
    </row>
    <row r="49" spans="1:4">
      <c r="A49" s="4" t="s">
        <v>180</v>
      </c>
      <c r="B49" s="5" t="n">
        <v>0</v>
      </c>
      <c r="C49" s="5" t="n">
        <v>9861</v>
      </c>
      <c r="D49" s="5" t="n">
        <v>0</v>
      </c>
    </row>
    <row r="50" spans="1:4">
      <c r="A50" s="4" t="s">
        <v>181</v>
      </c>
      <c r="B50" s="5" t="n">
        <v>441</v>
      </c>
      <c r="C50" s="5" t="n">
        <v>0</v>
      </c>
    </row>
    <row r="51" spans="1:4">
      <c r="A51" s="4" t="s">
        <v>182</v>
      </c>
      <c r="B51" s="7" t="n">
        <v>14363</v>
      </c>
      <c r="C51" s="7" t="n">
        <v>0</v>
      </c>
      <c r="D51"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0</v>
      </c>
      <c r="D2" s="2" t="s">
        <v>84</v>
      </c>
    </row>
    <row r="3" spans="1:4">
      <c r="A3" s="3" t="s">
        <v>750</v>
      </c>
    </row>
    <row r="4" spans="1:4">
      <c r="A4" s="4" t="s">
        <v>751</v>
      </c>
      <c r="B4" s="7" t="n">
        <v>-1739</v>
      </c>
      <c r="C4" s="7" t="n">
        <v>2245</v>
      </c>
      <c r="D4" s="7" t="n">
        <v>0</v>
      </c>
    </row>
    <row r="5" spans="1:4">
      <c r="A5" s="4" t="s">
        <v>752</v>
      </c>
      <c r="B5" s="4" t="s">
        <v>753</v>
      </c>
      <c r="C5" s="4" t="s">
        <v>754</v>
      </c>
      <c r="D5" s="4" t="s">
        <v>724</v>
      </c>
    </row>
    <row r="6" spans="1:4">
      <c r="A6" s="4" t="s">
        <v>755</v>
      </c>
      <c r="B6" s="4" t="s">
        <v>756</v>
      </c>
      <c r="C6" s="4" t="s">
        <v>756</v>
      </c>
      <c r="D6" s="4" t="s">
        <v>757</v>
      </c>
    </row>
    <row r="7" spans="1:4">
      <c r="A7" s="4" t="s">
        <v>758</v>
      </c>
      <c r="B7" s="7" t="n">
        <v>2000</v>
      </c>
      <c r="C7" s="7" t="n">
        <v>700</v>
      </c>
    </row>
    <row r="8" spans="1:4">
      <c r="A8" s="4" t="s">
        <v>759</v>
      </c>
      <c r="B8" s="5" t="n">
        <v>100</v>
      </c>
      <c r="C8" s="5" t="n">
        <v>100</v>
      </c>
    </row>
    <row r="9" spans="1:4">
      <c r="A9" s="4" t="s">
        <v>760</v>
      </c>
      <c r="B9" s="5" t="n">
        <v>400</v>
      </c>
      <c r="C9" s="5" t="n">
        <v>100</v>
      </c>
    </row>
    <row r="10" spans="1:4">
      <c r="A10" s="4" t="s">
        <v>761</v>
      </c>
      <c r="B10" s="5" t="n">
        <v>1371</v>
      </c>
      <c r="C10" s="7" t="n">
        <v>487</v>
      </c>
      <c r="D10" s="7" t="n">
        <v>427</v>
      </c>
    </row>
    <row r="11" spans="1:4">
      <c r="A11" s="4" t="s">
        <v>762</v>
      </c>
    </row>
    <row r="12" spans="1:4">
      <c r="A12" s="3" t="s">
        <v>750</v>
      </c>
    </row>
    <row r="13" spans="1:4">
      <c r="A13" s="4" t="s">
        <v>763</v>
      </c>
      <c r="B13" s="5" t="n">
        <v>63400</v>
      </c>
    </row>
    <row r="14" spans="1:4">
      <c r="A14" s="4" t="s">
        <v>764</v>
      </c>
    </row>
    <row r="15" spans="1:4">
      <c r="A15" s="3" t="s">
        <v>750</v>
      </c>
    </row>
    <row r="16" spans="1:4">
      <c r="A16" s="4" t="s">
        <v>763</v>
      </c>
      <c r="B16" s="7" t="n">
        <v>61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40</v>
      </c>
      <c r="D2" s="2" t="s">
        <v>84</v>
      </c>
    </row>
    <row r="3" spans="1:4">
      <c r="A3" s="3" t="s">
        <v>766</v>
      </c>
    </row>
    <row r="4" spans="1:4">
      <c r="A4" s="4" t="s">
        <v>767</v>
      </c>
      <c r="B4" s="7" t="n">
        <v>1603</v>
      </c>
      <c r="C4" s="7" t="n">
        <v>-1836</v>
      </c>
      <c r="D4" s="7" t="n">
        <v>-1091</v>
      </c>
    </row>
    <row r="5" spans="1:4">
      <c r="A5" s="4" t="s">
        <v>768</v>
      </c>
      <c r="B5" s="5" t="n">
        <v>7</v>
      </c>
      <c r="C5" s="5" t="n">
        <v>-5727</v>
      </c>
      <c r="D5" s="5" t="n">
        <v>517</v>
      </c>
    </row>
    <row r="6" spans="1:4">
      <c r="A6" s="4" t="s">
        <v>769</v>
      </c>
      <c r="B6" s="5" t="n">
        <v>1610</v>
      </c>
      <c r="C6" s="5" t="n">
        <v>-7563</v>
      </c>
      <c r="D6" s="5" t="n">
        <v>-574</v>
      </c>
    </row>
    <row r="7" spans="1:4">
      <c r="A7" s="3" t="s">
        <v>770</v>
      </c>
    </row>
    <row r="8" spans="1:4">
      <c r="A8" s="4" t="s">
        <v>767</v>
      </c>
      <c r="B8" s="5" t="n">
        <v>-2104</v>
      </c>
      <c r="C8" s="5" t="n">
        <v>-12</v>
      </c>
      <c r="D8" s="5" t="n">
        <v>-605</v>
      </c>
    </row>
    <row r="9" spans="1:4">
      <c r="A9" s="4" t="s">
        <v>768</v>
      </c>
      <c r="B9" s="5" t="n">
        <v>-276</v>
      </c>
      <c r="C9" s="5" t="n">
        <v>-7</v>
      </c>
      <c r="D9" s="5" t="n">
        <v>5</v>
      </c>
    </row>
    <row r="10" spans="1:4">
      <c r="A10" s="4" t="s">
        <v>144</v>
      </c>
      <c r="B10" s="5" t="n">
        <v>-2380</v>
      </c>
      <c r="C10" s="5" t="n">
        <v>-19</v>
      </c>
      <c r="D10" s="5" t="n">
        <v>-600</v>
      </c>
    </row>
    <row r="11" spans="1:4">
      <c r="A11" s="4" t="s">
        <v>112</v>
      </c>
      <c r="B11" s="7" t="n">
        <v>-770</v>
      </c>
      <c r="C11" s="7" t="n">
        <v>-7582</v>
      </c>
      <c r="D11" s="7" t="n">
        <v>-11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40</v>
      </c>
    </row>
    <row r="2" spans="1:3">
      <c r="A2" s="3" t="s">
        <v>772</v>
      </c>
    </row>
    <row r="3" spans="1:3">
      <c r="A3" s="4" t="s">
        <v>773</v>
      </c>
      <c r="B3" s="7" t="n">
        <v>16468</v>
      </c>
      <c r="C3" s="7" t="n">
        <v>5925</v>
      </c>
    </row>
    <row r="4" spans="1:3">
      <c r="A4" s="4" t="s">
        <v>774</v>
      </c>
      <c r="B4" s="5" t="n">
        <v>0</v>
      </c>
      <c r="C4" s="5" t="n">
        <v>-1543</v>
      </c>
    </row>
    <row r="5" spans="1:3">
      <c r="A5" s="4" t="s">
        <v>775</v>
      </c>
      <c r="B5" s="5" t="n">
        <v>2022</v>
      </c>
      <c r="C5" s="5" t="n">
        <v>1537</v>
      </c>
    </row>
    <row r="6" spans="1:3">
      <c r="A6" s="4" t="s">
        <v>776</v>
      </c>
      <c r="B6" s="5" t="n">
        <v>1204</v>
      </c>
      <c r="C6" s="5" t="n">
        <v>1954</v>
      </c>
    </row>
    <row r="7" spans="1:3">
      <c r="A7" s="4" t="s">
        <v>121</v>
      </c>
      <c r="B7" s="5" t="n">
        <v>6219</v>
      </c>
      <c r="C7" s="5" t="n">
        <v>5313</v>
      </c>
    </row>
    <row r="8" spans="1:3">
      <c r="A8" s="4" t="s">
        <v>777</v>
      </c>
      <c r="B8" s="5" t="n">
        <v>0</v>
      </c>
      <c r="C8" s="5" t="n">
        <v>2168</v>
      </c>
    </row>
    <row r="9" spans="1:3">
      <c r="A9" s="4" t="s">
        <v>778</v>
      </c>
      <c r="B9" s="5" t="n">
        <v>7303</v>
      </c>
    </row>
    <row r="10" spans="1:3">
      <c r="A10" s="4" t="s">
        <v>779</v>
      </c>
      <c r="B10" s="5" t="n">
        <v>1072</v>
      </c>
      <c r="C10" s="5" t="n">
        <v>1456</v>
      </c>
    </row>
    <row r="11" spans="1:3">
      <c r="A11" s="4" t="s">
        <v>584</v>
      </c>
      <c r="B11" s="5" t="n">
        <v>3450</v>
      </c>
      <c r="C11" s="5" t="n">
        <v>3303</v>
      </c>
    </row>
    <row r="12" spans="1:3">
      <c r="A12" s="4" t="s">
        <v>780</v>
      </c>
      <c r="B12" s="5" t="n">
        <v>1041</v>
      </c>
      <c r="C12" s="5" t="n">
        <v>987</v>
      </c>
    </row>
    <row r="13" spans="1:3">
      <c r="A13" s="4" t="s">
        <v>781</v>
      </c>
      <c r="B13" s="5" t="n">
        <v>38779</v>
      </c>
      <c r="C13" s="5" t="n">
        <v>24186</v>
      </c>
    </row>
    <row r="14" spans="1:3">
      <c r="A14" s="4" t="s">
        <v>782</v>
      </c>
      <c r="B14" s="5" t="n">
        <v>-31677</v>
      </c>
      <c r="C14" s="5" t="n">
        <v>-23603</v>
      </c>
    </row>
    <row r="15" spans="1:3">
      <c r="A15" s="4" t="s">
        <v>783</v>
      </c>
      <c r="B15" s="5" t="n">
        <v>7102</v>
      </c>
      <c r="C15" s="5" t="n">
        <v>583</v>
      </c>
    </row>
    <row r="16" spans="1:3">
      <c r="A16" s="3" t="s">
        <v>784</v>
      </c>
    </row>
    <row r="17" spans="1:3">
      <c r="A17" s="4" t="s">
        <v>785</v>
      </c>
      <c r="B17" s="5" t="n">
        <v>-2119</v>
      </c>
      <c r="C17" s="5" t="n">
        <v>0</v>
      </c>
    </row>
    <row r="18" spans="1:3">
      <c r="A18" s="4" t="s">
        <v>786</v>
      </c>
      <c r="B18" s="5" t="n">
        <v>-344</v>
      </c>
      <c r="C18" s="5" t="n">
        <v>-450</v>
      </c>
    </row>
    <row r="19" spans="1:3">
      <c r="A19" s="4" t="s">
        <v>49</v>
      </c>
      <c r="B19" s="5" t="n">
        <v>4603</v>
      </c>
    </row>
    <row r="20" spans="1:3">
      <c r="A20" s="4" t="s">
        <v>780</v>
      </c>
      <c r="B20" s="5" t="n">
        <v>-155</v>
      </c>
      <c r="C20" s="5" t="n">
        <v>-288</v>
      </c>
    </row>
    <row r="21" spans="1:3">
      <c r="A21" s="4" t="s">
        <v>787</v>
      </c>
      <c r="B21" s="5" t="n">
        <v>-7221</v>
      </c>
      <c r="C21" s="5" t="n">
        <v>-738</v>
      </c>
    </row>
    <row r="22" spans="1:3">
      <c r="A22" s="4" t="s">
        <v>788</v>
      </c>
      <c r="B22" s="7" t="n">
        <v>-119</v>
      </c>
      <c r="C22" s="7" t="n">
        <v>-1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40</v>
      </c>
      <c r="D2" s="2" t="s">
        <v>84</v>
      </c>
    </row>
    <row r="3" spans="1:4">
      <c r="A3" s="3" t="s">
        <v>790</v>
      </c>
    </row>
    <row r="4" spans="1:4">
      <c r="A4" s="4" t="s">
        <v>755</v>
      </c>
      <c r="B4" s="7" t="n">
        <v>-11673</v>
      </c>
      <c r="C4" s="7" t="n">
        <v>-619</v>
      </c>
      <c r="D4" s="7" t="n">
        <v>2778</v>
      </c>
    </row>
    <row r="5" spans="1:4">
      <c r="A5" s="4" t="s">
        <v>791</v>
      </c>
      <c r="B5" s="5" t="n">
        <v>-1349</v>
      </c>
      <c r="C5" s="5" t="n">
        <v>142</v>
      </c>
      <c r="D5" s="5" t="n">
        <v>277</v>
      </c>
    </row>
    <row r="6" spans="1:4">
      <c r="A6" s="4" t="s">
        <v>792</v>
      </c>
      <c r="B6" s="5" t="n">
        <v>1685</v>
      </c>
      <c r="C6" s="5" t="n">
        <v>640</v>
      </c>
      <c r="D6" s="5" t="n">
        <v>-363</v>
      </c>
    </row>
    <row r="7" spans="1:4">
      <c r="A7" s="4" t="s">
        <v>594</v>
      </c>
      <c r="B7" s="5" t="n">
        <v>-292</v>
      </c>
      <c r="C7" s="5" t="n">
        <v>-4422</v>
      </c>
      <c r="D7" s="5" t="n">
        <v>677</v>
      </c>
    </row>
    <row r="8" spans="1:4">
      <c r="A8" s="4" t="s">
        <v>793</v>
      </c>
      <c r="B8" s="5" t="n">
        <v>0</v>
      </c>
      <c r="C8" s="5" t="n">
        <v>0</v>
      </c>
      <c r="D8" s="5" t="n">
        <v>-466</v>
      </c>
    </row>
    <row r="9" spans="1:4">
      <c r="A9" s="4" t="s">
        <v>794</v>
      </c>
      <c r="B9" s="5" t="n">
        <v>1189</v>
      </c>
      <c r="C9" s="5" t="n">
        <v>879</v>
      </c>
      <c r="D9" s="5" t="n">
        <v>1277</v>
      </c>
    </row>
    <row r="10" spans="1:4">
      <c r="A10" s="4" t="s">
        <v>795</v>
      </c>
      <c r="B10" s="5" t="n">
        <v>0</v>
      </c>
      <c r="C10" s="5" t="n">
        <v>0</v>
      </c>
      <c r="D10" s="5" t="n">
        <v>12726</v>
      </c>
    </row>
    <row r="11" spans="1:4">
      <c r="A11" s="4" t="s">
        <v>751</v>
      </c>
      <c r="B11" s="5" t="n">
        <v>1739</v>
      </c>
      <c r="C11" s="5" t="n">
        <v>-2245</v>
      </c>
      <c r="D11" s="5" t="n">
        <v>0</v>
      </c>
    </row>
    <row r="12" spans="1:4">
      <c r="A12" s="4" t="s">
        <v>782</v>
      </c>
      <c r="B12" s="5" t="n">
        <v>8074</v>
      </c>
      <c r="C12" s="5" t="n">
        <v>-1939</v>
      </c>
      <c r="D12" s="5" t="n">
        <v>-18169</v>
      </c>
    </row>
    <row r="13" spans="1:4">
      <c r="A13" s="4" t="s">
        <v>780</v>
      </c>
      <c r="B13" s="5" t="n">
        <v>-143</v>
      </c>
      <c r="C13" s="5" t="n">
        <v>-18</v>
      </c>
      <c r="D13" s="5" t="n">
        <v>89</v>
      </c>
    </row>
    <row r="14" spans="1:4">
      <c r="A14" s="4" t="s">
        <v>112</v>
      </c>
      <c r="B14" s="7" t="n">
        <v>-770</v>
      </c>
      <c r="C14" s="7" t="n">
        <v>-7582</v>
      </c>
      <c r="D14" s="7" t="n">
        <v>-1174</v>
      </c>
    </row>
    <row r="15" spans="1:4">
      <c r="A15" s="3" t="s">
        <v>796</v>
      </c>
    </row>
    <row r="16" spans="1:4">
      <c r="A16" s="4" t="s">
        <v>755</v>
      </c>
      <c r="B16" s="4" t="s">
        <v>756</v>
      </c>
      <c r="C16" s="4" t="s">
        <v>756</v>
      </c>
      <c r="D16" s="4" t="s">
        <v>757</v>
      </c>
    </row>
    <row r="17" spans="1:4">
      <c r="A17" s="4" t="s">
        <v>791</v>
      </c>
      <c r="B17" s="4" t="s">
        <v>720</v>
      </c>
      <c r="C17" s="4" t="s">
        <v>797</v>
      </c>
      <c r="D17" s="4" t="s">
        <v>798</v>
      </c>
    </row>
    <row r="18" spans="1:4">
      <c r="A18" s="4" t="s">
        <v>792</v>
      </c>
      <c r="B18" s="4" t="s">
        <v>799</v>
      </c>
      <c r="C18" s="4" t="s">
        <v>800</v>
      </c>
      <c r="D18" s="4" t="s">
        <v>801</v>
      </c>
    </row>
    <row r="19" spans="1:4">
      <c r="A19" s="4" t="s">
        <v>594</v>
      </c>
      <c r="B19" s="4" t="s">
        <v>802</v>
      </c>
      <c r="C19" s="4" t="s">
        <v>803</v>
      </c>
      <c r="D19" s="4" t="s">
        <v>804</v>
      </c>
    </row>
    <row r="20" spans="1:4">
      <c r="A20" s="4" t="s">
        <v>793</v>
      </c>
      <c r="B20" s="4" t="s">
        <v>724</v>
      </c>
      <c r="C20" s="4" t="s">
        <v>724</v>
      </c>
      <c r="D20" s="4" t="s">
        <v>805</v>
      </c>
    </row>
    <row r="21" spans="1:4">
      <c r="A21" s="4" t="s">
        <v>794</v>
      </c>
      <c r="B21" s="4" t="s">
        <v>806</v>
      </c>
      <c r="C21" s="4" t="s">
        <v>807</v>
      </c>
      <c r="D21" s="4" t="s">
        <v>808</v>
      </c>
    </row>
    <row r="22" spans="1:4">
      <c r="A22" s="4" t="s">
        <v>795</v>
      </c>
      <c r="B22" s="4" t="s">
        <v>724</v>
      </c>
      <c r="C22" s="4" t="s">
        <v>724</v>
      </c>
      <c r="D22" s="4" t="s">
        <v>809</v>
      </c>
    </row>
    <row r="23" spans="1:4">
      <c r="A23" s="4" t="s">
        <v>752</v>
      </c>
      <c r="B23" s="4" t="s">
        <v>810</v>
      </c>
      <c r="C23" s="4" t="s">
        <v>811</v>
      </c>
      <c r="D23" s="4" t="s">
        <v>724</v>
      </c>
    </row>
    <row r="24" spans="1:4">
      <c r="A24" s="4" t="s">
        <v>782</v>
      </c>
      <c r="B24" s="4" t="s">
        <v>812</v>
      </c>
      <c r="C24" s="4" t="s">
        <v>813</v>
      </c>
      <c r="D24" s="4" t="s">
        <v>814</v>
      </c>
    </row>
    <row r="25" spans="1:4">
      <c r="A25" s="4" t="s">
        <v>780</v>
      </c>
      <c r="B25" s="4" t="s">
        <v>815</v>
      </c>
      <c r="C25" s="4" t="s">
        <v>816</v>
      </c>
      <c r="D25" s="4" t="s">
        <v>817</v>
      </c>
    </row>
    <row r="26" spans="1:4">
      <c r="A26" s="4" t="s">
        <v>97</v>
      </c>
      <c r="B26" s="4" t="s">
        <v>818</v>
      </c>
      <c r="C26" s="4" t="s">
        <v>819</v>
      </c>
      <c r="D26" s="4" t="s">
        <v>8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40</v>
      </c>
      <c r="D2" s="2" t="s">
        <v>84</v>
      </c>
    </row>
    <row r="3" spans="1:4">
      <c r="A3" s="3" t="s">
        <v>822</v>
      </c>
    </row>
    <row r="4" spans="1:4">
      <c r="A4" s="4" t="s">
        <v>823</v>
      </c>
      <c r="B4" s="7" t="n">
        <v>885</v>
      </c>
      <c r="C4" s="7" t="n">
        <v>18869</v>
      </c>
      <c r="D4" s="7" t="n">
        <v>20248</v>
      </c>
    </row>
    <row r="5" spans="1:4">
      <c r="A5" s="4" t="s">
        <v>761</v>
      </c>
      <c r="B5" s="5" t="n">
        <v>1371</v>
      </c>
      <c r="C5" s="5" t="n">
        <v>487</v>
      </c>
      <c r="D5" s="5" t="n">
        <v>427</v>
      </c>
    </row>
    <row r="6" spans="1:4">
      <c r="A6" s="4" t="s">
        <v>824</v>
      </c>
      <c r="B6" s="5" t="n">
        <v>0</v>
      </c>
      <c r="C6" s="5" t="n">
        <v>-16369</v>
      </c>
      <c r="D6" s="5" t="n">
        <v>-1354</v>
      </c>
    </row>
    <row r="7" spans="1:4">
      <c r="A7" s="4" t="s">
        <v>825</v>
      </c>
      <c r="B7" s="5" t="n">
        <v>0</v>
      </c>
      <c r="C7" s="5" t="n">
        <v>0</v>
      </c>
      <c r="D7" s="5" t="n">
        <v>0</v>
      </c>
    </row>
    <row r="8" spans="1:4">
      <c r="A8" s="4" t="s">
        <v>826</v>
      </c>
      <c r="B8" s="5" t="n">
        <v>0</v>
      </c>
      <c r="C8" s="5" t="n">
        <v>-1936</v>
      </c>
      <c r="D8" s="5" t="n">
        <v>0</v>
      </c>
    </row>
    <row r="9" spans="1:4">
      <c r="A9" s="4" t="s">
        <v>827</v>
      </c>
      <c r="B9" s="5" t="n">
        <v>-128</v>
      </c>
      <c r="C9" s="5" t="n">
        <v>-166</v>
      </c>
      <c r="D9" s="5" t="n">
        <v>-452</v>
      </c>
    </row>
    <row r="10" spans="1:4">
      <c r="A10" s="4" t="s">
        <v>828</v>
      </c>
      <c r="B10" s="7" t="n">
        <v>2128</v>
      </c>
      <c r="C10" s="7" t="n">
        <v>885</v>
      </c>
      <c r="D10" s="7" t="n">
        <v>188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29</v>
      </c>
      <c r="B1" s="2" t="s">
        <v>239</v>
      </c>
      <c r="C1" s="2" t="s">
        <v>1</v>
      </c>
    </row>
    <row r="2" spans="1:8">
      <c r="B2" s="2" t="s">
        <v>40</v>
      </c>
      <c r="C2" s="2" t="s">
        <v>2</v>
      </c>
      <c r="D2" s="2" t="s">
        <v>40</v>
      </c>
      <c r="E2" s="2" t="s">
        <v>84</v>
      </c>
      <c r="F2" s="2" t="s">
        <v>830</v>
      </c>
      <c r="G2" s="2" t="s">
        <v>831</v>
      </c>
      <c r="H2" s="2" t="s">
        <v>832</v>
      </c>
    </row>
    <row r="3" spans="1:8">
      <c r="A3" s="3" t="s">
        <v>833</v>
      </c>
    </row>
    <row r="4" spans="1:8">
      <c r="A4" s="4" t="s">
        <v>834</v>
      </c>
      <c r="C4" s="4" t="s">
        <v>469</v>
      </c>
    </row>
    <row r="5" spans="1:8">
      <c r="A5" s="4" t="s">
        <v>835</v>
      </c>
      <c r="C5" s="4" t="s">
        <v>836</v>
      </c>
    </row>
    <row r="6" spans="1:8">
      <c r="A6" s="4" t="s">
        <v>837</v>
      </c>
      <c r="C6" s="4" t="s">
        <v>836</v>
      </c>
    </row>
    <row r="7" spans="1:8">
      <c r="A7" s="4" t="s">
        <v>838</v>
      </c>
      <c r="C7" s="4" t="s">
        <v>421</v>
      </c>
    </row>
    <row r="8" spans="1:8">
      <c r="A8" s="4" t="s">
        <v>839</v>
      </c>
      <c r="C8" s="4" t="s">
        <v>840</v>
      </c>
    </row>
    <row r="9" spans="1:8">
      <c r="A9" s="4" t="s">
        <v>841</v>
      </c>
      <c r="D9" s="9" t="n">
        <v>2.2</v>
      </c>
    </row>
    <row r="10" spans="1:8">
      <c r="A10" s="4" t="s">
        <v>842</v>
      </c>
      <c r="C10" s="9" t="n">
        <v>0.7</v>
      </c>
    </row>
    <row r="11" spans="1:8">
      <c r="A11" s="4" t="s">
        <v>92</v>
      </c>
      <c r="C11" s="7" t="n">
        <v>21465</v>
      </c>
      <c r="D11" s="7" t="n">
        <v>7794</v>
      </c>
      <c r="E11" s="7" t="n">
        <v>8682</v>
      </c>
    </row>
    <row r="12" spans="1:8">
      <c r="A12" s="4" t="s">
        <v>843</v>
      </c>
    </row>
    <row r="13" spans="1:8">
      <c r="A13" s="3" t="s">
        <v>833</v>
      </c>
    </row>
    <row r="14" spans="1:8">
      <c r="A14" s="4" t="s">
        <v>842</v>
      </c>
      <c r="C14" s="9" t="n">
        <v>1.6</v>
      </c>
    </row>
    <row r="15" spans="1:8">
      <c r="A15" s="4" t="s">
        <v>844</v>
      </c>
    </row>
    <row r="16" spans="1:8">
      <c r="A16" s="3" t="s">
        <v>833</v>
      </c>
    </row>
    <row r="17" spans="1:8">
      <c r="A17" s="4" t="s">
        <v>92</v>
      </c>
      <c r="B17" s="7" t="n">
        <v>1500</v>
      </c>
    </row>
    <row r="18" spans="1:8">
      <c r="A18" s="4" t="s">
        <v>843</v>
      </c>
    </row>
    <row r="19" spans="1:8">
      <c r="A19" s="3" t="s">
        <v>833</v>
      </c>
    </row>
    <row r="20" spans="1:8">
      <c r="A20" s="4" t="s">
        <v>845</v>
      </c>
      <c r="C20" s="4" t="s">
        <v>846</v>
      </c>
      <c r="D20" s="4" t="s">
        <v>847</v>
      </c>
      <c r="E20" s="4" t="s">
        <v>848</v>
      </c>
    </row>
    <row r="21" spans="1:8">
      <c r="A21" s="4" t="s">
        <v>849</v>
      </c>
    </row>
    <row r="22" spans="1:8">
      <c r="A22" s="3" t="s">
        <v>833</v>
      </c>
    </row>
    <row r="23" spans="1:8">
      <c r="A23" s="4" t="s">
        <v>850</v>
      </c>
      <c r="F23" s="4" t="s">
        <v>851</v>
      </c>
      <c r="G23" s="4" t="s">
        <v>852</v>
      </c>
      <c r="H23" s="4" t="s">
        <v>853</v>
      </c>
    </row>
    <row r="24" spans="1:8">
      <c r="A24" s="4" t="s">
        <v>467</v>
      </c>
    </row>
    <row r="25" spans="1:8">
      <c r="A25" s="3" t="s">
        <v>833</v>
      </c>
    </row>
    <row r="26" spans="1:8">
      <c r="A26" s="4" t="s">
        <v>841</v>
      </c>
      <c r="C26" s="9" t="n">
        <v>1.5</v>
      </c>
    </row>
  </sheetData>
  <mergeCells count="2">
    <mergeCell ref="A1:A2"/>
    <mergeCell ref="C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54</v>
      </c>
      <c r="B1" s="2" t="s">
        <v>1</v>
      </c>
    </row>
    <row r="2" spans="1:4">
      <c r="B2" s="2" t="s">
        <v>2</v>
      </c>
      <c r="C2" s="2" t="s">
        <v>40</v>
      </c>
      <c r="D2" s="2" t="s">
        <v>84</v>
      </c>
    </row>
    <row r="3" spans="1:4">
      <c r="A3" s="3" t="s">
        <v>245</v>
      </c>
    </row>
    <row r="4" spans="1:4">
      <c r="A4" s="4" t="s">
        <v>855</v>
      </c>
      <c r="B4" s="6" t="n">
        <v>2.9</v>
      </c>
      <c r="C4" s="6" t="n">
        <v>2.8</v>
      </c>
      <c r="D4" s="6"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56</v>
      </c>
      <c r="B1" s="2" t="s">
        <v>429</v>
      </c>
    </row>
    <row r="2" spans="1:2">
      <c r="A2" s="4" t="s">
        <v>630</v>
      </c>
    </row>
    <row r="3" spans="1:2">
      <c r="A3" s="3" t="s">
        <v>857</v>
      </c>
    </row>
    <row r="4" spans="1:2">
      <c r="A4" s="4" t="s">
        <v>858</v>
      </c>
      <c r="B4" s="7"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9</v>
      </c>
      <c r="B1" s="2" t="s">
        <v>1</v>
      </c>
    </row>
    <row r="2" spans="1:4">
      <c r="B2" s="2" t="s">
        <v>2</v>
      </c>
      <c r="C2" s="2" t="s">
        <v>40</v>
      </c>
      <c r="D2" s="2" t="s">
        <v>84</v>
      </c>
    </row>
    <row r="3" spans="1:4">
      <c r="A3" s="3" t="s">
        <v>860</v>
      </c>
    </row>
    <row r="4" spans="1:4">
      <c r="A4" s="4" t="s">
        <v>861</v>
      </c>
      <c r="B4" s="7" t="n">
        <v>250000</v>
      </c>
    </row>
    <row r="5" spans="1:4">
      <c r="A5" s="4" t="s">
        <v>843</v>
      </c>
    </row>
    <row r="6" spans="1:4">
      <c r="A6" s="3" t="s">
        <v>860</v>
      </c>
    </row>
    <row r="7" spans="1:4">
      <c r="A7" s="4" t="s">
        <v>845</v>
      </c>
      <c r="B7" s="4" t="s">
        <v>846</v>
      </c>
      <c r="C7" s="4" t="s">
        <v>847</v>
      </c>
      <c r="D7" s="4" t="s">
        <v>8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239</v>
      </c>
      <c r="J1" s="2" t="s">
        <v>1</v>
      </c>
    </row>
    <row r="2" spans="1:12">
      <c r="B2" s="2" t="s">
        <v>2</v>
      </c>
      <c r="C2" s="2" t="s">
        <v>438</v>
      </c>
      <c r="D2" s="2" t="s">
        <v>4</v>
      </c>
      <c r="E2" s="2" t="s">
        <v>439</v>
      </c>
      <c r="F2" s="2" t="s">
        <v>40</v>
      </c>
      <c r="G2" s="2" t="s">
        <v>440</v>
      </c>
      <c r="H2" s="2" t="s">
        <v>441</v>
      </c>
      <c r="I2" s="2" t="s">
        <v>442</v>
      </c>
      <c r="J2" s="2" t="s">
        <v>2</v>
      </c>
      <c r="K2" s="2" t="s">
        <v>40</v>
      </c>
      <c r="L2" s="2" t="s">
        <v>84</v>
      </c>
    </row>
    <row r="3" spans="1:12">
      <c r="A3" s="3" t="s">
        <v>254</v>
      </c>
    </row>
    <row r="4" spans="1:12">
      <c r="A4" s="4" t="s">
        <v>86</v>
      </c>
      <c r="B4" s="7" t="n">
        <v>96285</v>
      </c>
      <c r="C4" s="7" t="n">
        <v>104251</v>
      </c>
      <c r="D4" s="7" t="n">
        <v>107495</v>
      </c>
      <c r="E4" s="7" t="n">
        <v>109764</v>
      </c>
      <c r="F4" s="7" t="n">
        <v>94713</v>
      </c>
      <c r="G4" s="7" t="n">
        <v>112846</v>
      </c>
      <c r="H4" s="7" t="n">
        <v>119037</v>
      </c>
      <c r="I4" s="7" t="n">
        <v>116777</v>
      </c>
      <c r="J4" s="7" t="n">
        <v>417795</v>
      </c>
      <c r="K4" s="7" t="n">
        <v>443373</v>
      </c>
      <c r="L4" s="7" t="n">
        <v>475113</v>
      </c>
    </row>
    <row r="5" spans="1:12">
      <c r="A5" s="4" t="s">
        <v>451</v>
      </c>
      <c r="B5" s="5" t="n">
        <v>-21224</v>
      </c>
      <c r="C5" s="5" t="n">
        <v>-7849</v>
      </c>
      <c r="D5" s="5" t="n">
        <v>-20329</v>
      </c>
      <c r="E5" s="5" t="n">
        <v>-7195</v>
      </c>
      <c r="F5" s="5" t="n">
        <v>-13598</v>
      </c>
      <c r="G5" s="5" t="n">
        <v>879</v>
      </c>
      <c r="H5" s="5" t="n">
        <v>9346</v>
      </c>
      <c r="I5" s="5" t="n">
        <v>-620</v>
      </c>
      <c r="J5" s="5" t="n">
        <v>-56597</v>
      </c>
      <c r="K5" s="5" t="n">
        <v>-3993</v>
      </c>
      <c r="L5" s="5" t="n">
        <v>6426</v>
      </c>
    </row>
    <row r="6" spans="1:12">
      <c r="A6" s="4" t="s">
        <v>107</v>
      </c>
      <c r="B6" s="7" t="n">
        <v>-23015</v>
      </c>
      <c r="C6" s="7" t="n">
        <v>-7558</v>
      </c>
      <c r="D6" s="7" t="n">
        <v>-17597</v>
      </c>
      <c r="E6" s="7" t="n">
        <v>-6642</v>
      </c>
      <c r="F6" s="7" t="n">
        <v>-13415</v>
      </c>
      <c r="G6" s="7" t="n">
        <v>1661</v>
      </c>
      <c r="H6" s="7" t="n">
        <v>15080</v>
      </c>
      <c r="I6" s="7" t="n">
        <v>1310</v>
      </c>
      <c r="J6" s="7" t="n">
        <v>-54812</v>
      </c>
      <c r="K6" s="7" t="n">
        <v>4636</v>
      </c>
      <c r="L6" s="7" t="n">
        <v>9111</v>
      </c>
    </row>
    <row r="7" spans="1:12">
      <c r="A7" s="4" t="s">
        <v>100</v>
      </c>
      <c r="B7" s="8" t="n">
        <v>-0.76</v>
      </c>
      <c r="C7" s="8" t="n">
        <v>-0.25</v>
      </c>
      <c r="D7" s="8" t="n">
        <v>-0.58</v>
      </c>
      <c r="E7" s="8" t="n">
        <v>-0.24</v>
      </c>
      <c r="F7" s="8" t="n">
        <v>-0.49</v>
      </c>
      <c r="G7" s="8" t="n">
        <v>0.06</v>
      </c>
      <c r="H7" s="8" t="n">
        <v>0.5600000000000001</v>
      </c>
      <c r="I7" s="8" t="n">
        <v>0.05</v>
      </c>
      <c r="J7" s="8" t="n">
        <v>-1.86</v>
      </c>
      <c r="K7" s="8" t="n">
        <v>0.17</v>
      </c>
      <c r="L7" s="8" t="n">
        <v>0.28</v>
      </c>
    </row>
    <row r="8" spans="1:12">
      <c r="A8" s="4" t="s">
        <v>101</v>
      </c>
      <c r="B8" s="8" t="n">
        <v>-0.76</v>
      </c>
      <c r="C8" s="8" t="n">
        <v>-0.25</v>
      </c>
      <c r="D8" s="8" t="n">
        <v>-0.58</v>
      </c>
      <c r="E8" s="8" t="n">
        <v>-0.24</v>
      </c>
      <c r="F8" s="8" t="n">
        <v>-0.49</v>
      </c>
      <c r="G8" s="8" t="n">
        <v>0.06</v>
      </c>
      <c r="H8" s="8" t="n">
        <v>0.55</v>
      </c>
      <c r="I8" s="8" t="n">
        <v>0.05</v>
      </c>
      <c r="J8" s="8" t="n">
        <v>-1.86</v>
      </c>
      <c r="K8" s="8" t="n">
        <v>0.17</v>
      </c>
      <c r="L8" s="8" t="n">
        <v>0.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83</v>
      </c>
      <c r="B1" s="2" t="s">
        <v>1</v>
      </c>
    </row>
    <row r="2" spans="1:3">
      <c r="B2" s="2" t="s">
        <v>2</v>
      </c>
      <c r="C2" s="2" t="s">
        <v>40</v>
      </c>
    </row>
    <row r="3" spans="1:3">
      <c r="A3" s="3" t="s">
        <v>184</v>
      </c>
    </row>
    <row r="4" spans="1:3">
      <c r="A4" s="4" t="s">
        <v>185</v>
      </c>
      <c r="B4" s="6" t="n">
        <v>21.8</v>
      </c>
      <c r="C4" s="6" t="n">
        <v>2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63</v>
      </c>
      <c r="B1" s="1" t="s">
        <v>864</v>
      </c>
      <c r="C1" s="2" t="s">
        <v>865</v>
      </c>
    </row>
    <row r="2" spans="1:3">
      <c r="A2" s="4" t="s">
        <v>866</v>
      </c>
      <c r="B2" s="4" t="s">
        <v>867</v>
      </c>
      <c r="C2" s="7" t="n">
        <v>-1000000</v>
      </c>
    </row>
    <row r="3" spans="1:3">
      <c r="A3" s="4" t="s">
        <v>868</v>
      </c>
    </row>
    <row r="4" spans="1:3">
      <c r="A4" s="4" t="s">
        <v>866</v>
      </c>
      <c r="B4" s="4" t="s">
        <v>867</v>
      </c>
      <c r="C4" s="7"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3:57Z</dcterms:created>
  <dcterms:modified xmlns:dcterms="http://purl.org/dc/terms/" xmlns:xsi="http://www.w3.org/2001/XMLSchema-instance" xsi:type="dcterms:W3CDTF">2020-02-20T16:33:57Z</dcterms:modified>
</cp:coreProperties>
</file>